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Other Payables and Accrued Expe" sheetId="16" state="visible" r:id="rId16"/>
    <sheet xmlns:r="http://schemas.openxmlformats.org/officeDocument/2006/relationships" name="Commitments and Contingent Liab" sheetId="17" state="visible" r:id="rId17"/>
    <sheet xmlns:r="http://schemas.openxmlformats.org/officeDocument/2006/relationships" name="Shareholders' Equity" sheetId="18" state="visible" r:id="rId18"/>
    <sheet xmlns:r="http://schemas.openxmlformats.org/officeDocument/2006/relationships" name="Earnings (Losses) Per Share"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Taxes on Income" sheetId="22" state="visible" r:id="rId22"/>
    <sheet xmlns:r="http://schemas.openxmlformats.org/officeDocument/2006/relationships" name="Geographic Information" sheetId="23" state="visible" r:id="rId23"/>
    <sheet xmlns:r="http://schemas.openxmlformats.org/officeDocument/2006/relationships" name="Selected Statements of Operatio" sheetId="24" state="visible" r:id="rId24"/>
    <sheet xmlns:r="http://schemas.openxmlformats.org/officeDocument/2006/relationships" name="Balances and Transactions with " sheetId="25" state="visible" r:id="rId25"/>
    <sheet xmlns:r="http://schemas.openxmlformats.org/officeDocument/2006/relationships" name="Subsequent Event"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Acquisitions (Tables)"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Intangible Assets, Net (Tables)" sheetId="33" state="visible" r:id="rId33"/>
    <sheet xmlns:r="http://schemas.openxmlformats.org/officeDocument/2006/relationships" name="Other Payables and Accrued Ex_2" sheetId="34" state="visible" r:id="rId34"/>
    <sheet xmlns:r="http://schemas.openxmlformats.org/officeDocument/2006/relationships" name="Shareholders' Equity (Tables)" sheetId="35" state="visible" r:id="rId35"/>
    <sheet xmlns:r="http://schemas.openxmlformats.org/officeDocument/2006/relationships" name="Earnings (Losses) Per Share (Ta" sheetId="36" state="visible" r:id="rId36"/>
    <sheet xmlns:r="http://schemas.openxmlformats.org/officeDocument/2006/relationships" name="Accumulated Other Comprehensi_2" sheetId="37" state="visible" r:id="rId37"/>
    <sheet xmlns:r="http://schemas.openxmlformats.org/officeDocument/2006/relationships" name="Leases (Tables)" sheetId="38" state="visible" r:id="rId38"/>
    <sheet xmlns:r="http://schemas.openxmlformats.org/officeDocument/2006/relationships" name="Taxes on Income (Tables)" sheetId="39" state="visible" r:id="rId39"/>
    <sheet xmlns:r="http://schemas.openxmlformats.org/officeDocument/2006/relationships" name="Geographic Information (Tables)" sheetId="40" state="visible" r:id="rId40"/>
    <sheet xmlns:r="http://schemas.openxmlformats.org/officeDocument/2006/relationships" name="Selected Statements of Operat_2" sheetId="41" state="visible" r:id="rId41"/>
    <sheet xmlns:r="http://schemas.openxmlformats.org/officeDocument/2006/relationships" name="General (Details)"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Acquisitions (Details)" sheetId="51" state="visible" r:id="rId51"/>
    <sheet xmlns:r="http://schemas.openxmlformats.org/officeDocument/2006/relationships" name="Acquisitions (Details) - Schedu"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Fair Value Measurements (Deta_3" sheetId="55" state="visible" r:id="rId55"/>
    <sheet xmlns:r="http://schemas.openxmlformats.org/officeDocument/2006/relationships" name="Fair Value Measurements (Deta_4" sheetId="56" state="visible" r:id="rId56"/>
    <sheet xmlns:r="http://schemas.openxmlformats.org/officeDocument/2006/relationships" name="Inventories (Details)" sheetId="57" state="visible" r:id="rId57"/>
    <sheet xmlns:r="http://schemas.openxmlformats.org/officeDocument/2006/relationships" name="Inventories (Details) - Schedul"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Intangible Assets, Net (Detai_3" sheetId="63" state="visible" r:id="rId63"/>
    <sheet xmlns:r="http://schemas.openxmlformats.org/officeDocument/2006/relationships" name="Other Payables and Accrued Ex_3" sheetId="64" state="visible" r:id="rId64"/>
    <sheet xmlns:r="http://schemas.openxmlformats.org/officeDocument/2006/relationships" name="Commitments and Contingent Li_2" sheetId="65" state="visible" r:id="rId65"/>
    <sheet xmlns:r="http://schemas.openxmlformats.org/officeDocument/2006/relationships" name="Shareholders' Equity (Details)" sheetId="66" state="visible" r:id="rId66"/>
    <sheet xmlns:r="http://schemas.openxmlformats.org/officeDocument/2006/relationships" name="Shareholders' Equity (Details) " sheetId="67" state="visible" r:id="rId67"/>
    <sheet xmlns:r="http://schemas.openxmlformats.org/officeDocument/2006/relationships" name="Shareholders' Equity (Details_2" sheetId="68" state="visible" r:id="rId68"/>
    <sheet xmlns:r="http://schemas.openxmlformats.org/officeDocument/2006/relationships" name="Shareholders' Equity (Details_3" sheetId="69" state="visible" r:id="rId69"/>
    <sheet xmlns:r="http://schemas.openxmlformats.org/officeDocument/2006/relationships" name="Earnings (Losses) Per Share (De" sheetId="70" state="visible" r:id="rId70"/>
    <sheet xmlns:r="http://schemas.openxmlformats.org/officeDocument/2006/relationships" name="Accumulated Other Comprehensi_3" sheetId="71" state="visible" r:id="rId71"/>
    <sheet xmlns:r="http://schemas.openxmlformats.org/officeDocument/2006/relationships" name="Leases (Details)" sheetId="72" state="visible" r:id="rId72"/>
    <sheet xmlns:r="http://schemas.openxmlformats.org/officeDocument/2006/relationships" name="Leases (Details) - Schedule of " sheetId="73" state="visible" r:id="rId73"/>
    <sheet xmlns:r="http://schemas.openxmlformats.org/officeDocument/2006/relationships" name="Leases (Details) - Schedule o_2" sheetId="74" state="visible" r:id="rId74"/>
    <sheet xmlns:r="http://schemas.openxmlformats.org/officeDocument/2006/relationships" name="Taxes on Income (Details)" sheetId="75" state="visible" r:id="rId75"/>
    <sheet xmlns:r="http://schemas.openxmlformats.org/officeDocument/2006/relationships" name="Taxes on Income (Details) - Sch" sheetId="76" state="visible" r:id="rId76"/>
    <sheet xmlns:r="http://schemas.openxmlformats.org/officeDocument/2006/relationships" name="Taxes on Income (Details) - S_2" sheetId="77" state="visible" r:id="rId77"/>
    <sheet xmlns:r="http://schemas.openxmlformats.org/officeDocument/2006/relationships" name="Taxes on Income (Details) - S_3" sheetId="78" state="visible" r:id="rId78"/>
    <sheet xmlns:r="http://schemas.openxmlformats.org/officeDocument/2006/relationships" name="Taxes on Income (Details) - S_4" sheetId="79" state="visible" r:id="rId79"/>
    <sheet xmlns:r="http://schemas.openxmlformats.org/officeDocument/2006/relationships" name="Taxes on Income (Details) - S_5" sheetId="80" state="visible" r:id="rId80"/>
    <sheet xmlns:r="http://schemas.openxmlformats.org/officeDocument/2006/relationships" name="Taxes on Income (Details) - S_6" sheetId="81" state="visible" r:id="rId81"/>
    <sheet xmlns:r="http://schemas.openxmlformats.org/officeDocument/2006/relationships" name="Geographic Information (Details" sheetId="82" state="visible" r:id="rId82"/>
    <sheet xmlns:r="http://schemas.openxmlformats.org/officeDocument/2006/relationships" name="Geographic Information (Detai_2" sheetId="83" state="visible" r:id="rId83"/>
    <sheet xmlns:r="http://schemas.openxmlformats.org/officeDocument/2006/relationships" name="Geographic Information (Detai_3" sheetId="84" state="visible" r:id="rId84"/>
    <sheet xmlns:r="http://schemas.openxmlformats.org/officeDocument/2006/relationships" name="Selected Statements of Operat_3" sheetId="85" state="visible" r:id="rId85"/>
    <sheet xmlns:r="http://schemas.openxmlformats.org/officeDocument/2006/relationships" name="Balances and Transactions wit_2"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Kornit
Digital Ltd.</t>
        </is>
      </c>
    </row>
    <row r="5">
      <c r="A5" s="4" t="inlineStr">
        <is>
          <t>Trading Symbol</t>
        </is>
      </c>
      <c r="B5" s="4" t="inlineStr">
        <is>
          <t>KRNT</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9619782</v>
      </c>
    </row>
    <row r="9">
      <c r="A9" s="4" t="inlineStr">
        <is>
          <t>Amendment Flag</t>
        </is>
      </c>
      <c r="B9" s="4" t="inlineStr">
        <is>
          <t>false</t>
        </is>
      </c>
    </row>
    <row r="10">
      <c r="A10" s="4" t="inlineStr">
        <is>
          <t>Entity Central Index Key</t>
        </is>
      </c>
      <c r="B10" s="4" t="inlineStr">
        <is>
          <t>000162579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Yes</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6903</t>
        </is>
      </c>
    </row>
    <row r="26">
      <c r="A26" s="4" t="inlineStr">
        <is>
          <t>Entity Incorporation, State or Country Code</t>
        </is>
      </c>
      <c r="B26" s="4" t="inlineStr">
        <is>
          <t>L3</t>
        </is>
      </c>
    </row>
    <row r="27">
      <c r="A27" s="4" t="inlineStr">
        <is>
          <t>Entity Address, Address Line One</t>
        </is>
      </c>
      <c r="B27" s="4" t="inlineStr">
        <is>
          <t>12
Ha’Amal St.</t>
        </is>
      </c>
    </row>
    <row r="28">
      <c r="A28" s="4" t="inlineStr">
        <is>
          <t>Entity Address, City or Town</t>
        </is>
      </c>
      <c r="B28" s="4" t="inlineStr">
        <is>
          <t>Rosh-Ha’Ayin</t>
        </is>
      </c>
    </row>
    <row r="29">
      <c r="A29" s="4" t="inlineStr">
        <is>
          <t>Entity Address, Postal Zip Code</t>
        </is>
      </c>
      <c r="B29" s="4" t="inlineStr">
        <is>
          <t>4809246</t>
        </is>
      </c>
    </row>
    <row r="30">
      <c r="A30" s="4" t="inlineStr">
        <is>
          <t>Entity Address, Country</t>
        </is>
      </c>
      <c r="B30" s="4" t="inlineStr">
        <is>
          <t>IL</t>
        </is>
      </c>
    </row>
    <row r="31">
      <c r="A31" s="4" t="inlineStr">
        <is>
          <t>Title of 12(b) Security</t>
        </is>
      </c>
      <c r="B31" s="4" t="inlineStr">
        <is>
          <t>Ordinary shares, par value NIS 0.01 per share</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Auditor Firm ID</t>
        </is>
      </c>
      <c r="B35" s="4" t="inlineStr">
        <is>
          <t>1281</t>
        </is>
      </c>
    </row>
    <row r="36">
      <c r="A36" s="4" t="inlineStr">
        <is>
          <t>Auditor Name</t>
        </is>
      </c>
      <c r="B36" s="4" t="inlineStr">
        <is>
          <t>KOST FORER GABBAY &amp; KASIERER</t>
        </is>
      </c>
    </row>
    <row r="37">
      <c r="A37" s="4" t="inlineStr">
        <is>
          <t>Auditor Location</t>
        </is>
      </c>
      <c r="B37" s="4" t="inlineStr">
        <is>
          <t>Tel-Aviv, Israel</t>
        </is>
      </c>
    </row>
    <row r="38">
      <c r="A38" s="4" t="inlineStr">
        <is>
          <t>Business Contact [Member]</t>
        </is>
      </c>
    </row>
    <row r="39">
      <c r="A39" s="3" t="inlineStr">
        <is>
          <t>Document Information Line Items</t>
        </is>
      </c>
    </row>
    <row r="40">
      <c r="A40" s="4" t="inlineStr">
        <is>
          <t>Entity Address, Address Line One</t>
        </is>
      </c>
      <c r="B40" s="4" t="inlineStr">
        <is>
          <t>12
Ha’Amal St.</t>
        </is>
      </c>
    </row>
    <row r="41">
      <c r="A41" s="4" t="inlineStr">
        <is>
          <t>Entity Address, City or Town</t>
        </is>
      </c>
      <c r="B41" s="4" t="inlineStr">
        <is>
          <t>Rosh-Ha’Ayin</t>
        </is>
      </c>
    </row>
    <row r="42">
      <c r="A42" s="4" t="inlineStr">
        <is>
          <t>Entity Address, Postal Zip Code</t>
        </is>
      </c>
      <c r="B42" s="4" t="inlineStr">
        <is>
          <t>4809246</t>
        </is>
      </c>
    </row>
    <row r="43">
      <c r="A43" s="4" t="inlineStr">
        <is>
          <t>Entity Address, Country</t>
        </is>
      </c>
      <c r="B43" s="4" t="inlineStr">
        <is>
          <t>IL</t>
        </is>
      </c>
    </row>
    <row r="44">
      <c r="A44" s="4" t="inlineStr">
        <is>
          <t>Contact Personnel Name</t>
        </is>
      </c>
      <c r="B44" s="4" t="inlineStr">
        <is>
          <t>Alon
Rozner</t>
        </is>
      </c>
    </row>
    <row r="45">
      <c r="A45" s="4" t="inlineStr">
        <is>
          <t>City Area Code</t>
        </is>
      </c>
      <c r="B45" s="4" t="inlineStr">
        <is>
          <t>+972</t>
        </is>
      </c>
    </row>
    <row r="46">
      <c r="A46" s="4" t="inlineStr">
        <is>
          <t>Local Phone Number</t>
        </is>
      </c>
      <c r="B46" s="4" t="inlineStr">
        <is>
          <t>3 908-5800</t>
        </is>
      </c>
    </row>
    <row r="47">
      <c r="A47" s="4" t="inlineStr">
        <is>
          <t>Contact Personnel Fax Number</t>
        </is>
      </c>
      <c r="B47" s="4" t="inlineStr">
        <is>
          <t>+972 3 908-02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NOTE 2:- SIGNIFICANT ACCOUNTING POLICIES The consolidated
financial statements have been prepared in accordance with generally accepted accounting principles in the United States (“U.S.
GAAP”).
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
b. Financial statements in United States dollars: Most of the revenues
of the Company and its subsidiaries are denominated in U.S. dollars. The U.S. dollars is the primary currency of the economic environment
in which the Company and its subsidiaries operate. Thus, the functional and reporting currency of the Company and its subsidiaries is
the U.S. dollars. Accordingly, monetary accounts maintained in currencies other than the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ial income, net in the period in which the currency exchange rates change. In the years 2019
and 2020, functional currency of the Company’s subsidiary in Germany was the Euro, all amounts on the balance sheets have been translated
into U.S. dollars using the exchange rates in effect on the relevant balance sheets dates. All amounts in the statements of operations
have been translated into U.S. dollars using the exchange rate on the respective dates on which those elements are recognized. The resulting
translation adjustments were reported as a component of accumulated other comprehensive income in shareholders’ equity. Management
conducted a review of the functional currency of the German subsidiary and decided to change its functional currency to the U.S. dollars
from the Euro effective January 1, 2021. These changes were based on an assessment by Company’s management that the U.S. dollars is the
primary currency of the economic environment in which the German subsidiary operates.
c. Principles of consolidation: The consolidated
financial statements include the accounts of the Company and its subsidiaries. Intercompany balances and transactions, including profits
from intercompany sales have been eliminated upon consolidation.
d. Cash equivalents: Cash equivalents
are short-term highly liquid investments that are readily convertible to cash with original maturities of three months or less, at acquisition.
e. Short-term bank deposits: Short-term bank
deposits are deposits with an original maturity of more than three months but less than one year from the date of acquisition.
f. Marketable securities: The Company accounts
for investments in marketable securities in accordance with ASC 320, “Investments - Debt and Equity Securities”. Management
determines the appropriate classification of its investments at the time of purchase and re-evaluates such determinations at each balance
sheet date. The Company classifies its marketable securities as either short-term or long-term based on each instrument’s underlying contractual
maturity date and the entity’s expectations of sales and redemptions in the following year. The Company classifies
all of its marketable securities as available-for-sale. Available-for-sale securities are carried at fair value, with the unrealized gains
and losses, net of tax, reported in “accumulated other comprehensive income (loss)” in shareholders’ equity. Realized gains
and losses on sales of marketable securities are included in financial income, net and are derived using the specific identification method
for determining the cost of securities. The amortized cost
of marketable securities is adjusted for amortization of premium and accretion of discount to maturity, both of which, together with interest,
are included in financial income, net. In 2020 the Company
adopted ASU 2016-13, Topic 326 “Financial Instruments – Credit Losses: Measurement of Credit Losses on Financial Instruments”
which modifies the other than temporary impairment model for available for sale debt securities. The guidance requires the Company to
determine whether a decline in fair value below the amortized cost basis of an available for sale debt security is due to credit related
factors or noncredit related factors. A credit related impairment should be recognized as an allowance on the balance sheet with a corresponding
adjustment to earnings, however, if the Company intends to sell an impaired available for sale debt security or more likely than not would
be required to sell such a security before recovering its amortized cost basis, the entire impairment amount would be recognized in earnings
with a corresponding adjustment to the security’s amortized cost basis. The Company did
not recognize an allowance for credit losses on marketable securities as the expected losses were not material for the years ended December
31, 2021 and 2020. No impairment was recorded for the year ended December 31, 2019.
g. Inventories: Inventories are
measured at the lower of cost or net realizable value. The cost of inventories comprises costs of purchase and costs incurred in bringing
the inventories to their present location and condition. Inventory write-off is measured as the difference between the cost of the inventory
and net realizable value and is charged to the cost of sales. Cost of inventories
is determined as follows: Raw materials and
components - on the basis of weighted average cost. Finished products
- on the basis of average costs of materials, and other direct manufacturing cost. During the years
ended December 31, 2021, 2020 and 2019, the Company recorded inventory write offs in a total amount of $4,909, $5,000 and $2,624, respectively.
h. Property, plant and equipment: Property, plant
and equipment are measured at cost, including directly attributable costs, less accumulated depreciation and accumulated impairment losses.
Depreciation is calculated on a straight-line basis over the useful life of the assets at annual rates as follows:
%
Office furniture and equipment 7 - 20
Computer and peripheral equipment 33
Machinery and equipment 7 - 33
Leasehold improvements (*)
Building and land (**)
(*) Leasehold improvements are amortized on a straight-line basis
over the shorter of the lease term (including the extension option held by the Company and intended to be exercised) and the expected
life of the improvement.
(**) Building and land consist of land and a new ink manufacturing
plant. In September 2019, the Company purchased the land which includes long-term leasehold rights, with a lease term of 98 years. As
of December 31, 2021, the ink manufacturing plant is under construction. Depreciation of the manufacturing plant will begin upon completion
of its construction.
i. Business combinations: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in the statement of operations in the period incurred.
j. Goodwill and other intangible assets: Goodwill reflects
the excess of the purchase price of a business acquired over the fair value of net assets acquired. Under ASC No. 350, “Intangibles
– Goodwill and other” (“ASC No. 350”), goodwill is not amortized but is tested for impairment at least annually
or more frequently if events or changes in circumstances indicate that the carrying value may be impaired. The Company has elected to
perform an annual impairment test of goodwill as of December 31 of each year, or more frequently if impairment indicators are present. The Company operates in one operating
segment and this segment comprises the only reporting unit.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amount, a quantitative fair value test is performed. An impairment charge for the amount by which the carrying amount
exceeds the reporting unit’s fair value is recognized. During the years
ended December 31, 2021, 2020 and 2019, no impairment of goodwill was identified.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k. Impairment of long-lived assets and intangible assets subject to amortization: Property,
plant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1, 2020 and 2019, no impairment losses were recorded.
l. Revenue recognition: The Company generates
revenues from sales of systems, consumables and services. The Company generates revenues from sale of its products directly to end-users
and indirectly through independent distributors, all of whom are considered end-users. The Company recognizes
revenues in accordance with ASC No. 606, “Revenue from Contracts with Customers”. As such, the Company recognizes revenue
under the core principle that transfer of control to the Company’s customers should be depicted in an amount reflecting the consideration
the Company expects to receive in revenue. Therefore,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For multiple performance
obligations arrangements, such as selling a system with service contract, installation and training, the Company accounts for each performance
obligation separately as it is distinct. The transaction price is allocated to each distinct performance obligation on a relative standalone
selling price (“SSP”) basis and revenue is recognized for each performance obligation when control has passed. In most cases,
the Company can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The Company does
not account for training and installation as a separate performance obligation due to its immateriality in the context of its contracts.
Accordingly, revenues from training and installation are recognized upon the delivery of its systems. The Company periodically
provides customer incentive programs in the form of product discounts, volume-based rebates and warrants (see also note 10g), which are
accounted for as a variable consideration that are deducted from revenue in the period in which the revenue is recognized. These reductions
to revenue are made based upon reasonable and reliable estimates that are determined according to historical experience and the specific
terms and conditions of the incentive. Although, in general, the Company
does not grant rights of return, there are certain instances where such rights are granted. The Company maintains a provision for returns
which is estimated, based primarily on historical experience as well as management judgment, and is recorded as a reduction of revenue.
Such provision amounted to $2,178 and $1,759 as of December 31, 2021 and 2020, respectively and is included in accrued expenses and other
current liabilities in the consolidated balance sheets. Contract liabilities
include amounts received from customers for which revenue has not yet been recognized. Contract liabilities amounted to $5,564 and $27,156
as of December 31, 2021 and 2020, respectively and are presented under deferred revenues and advances from customers and other long-term
liabilities. During the year ended December 31, 2021, the Company recognized revenues in an amount of $26,248 which have been included
in the contract liabilities on January 1, 2021. In cases where the
Company’s customers trade in old systems as part of sales of new systems, the fair value of the old systems is recorded as inventory,
provided that such value can be determined. Revenue disaggregated
by revenue source consists of the following:
Year
ended December 31,
2021 2020 2019
Systems $ 181,445 $ 87,769 $ 91,353
Ink and consumables 101,192 77,149 65,241
Service - spare parts 21,936 17,521 16,884
Service contracts and software subscriptions 17,433 10,892 6,388
Total revenue $ 322,006 $ 193,331 $ 179,866 The following table
presents revenue disaggregated by geography based on customer location:
Year
ended December 31,
2021 2020 2019
US $ 211,294 $ 124,375 $ 100,457
EMEA 78,686 45,859 48,810
Asia Pacific 23,341 14,211 22,101
Other 8,685 8,886 8,498
Total revenue $ 322,006 $ 193,331 $ 179,866 Sales by the Company’s distributors accounted for approximately 13%,14% and 30%
of 2021 and 2020 and 2019 revenues, respectively. Remaining performance
obligations represents contracted revenues that have not yet been recognized, which includes deferred revenues and non-cancelable contracts
that will be invoiced and recognized as revenue in future periods. The Company elected to apply the optional exemption under paragraph
606-10-50-14(a) not to disclose the remaining performance obligations that relate to contracts with an original expected duration of one
year or less for which deferred revenues have not been recorded yet. The following table
represents the remaining performance obligations as of December 31, 2021, which are expected to be satisfied and recognized in future
periods:
2022 2023 2024 and
Service contracts and software subscriptions $ 6,542 $ 493 $ 7
m. Shipping and Handling: Shipping and handling
fees charged to the Company’s customers are recognized as revenue in the period shipped and the related costs for providing these services
are recorded as a cost of revenue. Revenues from shipping in the years ended December 31, 2021, 2020 and 2019 were $3,985, $3,450 and
$1,639, respectively.
n. Cost of revenues: Cost
of revenues is comprised mainly of cost of systems and ink production, employees’ salaries and related costs, allocated overhead expenses,
import taxes, inventory write offs, royalties and shipping and handling fees.
o. Warranty costs: The Company typically
provides assurance type warranty for six months on its systems including parts and labor.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 are
the changes in the liability for product warranty from January 1, 2020 to December 31, 2021:
Balance at January 1, 2020 $ 1,614
Provision for warranties issued during the year 3,287
Reduction for payments and costs to satisfy claims (3,251 )
Balance at December 31, 2020 $ 1,650
Provision for warranties issued during the year 8,897
Reduction for payments and costs to satisfy claims (5,935 )
Balance at December 31, 2021 $ 4,612
p. Research and development expenses, net: Research and development
expenses, net of government grants, are charged to the statement of operations, as incurred, except for development expenses which are
capitalized as described in note 2q.
q. Internal use software: The Company capitalizes
qualifying costs incurred during the application development stage related to software developed for internal use. These costs are capitalized
based on qualifying criteria. Such costs are amortized over the software’s estimated life of thre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development or implementation of the software. Capitalized internal-use software costs are included in intangibles assets, net in the
consolidated balance sheet.
r. Accounting for share-based compensation: The Company accounts
for share-based compensation in accordance with ASC No. 718, “Compensation - Stock Compensation” (“ASC No. 718”)
that requires companies to estimate the fair value of equity-based payment awards on the date of grant using an option-pricing model.
The value of the award is recognized as an expense over the requisite service periods in the Company’s consolidated statement of operations. The Company selected
the binomial option pricing model as the most appropriate fair value method for its stock options awards with the following assumptions
for the years ended December 31, 2021, 2020 and 2019:
Year ended December 31,
2021 2020 2019
Suboptimal exercise multiple 2.5 1.5 1.0-1.5
Risk free interest rate 0.09% -1.36 % 0.1%-0.5 % 1.5%-2.7 %
Volatility 58.49%-42.57 % 52 % 47%-48 %
Dividend yield 0 % 0 % 0 % The expected volatility
is derived from the volatility of the Company’s share price based upon actual historical stock price movements. The computation of the
suboptimal exercise multiple is derived from empirical studies, based on those studies, the early exercise factor of public companies
is approximately 150% for managers and 100% for other employees. The interest rate for the period within the contractual life of the award
is based on the U.S. Treasury Bills yield curve in effect at the time of grant. The Company currently has no plans to distribute dividends
and intends to retain future earnings to finance the development of its business. The fair value of each restricted
stock unit (“RSU”) including performance based RSUs is the market value of a single ordinary share of the Company, as determined
based on the closing price of the Company’s ordinary shares on the date immediately prior to the day of grant. The Company recognizes compensation
expenses for the value of its awards, which have graded vesting based on service conditions, using the straight-line method, over the
requisite service period of each of the awards. The Company recognizes forfeitures of awards as they occur.
s. Derivatives and hedging: The Company follows
FASB ASC No. 815,“Derivatives and Hedging” which requires companies to recognize all of their derivative instruments as either
assets or liabilities in the statement of financial position at fair valu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s
derivative financial instruments, specifically foreign currency forward and option contracts, to manage exposure to foreign currency risks,
by hedging a portion of the Company’s forecasted payroll and related expenses denominated in New Israeli Shekels that it expects to in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income, net”. The Company measured
the fair value of these contracts in accordance with ASC No. 820, “Fair Value Measurements and Disclosures” (“ASC No.
820”), and they were classified as level 2 of the fair value hierarchy.
1. Derivative instruments notional amounts: The following table summarizes the
notional amounts for hedged items, when transactions are designated as hedge accounting:
December 31,
2021 2020
Cash flow hedge $ 12,303 $ -
2. Derivative instrument outstanding: As of December 31,
2021 and 2020, the fair value of the Company’s outstanding forward and option contracts amounted to $317 and $0, which are included within
“Other accounts receivable and prepaid expenses” on the balance sheets.
3. Derivative instrument gains and losses The Company’s outstanding derivatives
designated as cash flow hedging instruments and their related gains and losses, are reported in the statement of cash flows as cash flows
from operating activities. The maximum length of time over which
the Company hedges its exposure to the variability in future cash flows for forecasted transactions is less than 12 months.
t. Advertising: Advertising costs
are charged to operations as incurred and were $2,691, $2,273 and $1,981 for the years ended December 31, 2021, 2020 and 2019, respectively.
u.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Deferred tax assets and liabilities are classified as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
v.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they bear a
lower risk. The Company attempts
to limit its exposure to interest rate risk by investing in securities with maturities of less than four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and Asia Pacific. The Company performs
ongoing credit evaluations of its customers. In certain circumstances, the Company may require letters of credit from its customers, other
collaterals or additional guarantees. The allowance for credit loss is based on the Company’s assessment of historical collection
experience, customer creditworthiness, and current and future economic and market conditions. The Company regularly reviews the adequacy
of the allowance for credit loss based on a combination of factors, including an assessment of the current customer’s aging balance,
the nature and size of the customer and the financial status of the customer. Accounts receivable deemed uncollectable are charged against
the allowance for credit loss when identified. The allowance of credit loss as of December 31, 2021 was immaterial.
w.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wo financial institutions. For the year ended
December 31, 2021, the Company sold trade receivables to two financial institutions in a total net amount of $1,387. Control and risk
of those trade receivables were fully transferred in accordance with ASC 860. During the year ended December 31, 2021, the Company recorded
an aggregate amount of $66 as financial expenses related to its factoring arrangements.
x. Severance pay: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expenses for the years ended December 31, 2021, 2020 and 2019 were $2,895, $2,250 and $1,808 respectively.
y. Fair value of financial instruments: The Company applies
ASC No.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No. 820 establishes a hierarchy for inputs used in measuring fair value that
maximize the use of observable inputs and minimize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
of cash, cash equivalents, short term bank deposits, trade receivables, other accounts receivable, trade payables and other accounts payable
and accrued expenses approximates their fair value due to the short-term maturities of such instruments. The Company measures
its marketable securities and foreign currency derivative instruments at fair value. Marketable securities and foreign currency derivative
instruments are classified within Level 2 as the valuation inputs are based on quoted prices and market observable data of similar instruments.
z. Comprehensive income: The Company accounts
for comprehensive income in accordance with FASB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unrealized
gains and losses on marketable securities and unrealized gain and losses from foreign currency tr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ACQUISITIONS
a. Hirsch: On February 7, 2019 (the “Closing
Date”), the Company, through its wholly owned subsidiary Kornit Digital North America Inc., acquired the business and certain assets
of Hirsch Solutions Inc., (“Hirsch”) its distributor in North America. Under the related acquisition agreement, the total
consideration of $4,715 was paid at the closing date. In addition, the Company incurred acquisition-related costs in a total amount of
$85. Acquisition-related costs include legal, accounting, consulting fees and other external costs directly related to the acquisition. The main
reasons for this acquisition were to improve connectivity with customers by expanding its leadership position in the digital textile
market as well as providing direct access to a large number of traditional screen-printing customers. Purchase price allocation: Under business combination
accounting principles, the total purchase price was allocated to Hirsch’s net tangible and intangible assets based on their estimated
fair values as set forth below. The excess of the purchase price over the net tangible and identifiable intangible assets was recorded
as goodwill. The purchase price
allocation for the acquisition was determined as follows:
Fair value Amortization period (years)
Tangible assets
Inventory $ 3,353
Intangible assets:
Customer relationships *) 890 5.9
Goodwill 471 Infinite
Total purchase price $ 4,715
(*) Customer relationships represent the underlying relationships and agreements with Hirsch’s installed customer
base and are amortized over the useful life of the agreements using the accelerated method. In performing the
purchase price allocation, the Company considered, among other factors, analysis of historical financial performance, the best use of
the acquired assets and estimates of future performance of Hirsch’s installed base. In its allocation, applying the market participant
approach, the Company determined the fair value of the acquired inventory based on estimated selling price adjusted for cost of selling
efforts and a reasonable profit allowance and the acquired customer relationships based on their future expected cash flows. Pro forma results
of operations related to this acquisition have not been prepared because the acquisition is not material to the Company’s consolidated
statements of operations.
b. Custom Gateway: On August 7,
2020, the Company, through its wholly owned subsidiary Kornit Digital United Kingdom, acquired all the outstanding shares of Custom Gateway,
a leading global provider of cloud-based software workflow solutions for both B2B and B2C business models. Under the related acquisition
agreement, the total consideration was $16,884. In addition, the Company incurred acquisition-related costs in a total amount of $648.
Acquisition-related costs included legal, accounting, consulting fees and other external costs related to the acquisition. Custom Gateway offers
a cloud-based platform that enables content sourcing, creation, management and display at the front end. An order management system captures
orders and uses proprietary algorithms to direct them to the appropriate production site. On the production floor, orders are routed and
managed to facilitate efficient on-demand production on a mass scale. The technology enables customers to realize the full efficiency,
scalability and profitability benefits of digitization by seamlessly connecting the front end, whether online or storefront, to the most
suitable back-end element, such as on-demand production and logistics operations . The Company
believes this acquisition will strategically accelerate its broad-scale development effort and strengthen its value proposition for
brands, retailers and fulfillers in the area of digital transformation. The Company expects the combination of the Custom Gateway
software workflow portfolio with its existing and future technologies to bring to the market an end-to-end solution for on-demand
production. The purchase price
allocation for the acquisition has been determined as follows:
Fair value Amortization period (years)
Tangible assets (liabilities):
Cash $ 1,349
Account receivables and other receivables 761
Property and equipment 53
Trade payables and other payables (1,054 )
Deferred tax liabilities, net (952 )
Intangible assets:
Technology 5,116 8
Non-competition 709 3
Goodwill 10,902 Infinite
Total purchase price $ 16,884 Pro forma results
of operations related to this acquisition have not been prepared because the acquisition is not material to the Company’s consolidated
statements of operations.
c. Voxel8 Inc. On August 10, 2021, the Company consummated
the acquisition, pursuant to an asset purchase agreement, of certain assets of Voxel8 Inc., an advanced additive manufacturing technology
for textiles, which allows for digital fabrication of functional features with zonal control of material properties, in addition to utilizing
high-performance elastomers adhering to inkjet technology. Under the agreement, the Company purchased the associated assets for a total
consideration of $14,991 in cash. In addition, the Company incurred
acquisition-related costs in a total amount of $212. Acquisition-related costs included legal, accounting, consulting fees and other external
costs related to the acquisition. These transaction costs were included in general and administrative expenses in the consolidated statements
of operations. The main reasons
for this acquisition were to strengthen the Company’s ability to explore potential existing and new lucrative markets such as functional
apparel and footwear, as well as to be able to offer versatility of decorative capabilities enabling the production of various functional
applications on textile substrates. The Voxel8 acquisition
was accounted for as a business combination in accordance with ASC 805 “Business Combinations”. Under business combination
accounting principles, the total purchase price was allocated to Voxel8’s net tangible and intangible assets based on their estimated
fair values as set forth below. The excess of the purchase price over the net tangible and identifiable intangible assets was recorded
as goodwill which is deductible for tax purposes, The following table
summarizes the purchase price allocation for Voxel8 Acquisition:
Fair value Amortization period (years)
Tangible assets, net $ 1,448
Intangible assets:
Technology - materials 1,795 6.5
Technology - systems 1,767 8.5
License 1,000 8.5
Goodwill 8,981 Infinite
Total purchase price $ 14,991 Pro forma results
of operations related to this acquisition have not been prepared because the acquisition is not material to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FAIR VALUE MEASUREMENTS The following
is a summary of marketable securities held as of December 31, 2021 and 2020:
December 31, 2021
Amortized cost Gross unrealized gain Gross unrealized loss Fair value
Matures within one year:
Corporate debentures $ 25,430 $ 170 $ - $ 25,600
Government debentures 2,507 9 - 2,516
27,937 179 - 28,116
Matures after one year through four years:
Corporate debentures 140,364 435 (1,090 ) 139,709
Government debentures 9,648 11 (99 ) 9,560
150,012 446 (1,189 ) 149,269
Total $ 177,949 $ 625 $ (1,189 ) $ 177,385
December 31, 2020
Amortized Cost Gross unrealized gain Gross unrealized loss Fair value
Matures within one year:
Corporate debentures $ 13,106 $ 210 $ - $ 13,316
Government debentures 402 - - 402
13,508 210 - 13,718
Matures after one year through four years:
Corporate debentures 63,611 1,815 (3 ) 65,423
Government debentures 6,145 79 (11 ) 6,213
69,756 1,894 (14 ) 71,636
Total $ 83,264 $ 2,104 $ (14 ) $ 85,354 Investments with
continuous unrealized losses for less than 12 months and 12 months or greater and their related fair values, were as follows as of December
31, 2021 and 2020:
December 31, 2021
Less than 12 months More than 12 months Total
Fair Value Unrealized Losses Fair value Unrealized losses Fair value Unrealized losses
Corporate debentures $ 114,199 $ (1,075 ) $ 1,063 $ (15 ) $ 115,262 $ (1,090 )
Government debentures 6,524 (91 ) 2,253 (8 ) 9,047 (99 )
Total $ 120,723 $ (1,166 ) $ 3,586 $ (23 ) $ 124,309 $ (1,189 )
December 31, 2020
Less than 12 months More than 12 months Total
Fair value Unrealized Losses Fair value Unrealized losses Fair value Unrealized losses
Corporate debentures $ 3,821 $ (3 ) $ - $ - $ 3,821 $ (3 )
Government debentures 3,002 (11 ) - - 3,002 (11 )
Total $ 6,823 $ (14 ) $ - $ - $ 6,823 $ (14 ) The table below sets
forth the Company’s assets and liabilities that were measured at fair value as of December 31, 2021 and 2020 by level within the fair
value hierarchy.
December 31, 2021
Level 1 Level 2 Level 3 Total
Assets:
Marketable securities $ - $ 177,385 $ - $ 177,385
Foreign currency derivative contracts - 317 - 317
Total financial assets $ - $ 177,702 $ - $ 177,702
December 31, 2020
Level 1 Level 2 Level 3 Total
Assets:
Marketable securities $ - $ 85,354 $ - $ 85,354
Total financial assets $ - $ 85,354 $ - $ 85,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5:- INVENTORIES
December 31,
2021 2020
Raw materials and components $ 29,857 $ 18,026
Finished products (*) 33,159 34,461
$ 63,017 $ 52,487
(*) Includes amounts of $654 and $10,628 as of December 31, 2021 and 2020, respectively, with respect to inventory
delivered to customers for which revenue was not yet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6:- PROPERTY, PLANT AND EQUIPMENT, NET
December 31,
2021 2020
Cost:
Computer and peripheral equipment $ 8,092 $ 4,720
Office furniture and equipment 3,268 2,233
Machinery and equipment 28,474 *20,301
Leasehold improvements 16,061 8,627
Building and land 12,744 *12,315
68,639 48,196
Accumulated depreciation (23,593 ) (18,941 )
Property, plant and equipment, net $ 45,046 $ 29,255 * Reclassified
Depreciation expenses
for the years ended December 31, 2021, 2020 and 2019 were $5,252, $3,492, and $3,611, respectively. During the years
ended December 31, 2021, 2020 and 2019, the Company recorded a reduction of $600, $1,621 and $868, respectively to the cost and accumulated
depreciation of fully depreciated equipment that is no longer u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NOTE 7:- INTANGIBLE ASSETS, NET
a. Intangible assets are comprised of the following:
December 31,
2021 2020
Original amount:
Acquired technology $ 10,244 $ 6,682
License 1,000 -
Customer relationships 3,504 3,504
Non-competition agreement 974 974
Software development costs 1,320 1,320
Distribution rights 380 250
$ 17,422 $ 12,730
Accumulated amortization:
Acquired technology 2,355 1,424
License 46 -
Customer relationships 3,268 3,071
Non-competition agreement 596 360
Software development costs 844 404
Distribution rights 250 250
7,359 5,509
Intangible assets, net $ 10,063 $ 7,221 Amortization expenses
for the years ended December 31, 2021, 2020 and 2019 were $1,850, $1,219 and $856, respectively.
b. Amortization expenses for future the years is as shown below:
Years Ending December 31, Amount
2022 $ 2,130
2023 1,599
2024 1,399
2025 1,246
2026 1,376
2027 and thereafter 2,313
$ 10,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Payables and Accrued Expenses</t>
        </is>
      </c>
      <c r="B1" s="2" t="inlineStr">
        <is>
          <t>12 Months Ended</t>
        </is>
      </c>
    </row>
    <row r="2">
      <c r="B2" s="2" t="inlineStr">
        <is>
          <t>Dec. 31, 2021</t>
        </is>
      </c>
    </row>
    <row r="3">
      <c r="A3" s="3" t="inlineStr">
        <is>
          <t>Other Payables And Accrued Expenses Disclosure [Abstract]</t>
        </is>
      </c>
    </row>
    <row r="4">
      <c r="A4" s="4" t="inlineStr">
        <is>
          <t>OTHER PAYABLES AND ACCRUED EXPENSES</t>
        </is>
      </c>
      <c r="B4" s="4" t="inlineStr">
        <is>
          <t xml:space="preserve">NOTE 8:- OTHER PAYABLES AND ACCRUED EXPENSES
December 31,
2021 2020
Government authorities $ 3,221 $ 902
Warranty provision 3,640 1,419
Provision for returns 2,178 1,759
Professional services 1,411 774
Accrued expenses 6,838 6,759
$ 17,288 $ 11,6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NOTE 9:- COMMITMENTS AND CONTINGENT LIABILITIES
a. Charges: As of December 31,
2021, the Company had a line of credit with an Israeli bank for total borrowings of up to $1.1 million, all of which was undrawn as of
December 31, 2021. This line of credit is unsecured and available subject to (i) the Company’s maintenance of a 30% ratio of total
tangible shareholders’ equity to total tangible assets, and (ii) the total credit use being less than 70% of the Company’s and its
subsidiaries’ receivables. Interest rates across this credit line varied from 0.3% to 2.3% as of December 31, 2021.
b. Purchase commitments: As of December 31,
2021, the Company had $63,561 of purchase commitments for goods and services from vendors. These commitments are due primarily within
one year.
c. Litigation: From time to time,
the Company is party to various legal proceedings, claims and litigation that arise in the normal course of business. It is the opinion
of management that the ultimate outcome of these matters will not have a material adverse effect on the Company’s financial position,
results of operations or cash flows.
d. Royalty Commitments: Under the Company’s
agreement for purchasing print heads and other products, which was amended in 2016, the Company is obligated to pay 2.5% royalties of
its annual ink revenues up to maximum annual amount of $625. Royalties expenses
for each of the years ended December 31, 2021, 2020 and 2019 were $625.
e. Guarantees: As of December
31, 2021, the Company provided five bank guarantees in a total amount of $1,907 primarily for its rented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SHAREHOLDERS’ EQUITY
a. Company’s shares:
1. Ordinary shares: Any ordinary share
confers equal rights to dividends and bonus shares, and to participate in the distribution of surplus assets upon liquidation in proportion
to the par value of each share regardless of any premium paid thereon, all subject to the provisions of the Company’s articles of association.
Each ordinary share confers its holder the right to participate the general meetings of the shareholders of the Company, with one vote
on any matter presented to the shareholders.
2. On June 18, 2019, the Company closed a follow- on offering in which 4,991,000 ordinary shares were issued
and sold to the public. The aggregate net proceeds received by the Company from the offering were $129,710, net of underwriting discounts,
commissions and offering expenses.
3. On September 16, 2020, the Company closed a follow - on offering that had a secondary component. In the
offering, the Company issued and sold to the public 2,999,999 ordinary shares for aggregate net proceeds of $161,981, net of underwriting
discounts, commissions and offering expenses. In addition, in the secondary component of the offering, 1,689,942 ordinary shares that
were issued pursuant to the exercise of warrants were sold by the Company’s global customer. The Company did not receive any of
the proceeds from the sale of these additional ordinary shares.
4. On November 19, 2021, the Company closed a follow - on offering that had a secondary component. In the
offering, the Company issued and sold to the public 2,336,892 ordinary shares for aggregate net proceeds of $339,760. In addition, in
the secondary component of the offering, 705,953 ordinary shares that were issued pursuant to the exercise of warrants were sold by the
Company’s global customer. The Company did not receive any of the proceeds from the sale of these additional ordinary shares.
b. Share option and RSU’s plans: The Company’s Board
of Directors has approved equity incentive plans pursuant to which the Company is authorized to issue to employees, directors and officers
of the Company and its subsidiaries (the “optionees”) options to purchase ordinary shares of the company, at an exercise
price equal to at least the fair market value of the ordinary shares at the date of grant. The terms of option grants generally provide
that 25% of total options are exercisable one year after the grant or vesting start date determined for each optionee and a further 6.25%
is exercisable at the end of each subsequent three-month period over the following 3 years. Options are exercisable for up to 10 years
from the grant date. Options that are cancelled or forfeited before expiration become available for future grants. Under the company
equity incentive plans, beginning in 2017, the Company grants RSU’s, including performance based RSUs. The RSU’s generally vest over a
period of four years of employment and performance based RSU’s also vest based on performance targets. RSU’s that are cancelled or forfeited
become available for future grants. During December
2021, the Company’s board of directors approved an increase of 1,488,107 as to the number of ordinary shares reserved for issuance
under the Company’s equity incentive plans. As of December 31, 2021, an aggregate of 5,587,786 ordinary shares were available for
future grants under those plans.
c. A summary of the Company’s share option activity and related
information is as follows:
Number of shares upon exercise Weighted average exercise price Weighted- average remaining contractual term (in years) Aggregate intrinsic value
Outstanding at beginning of year 686,456 $ 18.66 6.87 $ 48,375
Granted 5,005 125.25 - -
Exercised (254,308 ) 19.12 - 27,181
Forfeited (23,978 ) 17.49 - -
Outstanding at end of year 413,175 $ 19.58 5.79 $ 54,815
Exercisable at end of year 291,953 $ 15.46 5.16 $ 39,936 As of December 31,
2021, the Company had $1,685 of unrecognized compensation expense related to non-vested share options expected to be recognized over a
weighted average period of 1.82 years. The weighted average
fair value of options granted during the years ended December 31, 2021, 2020 and 2019 was $64.93, $31.55 and $14.51 per share, respectively.
The total intrinsic value of options exercised during the years ended December 31, 2021, 2020 and 2019 was $27,181, $12,698 and $6,742,
respectively.
d. A summary of the Company’s
RSU’s activity is as follows:
Number of RSUs
Unvested at beginning of year 834,321
Granted 274,800
Vested (334,016 )
Forfeited (90,439 )
Unvested at the end of the year 684,666 The weighted average fair value at
grant date of RSU’s granted for the years ended December 31, 2021, 2020 and 2019 was $115.65, $40.93 and $28.50, respectively. The total
fair value of RSU’s vested during the year ended December 31, 2021, was $10,608. The
weighted average fair value of shares vested (upon settlement of RSUs) during the years 2021, 2020 and 2019 was $31.63, $24.52 and
$19.53, respectively As of December
31, 2021, the Company had $39,465 of unrecognized compensation expenses related to RSU’s, expected to be recognized over a weighted average
period of 2.77 years.
f. The following table sets forth the total share-based compensation
expense included in the consolidated statements of operations for the years ended December 31, 2021, 2020 and 2019:
Year
ended December 31,
2021 2020 2019
Cost of products $ 1,355 $ 1,056 $ 632
Cost of services 1,105 771 520
Research and development, net 2,685 1,712 1,294
Sales and marketing 5,004 2,893 1,689
General and administrative 4,984 3,604 2,479
Total share-based compensation expense $ 15,133 $ 10,036 $ 6,614 On January 10, 2017,
the Company signed a master purchase agreement with Amazon Inc. under which 2,932,176 warrants to purchase ordinary shares of the Company
at an exercise price of $13.04 were issued to Amazon as a customer incentive. The warrants are subject to vesting as a function of payments
for purchased products and services of up to $150 million over a five years period beginning on May 1, 2016, with the shares vesting
incrementally each time Amazon makes a payment totaling $5 million to the Company. On September 16, 2020 Amazon Inc. exercised 2,162,463
warrants via cashless exercise and sold all 1,689,942 shares received upon that exercise. On November 19, 2021 Amazon Inc. exercised
769,713 warrants via cashless exercise and sold all 705,701 shares received upon that exercise. As of December 31, 2021, all of the warrants
under that original master purchase agreement had been exercised.
a. On September 14, 2020, the Company signed an amendment to the master purchase
agreement with Amazon Inc. under which an additional 3,401,028 warrants to purchase ordinary shares of the Company at an exercise price
of $59.26 were issued to Amazon as a customer incentive. The warrants are subject to vesting as a function of payments for purchased products
and services of up to $400 million over a five year period beginning on January 2021, with the shares vesting incrementally each time
Amazon makes a payment totaling $5 million to the Company. As of December 31, 2021, 660,773 warrants were exercisable under the amendment
to the master purchase agreement. The fair value of the warrants was
measured on the grant date using the Monte Carlo simulation with assumptions of risk-free rate of 0.4%, volatility rate of 52%, dividend
yield of 0% and expected term of 5.32 years. The Company recognized a reduction
to revenues of $25,423, $5,366 and $5,094 during the years ended December 31, 2021, 2020 and 2019, respectively in respect of the warrants
granted to Amazon. The total unrecognized amount to be recognized as a reduction in revenues related to the warrants granted to Amazon
amounted to $83,675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12 Months Ended</t>
        </is>
      </c>
    </row>
    <row r="2">
      <c r="B2" s="2" t="inlineStr">
        <is>
          <t>Dec. 31, 2021</t>
        </is>
      </c>
    </row>
    <row r="3">
      <c r="A3" s="3" t="inlineStr">
        <is>
          <t>Earnings Per Share [Abstract]</t>
        </is>
      </c>
    </row>
    <row r="4">
      <c r="A4" s="4" t="inlineStr">
        <is>
          <t>EARNINGS (LOSSES) PER SHARE</t>
        </is>
      </c>
      <c r="B4" s="4" t="inlineStr">
        <is>
          <t xml:space="preserve">NOTE 11:- EARNINGS (LOSSES) PER SHARE The following
table sets forth the computation of basic and diluted earnings (losses) per share:
Year
ended December 31,
2021 2020 2019
Numerator for basic and diluted earnings (losses) per share:
Net income (loss) $ 15,527 $ (4,783 ) $ 10,167
Weighted average ordinary shares outstanding:
Denominator for basic earnings (losses) per share 47,079,358 42,286,275 38,079,394
Effect of dilutive securities:
Employee share options, RSUs, PSUs and Warrants 1,520,737 - 1,214,721
Denominator for diluted earnings (losses) per share 48,600,095 42,286,275 39,294,115
Basic earnings (losses) per share $ 0.33 $ (0.11 ) $ 0.27
Diluted earnings (losses) per share $ 0.32 $ (0.11 ) $ 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611551</v>
      </c>
      <c r="C3" s="6" t="n">
        <v>125777</v>
      </c>
    </row>
    <row r="4">
      <c r="A4" s="4" t="inlineStr">
        <is>
          <t>Short-term bank deposits</t>
        </is>
      </c>
      <c r="B4" s="5" t="n">
        <v>9168</v>
      </c>
      <c r="C4" s="5" t="n">
        <v>224804</v>
      </c>
    </row>
    <row r="5">
      <c r="A5" s="4" t="inlineStr">
        <is>
          <t>Marketable securities</t>
        </is>
      </c>
      <c r="B5" s="5" t="n">
        <v>28116</v>
      </c>
      <c r="C5" s="5" t="n">
        <v>13718</v>
      </c>
    </row>
    <row r="6">
      <c r="A6" s="4" t="inlineStr">
        <is>
          <t>Trade receivables, net</t>
        </is>
      </c>
      <c r="B6" s="5" t="n">
        <v>49797</v>
      </c>
      <c r="C6" s="5" t="n">
        <v>51566</v>
      </c>
    </row>
    <row r="7">
      <c r="A7" s="4" t="inlineStr">
        <is>
          <t>Inventories</t>
        </is>
      </c>
      <c r="B7" s="5" t="n">
        <v>63017</v>
      </c>
      <c r="C7" s="5" t="n">
        <v>52487</v>
      </c>
    </row>
    <row r="8">
      <c r="A8" s="4" t="inlineStr">
        <is>
          <t>Other accounts receivable and prepaid expenses</t>
        </is>
      </c>
      <c r="B8" s="5" t="n">
        <v>13694</v>
      </c>
      <c r="C8" s="5" t="n">
        <v>9178</v>
      </c>
    </row>
    <row r="9">
      <c r="A9" s="4" t="inlineStr">
        <is>
          <t>Total current assets</t>
        </is>
      </c>
      <c r="B9" s="5" t="n">
        <v>775343</v>
      </c>
      <c r="C9" s="5" t="n">
        <v>477530</v>
      </c>
    </row>
    <row r="10">
      <c r="A10" s="3" t="inlineStr">
        <is>
          <t>LONG-TERM ASSETS:</t>
        </is>
      </c>
    </row>
    <row r="11">
      <c r="A11" s="4" t="inlineStr">
        <is>
          <t>Marketable securities</t>
        </is>
      </c>
      <c r="B11" s="5" t="n">
        <v>149269</v>
      </c>
      <c r="C11" s="5" t="n">
        <v>71636</v>
      </c>
    </row>
    <row r="12">
      <c r="A12" s="4" t="inlineStr">
        <is>
          <t>Deposits and other long-term assets</t>
        </is>
      </c>
      <c r="B12" s="5" t="n">
        <v>856</v>
      </c>
      <c r="C12" s="5" t="n">
        <v>395</v>
      </c>
    </row>
    <row r="13">
      <c r="A13" s="4" t="inlineStr">
        <is>
          <t>Severance pay fund</t>
        </is>
      </c>
      <c r="B13" s="5" t="n">
        <v>357</v>
      </c>
      <c r="C13" s="5" t="n">
        <v>337</v>
      </c>
    </row>
    <row r="14">
      <c r="A14" s="4" t="inlineStr">
        <is>
          <t>Deferred taxes</t>
        </is>
      </c>
      <c r="B14" s="5" t="n">
        <v>9339</v>
      </c>
      <c r="C14" s="5" t="n">
        <v>5096</v>
      </c>
    </row>
    <row r="15">
      <c r="A15" s="4" t="inlineStr">
        <is>
          <t>Property, plant and equipment, net</t>
        </is>
      </c>
      <c r="B15" s="5" t="n">
        <v>45046</v>
      </c>
      <c r="C15" s="5" t="n">
        <v>29255</v>
      </c>
    </row>
    <row r="16">
      <c r="A16" s="4" t="inlineStr">
        <is>
          <t>Operating lease right-of-use assets</t>
        </is>
      </c>
      <c r="B16" s="5" t="n">
        <v>25155</v>
      </c>
      <c r="C16" s="5" t="n">
        <v>21053</v>
      </c>
    </row>
    <row r="17">
      <c r="A17" s="4" t="inlineStr">
        <is>
          <t>Intangible assets, net</t>
        </is>
      </c>
      <c r="B17" s="5" t="n">
        <v>10063</v>
      </c>
      <c r="C17" s="5" t="n">
        <v>7221</v>
      </c>
    </row>
    <row r="18">
      <c r="A18" s="4" t="inlineStr">
        <is>
          <t>Goodwill</t>
        </is>
      </c>
      <c r="B18" s="5" t="n">
        <v>25447</v>
      </c>
      <c r="C18" s="5" t="n">
        <v>16466</v>
      </c>
    </row>
    <row r="19">
      <c r="A19" s="4" t="inlineStr">
        <is>
          <t>Total long-term assets</t>
        </is>
      </c>
      <c r="B19" s="5" t="n">
        <v>265532</v>
      </c>
      <c r="C19" s="5" t="n">
        <v>151459</v>
      </c>
    </row>
    <row r="20">
      <c r="A20" s="4" t="inlineStr">
        <is>
          <t>Total assets</t>
        </is>
      </c>
      <c r="B20" s="5" t="n">
        <v>1040875</v>
      </c>
      <c r="C20" s="5" t="n">
        <v>628989</v>
      </c>
    </row>
    <row r="21">
      <c r="A21" s="3" t="inlineStr">
        <is>
          <t>CURRENT LIABILITIES:</t>
        </is>
      </c>
    </row>
    <row r="22">
      <c r="A22" s="4" t="inlineStr">
        <is>
          <t>Trade payables</t>
        </is>
      </c>
      <c r="B22" s="5" t="n">
        <v>46448</v>
      </c>
      <c r="C22" s="5" t="n">
        <v>32016</v>
      </c>
    </row>
    <row r="23">
      <c r="A23" s="4" t="inlineStr">
        <is>
          <t>Employees and payroll accruals</t>
        </is>
      </c>
      <c r="B23" s="5" t="n">
        <v>22482</v>
      </c>
      <c r="C23" s="5" t="n">
        <v>15022</v>
      </c>
    </row>
    <row r="24">
      <c r="A24" s="4" t="inlineStr">
        <is>
          <t>Deferred revenues and advances from customers</t>
        </is>
      </c>
      <c r="B24" s="5" t="n">
        <v>5401</v>
      </c>
      <c r="C24" s="5" t="n">
        <v>27019</v>
      </c>
    </row>
    <row r="25">
      <c r="A25" s="4" t="inlineStr">
        <is>
          <t>Operating lease liabilities</t>
        </is>
      </c>
      <c r="B25" s="5" t="n">
        <v>5058</v>
      </c>
      <c r="C25" s="5" t="n">
        <v>3957</v>
      </c>
    </row>
    <row r="26">
      <c r="A26" s="4" t="inlineStr">
        <is>
          <t>Other payables and accrued expenses</t>
        </is>
      </c>
      <c r="B26" s="5" t="n">
        <v>17287</v>
      </c>
      <c r="C26" s="5" t="n">
        <v>11613</v>
      </c>
    </row>
    <row r="27">
      <c r="A27" s="4" t="inlineStr">
        <is>
          <t>Total current liabilities</t>
        </is>
      </c>
      <c r="B27" s="5" t="n">
        <v>96676</v>
      </c>
      <c r="C27" s="5" t="n">
        <v>89627</v>
      </c>
    </row>
    <row r="28">
      <c r="A28" s="3" t="inlineStr">
        <is>
          <t>LONG TERM LIABILITIES:</t>
        </is>
      </c>
    </row>
    <row r="29">
      <c r="A29" s="4" t="inlineStr">
        <is>
          <t>Accrued severance pay</t>
        </is>
      </c>
      <c r="B29" s="5" t="n">
        <v>1543</v>
      </c>
      <c r="C29" s="5" t="n">
        <v>1214</v>
      </c>
    </row>
    <row r="30">
      <c r="A30" s="4" t="inlineStr">
        <is>
          <t>Operating lease liabilities</t>
        </is>
      </c>
      <c r="B30" s="5" t="n">
        <v>21900</v>
      </c>
      <c r="C30" s="5" t="n">
        <v>18688</v>
      </c>
    </row>
    <row r="31">
      <c r="A31" s="4" t="inlineStr">
        <is>
          <t>Other long-term liabilities</t>
        </is>
      </c>
      <c r="B31" s="5" t="n">
        <v>1203</v>
      </c>
      <c r="C31" s="5" t="n">
        <v>443</v>
      </c>
    </row>
    <row r="32">
      <c r="A32" s="4" t="inlineStr">
        <is>
          <t>Total long-term liabilities</t>
        </is>
      </c>
      <c r="B32" s="5" t="n">
        <v>24646</v>
      </c>
      <c r="C32" s="5" t="n">
        <v>20345</v>
      </c>
    </row>
    <row r="33">
      <c r="A33" s="3" t="inlineStr">
        <is>
          <t>SHAREHOLDERS’ EQUITY:</t>
        </is>
      </c>
    </row>
    <row r="34">
      <c r="A34" s="4" t="inlineStr">
        <is>
          <t>Ordinary shares of NIS 0.01 par value – Authorized: 200,000,000 shares at December 31, 2021 and 2020, respectively; Issued and Outstanding: 49,619,782 shares and 45,988,613 shares at December 31, 2021 and 2020 respectively</t>
        </is>
      </c>
      <c r="B34" s="5" t="n">
        <v>133</v>
      </c>
      <c r="C34" s="5" t="n">
        <v>121</v>
      </c>
    </row>
    <row r="35">
      <c r="A35" s="4" t="inlineStr">
        <is>
          <t>Additional paid in capital</t>
        </is>
      </c>
      <c r="B35" s="5" t="n">
        <v>875367</v>
      </c>
      <c r="C35" s="5" t="n">
        <v>488208</v>
      </c>
    </row>
    <row r="36">
      <c r="A36" s="4" t="inlineStr">
        <is>
          <t>Accumulated other comprehensive income</t>
        </is>
      </c>
      <c r="B36" s="5" t="n">
        <v>571</v>
      </c>
      <c r="C36" s="5" t="n">
        <v>2733</v>
      </c>
    </row>
    <row r="37">
      <c r="A37" s="4" t="inlineStr">
        <is>
          <t>Retained earnings</t>
        </is>
      </c>
      <c r="B37" s="5" t="n">
        <v>43482</v>
      </c>
      <c r="C37" s="5" t="n">
        <v>27955</v>
      </c>
    </row>
    <row r="38">
      <c r="A38" s="4" t="inlineStr">
        <is>
          <t>Total shareholders’ equity</t>
        </is>
      </c>
      <c r="B38" s="5" t="n">
        <v>919553</v>
      </c>
      <c r="C38" s="5" t="n">
        <v>519017</v>
      </c>
    </row>
    <row r="39">
      <c r="A39" s="4" t="inlineStr">
        <is>
          <t>Total liabilities and shareholders’ equity</t>
        </is>
      </c>
      <c r="B39" s="6" t="n">
        <v>1040875</v>
      </c>
      <c r="C39" s="6" t="n">
        <v>628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Stockholders' Equity Note [Abstract]</t>
        </is>
      </c>
    </row>
    <row r="4">
      <c r="A4" s="4" t="inlineStr">
        <is>
          <t>ACCUMULATED OTHER COMPREHENSIVE INCOME (LOSS)</t>
        </is>
      </c>
      <c r="B4" s="4" t="inlineStr">
        <is>
          <t xml:space="preserve">NOTE 12:- ACCUMULATED OTHER COMPREHENSIVE INCOME (LOSS) The following
table summarizes the changes in accumulated balances of other comprehensive income (loss), net of taxes, for the year ended December 31,
2021:
Unrealized Gains (losses) on marketable securities Unrealized Gains (losses) on cash flow hedges Foreign currency translation adjustment Total
Beginning balance $ 1,933 $ - $ 800 $ 2,733
Other comprehensive income before reclassifications (2,423 ) 415 (2,008 )
Amounts reclassified from accumulated other comprehensive income (32 ) (122 ) - (154 )
Net current period other comprehensive income (2,455 ) 293 - (2,162 )
Ending Balance $ (522 ) $ 293 $ 800 $ 5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3:- LEASES The Company’s leases
include offices and warehouses for its facilities worldwide, as well as car leases, which are all classified as operating leases. Certain
leases include renewal options that are subject to the Company’s sole discretion. The renewal options were included in the right of use
(“ROU”) and liability calculation if it was reasonably certain that the Company will exercise the option. The
components of lease expense for the years ended December 31, 2021 and 2020 were as follows:
Year ended December 31,
2021 2020 2019
Operating lease $ 5,085 $ 4,544 $ 3,857
Short-term lease 264 34 131
Total lease expense $ 5,085 $ 4,578 $ 3,988 Cash
paid for amounts included in the measurement of operating lease liabilities was $5,490, $4,635 and $3,910 during the years ended December
31, 2021 , 2020 and 2019 respectively. The Company’s operating lease agreements
have remaining lease terms ranging from one year to nine years, some of these agreements include allowances, for the Company to extend
the leases for an additional terms, of up to five years. As of December
31, 2021, the weighted average remaining lease term is approximately 7.7 years, and the weighted average discount rate is 2.7 percent.
The discount rate was determined based on the estimated collateralized borrowing rate of the Company, adjusted to the specific lease term
and location of each lease. Maturities
of operating lease liabilities as of December 31, 2021 were as follows:
2022 $ 5,704
2023 4,446
2024 4,015
2025 3,271
2026 and after 12,353
Total operating lease payments $ 29,789
Less - imputed interest 2,831
Present value of lease liabilities $ 26,958 As
of December 31, 2021 the Company has an operating lease that has not yet commenced, with a lease obligation of approximately $ 4,071 for
new offices. The operating lease will commence in 2022 with a lease term of nine years, including an option for a five year exten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 xml:space="preserve">NOTE 14:- TAXES ON INCOME
a. Tax rates: Taxable income of
the Company and its Israeli subsidiary is subject to Israeli corporate tax at the rate of 23% 2021, 2020 and 2019.
b. Tax benefits under the Law for the Encouragement of Capital
Investments, 1959 (the “Law”): The Company’s production
facilities in Israel have been granted “Beneficiary Enterprise” status under the Law. The Company and its Israeli subsidiary
have been granted benefits under the “Alternative Benefit Track” under which the main benefits are a tax exemption for undistributed
income and a reduced tax rate. The Company and
its Israeli subsidiary began to utilize such tax benefits in 2010. The entitlement to the above benefits was limited to the end of 2019,
and was conditional upon the Company and its Israeli subsidiary fulfilling the conditions stipulated by the Law and related regulations.
In the event of failure to comply with these conditions, the benefits may be partially or fully canceled and the Company or its Israeli
subsidiary may be required to refund the amount of the benefits, in whole or in part, plus a consumer price index linkage adjustment and
interest. In the event of
distribution of any dividends, the amount distributed which is allocated to the above mentioned tax exempt income, on a prorate basis,
will be subject to the same reduced corporate tax rate that would have been applied to the Beneficiary Enterprise’s income. In addition, tax-exempt income attributed
to the Beneficiary Enterprise will subject the Company to taxes upon distribution in any manner including complete liquidation. The Company does
not intend to distribute any amounts of its undistributed tax-exempt income as a dividend. The Company and its board of directors intend
to reinvest its tax-exempt income and not to distribute such income as a dividend in the foreseeable future. Accordingly, no deferred
income taxes have been provided on income attributable to the Company’s Beneficiary Enterprise programs as the undistributed tax-exempt
income is essentially permanently designated for reinvestment. As of December 31, 2021, tax-exempt
income of $146,398 is attributable to the Company’s and its Israeli subsidiary’s various Beneficiary Enterprise programs. If such tax-exempt
income is distributed, it would be taxed at the reduced corporate tax rate applicable to such income, and $36,599 of additional taxes
would be incurred as of December 31, 2021. The Company’s Israeli subsidiary
elected to apply the Preferred Enterprise regime under the January 2011 amendment to the Law as of the 2013 tax year. The election is
irrevocable. Under the Preferred Enterprise regime, a preferred income of an Enterprise located in the center of Israel is subject to
the tax rate of 16%. The 2017 Amendment provides that a
technology company satisfying certain conditions will qualify as a Preferred Technology Enterprise and will thereby enjoy a reduced corporate
tax rate of 12% on income that qualifies as “Preferred Technology Income”, as defined in the Investment Law. The tax rate
is further reduced to 7.5% for a Preferred Technology Enterprise located in development zone A. These corporate tax rates shall apply
only with respect to the portion of the Preferred Technology Income derived from R&amp;D developed in Israel. In addition, a Preferred
Technology Company will enjoy a reduced corporate tax rate of 12% on capital gain derived from the sale of certain “Benefitted Intangible
Assets” (as defined in the Investment Law) to a related foreign company if the Benefitted Intangible Assets were acquired from a
foreign company on or after January 1, 2017 for at least NIS 200 million, and the sale receives prior approval from the National Authority
for Technological Authority (previously known as the Israeli Office of the Chief Scientist), referred to as the Innovation Authority . Dividends distributed
by a Preferred Technology Enterprise, paid out of Preferred Technology Income, are generally subject to withholding tax at source at the
rate of 20% or such lower rate as may be provided in an applicable tax treaty (subject to the receipt in advance of a valid certificate
from the Israel Tax Authority allowing for a reduced tax rate). However, if such dividends are paid to an Israeli company, no tax is required
to be withheld (although, if such dividends are subsequently distributed from such Israeli company to individuals or a non-Israeli company,
withholding tax at a rate of 20% or such lower rate as may be provided in an applicable tax treaty will apply). The Company and
its Israeli subsidiary believe they meet the conditions for “Preferred Technological Enterprises”, and are subject to a tax
rate of 12% on income that qualifies as “Preferred Technology Income”, as defined in the Law. The tax rate for a Preferred
Technological Enterprises located in development zone A is 7.5%. From time to time, the Israeli Government
discusses reducing the benefits available to companies under the Law. The termination or substantial reduction of any of the benefits
available under the Law could materially increase the Company’s tax liabilities. Tax benefits under
the Israeli Law for the Encouragement of Industry (Taxation), 1969: Each of the Company
and its Israeli subsidiary is an “Industrial Company” as defined by the Israeli Law for the Encouragement of Industry (Taxation),
1969, and, as such, is entitled to certain tax benefits including accelerated depreciation, deduction of public offering expenses in three
equal annual installments and amortization of other intangible property rights for tax purposes. In addition, these Israeli companies
are eligible to submit consolidated tax returns, allowing the offsetting of losses between the entities.
c. Income taxes of non-Israeli subsidiaries: The Company’s
non-Israeli subsidiaries are taxed according to the tax laws in their respective countries of formation. Taxes were not provided
for undistributed earnings of the Company’s foreign subsidiaries. The Company’s board of directors has determined that the Company does
not currently intend to distribute any amounts of its undistributed earnings as a dividend. The Company intends to reinvest these earnings
indefinitely in the foreign subsidiaries. Accordingly, no deferred income taxes have been provided. If these earnings were distributed
into Israel in the form of dividends or otherwise, the Company would be subject to additional Israeli income taxes (subject to an adjustment
for foreign tax credits) and foreign withholding taxes. The amount of undistributed
earnings of foreign subsidiaries that are considered to be reinvested as of December 31, 2021 was $18,213. If these undistributed earnings
are distributed, they would be taxed at the corporate tax rate applicable to such income, and $1,796 of additional taxes would be incurred
as of December 31, 2021.
d. Tax assessments: The Company and
its Israeli subsidiary received final tax assessments through 2019. The Company’s U.S and German subsidiaries received final tax
assessments through 2014 and 2016, respectively, and the Company’s Hong Kong, UK and Japan subsidiaries have not received a final
tax assessment since inception.
e. Carryforward losses for tax purposes: Carryforward operating
tax losses of the Company and its subsidiaries total approximately $57,025 as of December 31, 2021 and may be used indefinitely.
f. Deferred income taxes: Deferred income
taxes reflect the net tax effects of temporary differences between the carrying amounts of assets and liabilities for financial reporting
purposes and the amounts used for income tax purposes. Significant components of the Company’s and its subsidiaries’ deferred tax liabilities
and assets are as follows:
December 31,
2021 2020
Carryforward tax losses $ 4,426 $ 1,688
Share-based compensation 934 695
Research and development expenses 2,666 1,933
Other temporary differences 2,320 1,840
Deferred tax assets 10,346 6,156
Deferred tax liability due to intangible assets (1,007 ) (1,060 )
Deferred tax assets, net $ 9,339 $ 5,096 The Company records net deferred tax
assets to the extent it believes these assets will more likely than not be realized. As of each reporting date, management considers new
evidence, both positive and negative, that could impact management’s view with regards to the future realization of deferred tax assets
for each jurisdiction. Income (loss) before
income taxes is comprised as follows:
Year
ended December 31,
2021 2020 2019
Domestic $ 10,334 $ (6,926 ) $ 7,343
Foreign 5,058 3,695 3,568
Income (loss) before income taxes $ 15,392 $ (3,231 ) $ 10,911
g. Taxes on income (tax benefits) are comprised as follows:.
Year
ended December 31,
2021 2020 2019
Current taxes $ (550 ) $ 210 $ 677
Deferred taxes 415 1,342 67
$ (135 ) $ 1,552 $ 744
Domestic $ 322 $ 1,360 $ (337 )
Foreign (457 ) 192 1,081
$ (135 ) $ 1,552 $ 744
Year
ended December 31,
2021 2020 2019
Domestic taxes:
Current taxes $ (1,171 ) $ 16 $ (208 )
Deferred taxes 1,493 1,344 (129 )
322 1,360 (337 )
Foreign taxes:
Current taxes 621 194 885
Deferred taxes (1,078 ) (2 ) 196
(457 ) 192 1,081
Taxes on income $ (135 ) $ 1,552 $ 744
h. Uncertain tax positions: A reconciliation
of the beginning and ending amount of gross unrecognized tax benefits is as follows:
December 31,
2021 2020
Beginning of year $ 4,357 $ 3,039
Additions related to tax positions taken during current year 613
Additions related to tax positions taken during prior years - 1,318
Reduction related to settlements of tax matters (1,286 ) -
Reductions for tax positions of prior years (2,650 )
Balance at December 31 (*) $ 1,034 $ 4,357 (*) The entire amount
of the unrecognized tax benefits could affect the Company’s income tax provision and the effective tax rate. Exchange rate differences
are recorded within financial income, net, while interest is recorded within income tax expense. The Company believes
that it has adequately provided for any reasonably foreseeable outcome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i. A reconciliation between the theoretical tax expense, assuming
all income is taxed at the statutory tax rate applicable to income of the Company and the actual tax expense as reported in the statement
of operations is as follows:
Year ended December 31,
2021 2020 2019
Income (loss) before taxes, as reported in the consolidated statements of operations $ 15,392 $ (3,231 ) $ 10,911
Theoretical tax expense (benefit) at the Israeli statutory tax rate 3,540 (741 ) 2,510
Tax adjustment in respect of different tax rate of foreign subsidiaries 309 (94 ) 151
Non-deductible expenses and other permanent differences (1,808 ) (278 ) 77
Stock based compensation 355 1,485 1,247
Beneficiary enterprise benefits (*) (560 ) (68 ) (3,935 )
Increase (decrease) in other uncertain tax positions (2,037 ) 1,318 713
Other 66 (70 ) (19 )
Actual tax expense (benefit) $ (135 ) $ 1,552 $ 744
(*) Basic and diluted earnings per share amounts of the benefit resulting from the “Beneficiary Enterprise” status 0.01 0.00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NOTE 15:- GEOGRAPHIC INFORMATION Summary information
about geographic areas: The Company operates
in one reportable segment (see note 1 for a brief description of the Company’s business). Operating segments are defined as components
of an enterprise for which separate financial information is evaluated regularly by the chief operating decision maker, who is the chief
executive officer, in deciding how to allocate resources and in assessing performance. The Company’s chief operating decision maker evaluates
the Company’s financial information and resources and assesses the performance of these resources on a consolidated basis. The following table
presents long-lived assets by geographic region as of December 31, 2021 and 2020:
December 31,
2021 2020
U.S $ 6,433 $ 2,835
Israel 61,339 45,835
EMEA 1,787 1,142
Asia Pacific 642 496
$ 70,201 $ 51,008 Major customers’
data as a percentage of total revenues: The following table
sets forth the customers that accounted for 10% or more of the Company’s total revenues in each of the years set forth below:
Year
ended December 31,
2021 2020 2019
Customer A 27 % 11 % 12 %
Customer B 12 % 11 %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Statements of Operations Data</t>
        </is>
      </c>
      <c r="B1" s="2" t="inlineStr">
        <is>
          <t>12 Months Ended</t>
        </is>
      </c>
    </row>
    <row r="2">
      <c r="B2" s="2" t="inlineStr">
        <is>
          <t>Dec. 31, 2021</t>
        </is>
      </c>
    </row>
    <row r="3">
      <c r="A3" s="3" t="inlineStr">
        <is>
          <t>Condensed Financial Statement [Abstract]</t>
        </is>
      </c>
    </row>
    <row r="4">
      <c r="A4" s="4" t="inlineStr">
        <is>
          <t>SELECTED STATEMENTS OF OPERATIONS DATA</t>
        </is>
      </c>
      <c r="B4" s="4" t="inlineStr">
        <is>
          <t xml:space="preserve">NOTE 16:- SELECTED STATEMENTS OF OPERATIONS DATA Financial income,
net:
Year
ended December 31,
2021 2020 2019
Financial income:
Interest on bank deposits and other $ 2,129 $ 2,238 $ 2,535
Realized gain on sale of marketable securities, net 32 503 271
Interest on marketable securities 3,243 2,870 1,975
Amortization of premium and accretion of discount - - 112
5,404 5,611 4,893
Financial expenses:
Bank charges (286 ) (357 ) (405 )
Exchange rate differences, net (1,240 ) (1,361 ) (1,175 )
Amortization of premium and accretion of discount (1,279 ) (395 ) -
(2,805 ) (2,113 ) (1,580 )
Total financial income, net: $ 2,599 $ 3,498 $ 3,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1</t>
        </is>
      </c>
    </row>
    <row r="3">
      <c r="A3" s="3" t="inlineStr">
        <is>
          <t>Related Party Transactions [Abstract]</t>
        </is>
      </c>
    </row>
    <row r="4">
      <c r="A4" s="4" t="inlineStr">
        <is>
          <t>BALANCES AND TRANSACTIONS WITH RELATED PARTIES</t>
        </is>
      </c>
      <c r="B4" s="4" t="inlineStr">
        <is>
          <t>NOTE 17:- BALANCES AND TRANSACTIONS WITH RELATED PARTIES The Company’s policy
is to enter into transactions with related parties on terms that, on the whole, are no less favorable, than those available from unaffiliated
third parties. Based on the Company’s experience in the business sectors in which it operates and the terms of its transactions with unaffiliated
third parties, the Company believes that all of the transactions described below met this policy at the time they occurred.
1. Fritz Companies Israel T. Ltd. (“Fritz”) Fritz is a logistics
company which is owned, in part, by the Chairman of the Board since March 2018. The Company has an ongoing logistic contract with Fritz.
During the years ended December 31, 2021, 2020 and 2019 logistic service fees amounted to $5,369, $4,096 and $3,762, respectively. As
of December 31, 2021 and 2020, the Company had trade payables balances due to this related party in amounts of $1,178 and $1,546, respectively.
2. Accord Insurance Agency Ltd. (“Accord”) The Company maintains
a business relationship with Accord Insurance Agency Ltd., or Accord, a company which is an insurance agency that is owned in part and
controlled by the Company’s Chairman of the Board. Accord is the Company’s insurance agent for most of its insurance policies.
During the years ended December 31, 2021, 2020 and 2019, the total fees paid to Accord under the policies amounted to $423, $838 and $843,
respectively.
3. Priority Software Ltd. (“Priority”) Priority is the
Company’s ERP solution provider, which is owned, in part by a few of the Company’s Board members. During the years ended December 31,
2021, 2020 and 2019 maintenances fees and additional licenses acquired amounted to $221, $100 and $109, respectively. As of December 31,
2021 and 2020, the Company had trade payables balances due to this related party in amounts of $0 and $65, respectively.
4. Tritone Technologies Ltd. (“Tritone”) On September 13,
2021 the Company entered into a sublease agreement with Tritone Technologies Ltd., whose CEO is Mr. Ofer Ben Zur, a director of the Company,
and one of whose shareholders is an equity fund controlled by the Chairman of the Board, for the sublease of 192 square meters in Rosh
Ha’Ayin. The term of the related lease is 24 months until September 12, 2022, with an option to extend the term by additional 12
months. The rent under the sublease is $2 per month, in addition to the rent for the related lease that is covered by the sublessee. The
sublease agreement is carried out on a “back-to-back” basis, as the Company pays over the rent that it receives directly to
its landlord. As of December 31, 2021, and 2020, the Company had trade receivables balances due from this related party in amounts of
$5 and $3 respectively.
5. Magalcom Ltd. (“Magalcom”) The Company entered
into a transaction with Magalcom which is owned, in part and controlled, by the Company’s Chairman of the Board, for the replacement
of communication equipment in the Company’s conference rooms. Total consideration to be paid to Magalcom pursuant to this transaction
is approximately $650. During the year ended December 31, 2021, service fees under the transaction amounted to $777. As of December 31,
2021 and 2020, the Company had a trade payables balances due to this related party in amounts of $282 and $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18:- SUBSEQUENT EVENT In
January 2022, the Company announced that it has entered into a definitive agreement to acquire Lichtenau, Germany-based Tesoma. Tesoma
is recognized for its high-quality engineering and the performance of its textile curing solutions. The acquisition is expected to be
completed on or before April 1, 2022, following the satisfactory completion of business transition and integration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Significant Accounting Policies [Abstract]</t>
        </is>
      </c>
    </row>
    <row r="4">
      <c r="A4" s="4" t="inlineStr">
        <is>
          <t>Use of estimates</t>
        </is>
      </c>
      <c r="B4" s="4" t="inlineStr">
        <is>
          <t xml:space="preserve">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 </t>
        </is>
      </c>
    </row>
    <row r="5">
      <c r="A5" s="4" t="inlineStr">
        <is>
          <t>Financial statements in United States dollars</t>
        </is>
      </c>
      <c r="B5" s="4" t="inlineStr">
        <is>
          <t xml:space="preserve">b. Financial statements in United States dollars: Most of the revenues
of the Company and its subsidiaries are denominated in U.S. dollars. The U.S. dollars is the primary currency of the economic environment
in which the Company and its subsidiaries operate. Thus, the functional and reporting currency of the Company and its subsidiaries is
the U.S. dollars. Accordingly, monetary accounts maintained in currencies other than the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ial income, net in the period in which the currency exchange rates change. In the years 2019
and 2020, functional currency of the Company’s subsidiary in Germany was the Euro, all amounts on the balance sheets have been translated
into U.S. dollars using the exchange rates in effect on the relevant balance sheets dates. All amounts in the statements of operations
have been translated into U.S. dollars using the exchange rate on the respective dates on which those elements are recognized. The resulting
translation adjustments were reported as a component of accumulated other comprehensive income in shareholders’ equity. Management
conducted a review of the functional currency of the German subsidiary and decided to change its functional currency to the U.S. dollars
from the Euro effective January 1, 2021. These changes were based on an assessment by Company’s management that the U.S. dollars is the
primary currency of the economic environment in which the German subsidiary operates. </t>
        </is>
      </c>
    </row>
    <row r="6">
      <c r="A6" s="4" t="inlineStr">
        <is>
          <t>Principles of consolidation</t>
        </is>
      </c>
      <c r="B6" s="4" t="inlineStr">
        <is>
          <t xml:space="preserve">c. Principles of consolidation: The consolidated
financial statements include the accounts of the Company and its subsidiaries. Intercompany balances and transactions, including profits
from intercompany sales have been eliminated upon consolidation. </t>
        </is>
      </c>
    </row>
    <row r="7">
      <c r="A7" s="4" t="inlineStr">
        <is>
          <t>Cash equivalents</t>
        </is>
      </c>
      <c r="B7" s="4" t="inlineStr">
        <is>
          <t xml:space="preserve">d. Cash equivalents: Cash equivalents
are short-term highly liquid investments that are readily convertible to cash with original maturities of three months or less, at acquisition. </t>
        </is>
      </c>
    </row>
    <row r="8">
      <c r="A8" s="4" t="inlineStr">
        <is>
          <t>Short-term bank deposits</t>
        </is>
      </c>
      <c r="B8" s="4" t="inlineStr">
        <is>
          <t xml:space="preserve">e. Short-term bank deposits: Short-term bank
deposits are deposits with an original maturity of more than three months but less than one year from the date of acquisition. </t>
        </is>
      </c>
    </row>
    <row r="9">
      <c r="A9" s="4" t="inlineStr">
        <is>
          <t>Marketable securities</t>
        </is>
      </c>
      <c r="B9" s="4" t="inlineStr">
        <is>
          <t xml:space="preserve">f. Marketable securities: The Company accounts
for investments in marketable securities in accordance with ASC 320, “Investments - Debt and Equity Securities”. Management
determines the appropriate classification of its investments at the time of purchase and re-evaluates such determinations at each balance
sheet date. The Company classifies its marketable securities as either short-term or long-term based on each instrument’s underlying contractual
maturity date and the entity’s expectations of sales and redemptions in the following year. The Company classifies
all of its marketable securities as available-for-sale. Available-for-sale securities are carried at fair value, with the unrealized gains
and losses, net of tax, reported in “accumulated other comprehensive income (loss)” in shareholders’ equity. Realized gains
and losses on sales of marketable securities are included in financial income, net and are derived using the specific identification method
for determining the cost of securities. The amortized cost
of marketable securities is adjusted for amortization of premium and accretion of discount to maturity, both of which, together with interest,
are included in financial income, net. In 2020 the Company
adopted ASU 2016-13, Topic 326 “Financial Instruments – Credit Losses: Measurement of Credit Losses on Financial Instruments”
which modifies the other than temporary impairment model for available for sale debt securities. The guidance requires the Company to
determine whether a decline in fair value below the amortized cost basis of an available for sale debt security is due to credit related
factors or noncredit related factors. A credit related impairment should be recognized as an allowance on the balance sheet with a corresponding
adjustment to earnings, however, if the Company intends to sell an impaired available for sale debt security or more likely than not would
be required to sell such a security before recovering its amortized cost basis, the entire impairment amount would be recognized in earnings
with a corresponding adjustment to the security’s amortized cost basis. The Company did
not recognize an allowance for credit losses on marketable securities as the expected losses were not material for the years ended December
31, 2021 and 2020. No impairment was recorded for the year ended December 31, 2019. </t>
        </is>
      </c>
    </row>
    <row r="10">
      <c r="A10" s="4" t="inlineStr">
        <is>
          <t>Inventories</t>
        </is>
      </c>
      <c r="B10" s="4" t="inlineStr">
        <is>
          <t xml:space="preserve">g. Inventories: Inventories are
measured at the lower of cost or net realizable value. The cost of inventories comprises costs of purchase and costs incurred in bringing
the inventories to their present location and condition. Inventory write-off is measured as the difference between the cost of the inventory
and net realizable value and is charged to the cost of sales. Cost of inventories
is determined as follows: Raw materials and
components - on the basis of weighted average cost. Finished products
- on the basis of average costs of materials, and other direct manufacturing cost. During the years
ended December 31, 2021, 2020 and 2019, the Company recorded inventory write offs in a total amount of $4,909, $5,000 and $2,624, respectively. </t>
        </is>
      </c>
    </row>
    <row r="11">
      <c r="A11" s="4" t="inlineStr">
        <is>
          <t>Property, plant and equipment</t>
        </is>
      </c>
      <c r="B11" s="4" t="inlineStr">
        <is>
          <t xml:space="preserve">h. Property, plant and equipment: Property, plant
and equipment are measured at cost, including directly attributable costs, less accumulated depreciation and accumulated impairment losses.
Depreciation is calculated on a straight-line basis over the useful life of the assets at annual rates as follows:
%
Office furniture and equipment 7 - 20
Computer and peripheral equipment 33
Machinery and equipment 7 - 33
Leasehold improvements (*)
Building and land (**)
(*) Leasehold improvements are amortized on a straight-line basis
over the shorter of the lease term (including the extension option held by the Company and intended to be exercised) and the expected
life of the improvement.
(**) Building and land consist of land and a new ink manufacturing
plant. In September 2019, the Company purchased the land which includes long-term leasehold rights, with a lease term of 98 years. As
of December 31, 2021, the ink manufacturing plant is under construction. Depreciation of the manufacturing plant will begin upon completion
of its construction. </t>
        </is>
      </c>
    </row>
    <row r="12">
      <c r="A12" s="4" t="inlineStr">
        <is>
          <t>Business combinations</t>
        </is>
      </c>
      <c r="B12" s="4" t="inlineStr">
        <is>
          <t xml:space="preserve">i. Business combinations: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in the statement of operations in the period incurred. </t>
        </is>
      </c>
    </row>
    <row r="13">
      <c r="A13" s="4" t="inlineStr">
        <is>
          <t>Goodwill and other intangible assets</t>
        </is>
      </c>
      <c r="B13" s="4" t="inlineStr">
        <is>
          <t xml:space="preserve">j. Goodwill and other intangible assets: Goodwill reflects
the excess of the purchase price of a business acquired over the fair value of net assets acquired. Under ASC No. 350, “Intangibles
– Goodwill and other” (“ASC No. 350”), goodwill is not amortized but is tested for impairment at least annually
or more frequently if events or changes in circumstances indicate that the carrying value may be impaired. The Company has elected to
perform an annual impairment test of goodwill as of December 31 of each year, or more frequently if impairment indicators are present. The Company operates in one operating
segment and this segment comprises the only reporting unit.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amount, a quantitative fair value test is performed. An impairment charge for the amount by which the carrying amount
exceeds the reporting unit’s fair value is recognized. During the years
ended December 31, 2021, 2020 and 2019, no impairment of goodwill was identified.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k. Impairment of long-lived assets and intangible assets subject to amortization: Property,
plant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1, 2020 and 2019, no impairment losses were recorded.
l. Revenue recognition: The Company generates
revenues from sales of systems, consumables and services. The Company generates revenues from sale of its products directly to end-users
and indirectly through independent distributors, all of whom are considered end-users. The Company recognizes
revenues in accordance with ASC No. 606, “Revenue from Contracts with Customers”. As such, the Company recognizes revenue
under the core principle that transfer of control to the Company’s customers should be depicted in an amount reflecting the consideration
the Company expects to receive in revenue. Therefore,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For multiple performance
obligations arrangements, such as selling a system with service contract, installation and training, the Company accounts for each performance
obligation separately as it is distinct. The transaction price is allocated to each distinct performance obligation on a relative standalone
selling price (“SSP”) basis and revenue is recognized for each performance obligation when control has passed. In most cases,
the Company can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The Company does
not account for training and installation as a separate performance obligation due to its immateriality in the context of its contracts.
Accordingly, revenues from training and installation are recognized upon the delivery of its systems. The Company periodically
provides customer incentive programs in the form of product discounts, volume-based rebates and warrants (see also note 10g), which are
accounted for as a variable consideration that are deducted from revenue in the period in which the revenue is recognized. These reductions
to revenue are made based upon reasonable and reliable estimates that are determined according to historical experience and the specific
terms and conditions of the incentive. Although, in general, the Company
does not grant rights of return, there are certain instances where such rights are granted. The Company maintains a provision for returns
which is estimated, based primarily on historical experience as well as management judgment, and is recorded as a reduction of revenue.
Such provision amounted to $2,178 and $1,759 as of December 31, 2021 and 2020, respectively and is included in accrued expenses and other
current liabilities in the consolidated balance sheets. Contract liabilities
include amounts received from customers for which revenue has not yet been recognized. Contract liabilities amounted to $5,564 and $27,156
as of December 31, 2021 and 2020, respectively and are presented under deferred revenues and advances from customers and other long-term
liabilities. During the year ended December 31, 2021, the Company recognized revenues in an amount of $26,248 which have been included
in the contract liabilities on January 1, 2021. In cases where the
Company’s customers trade in old systems as part of sales of new systems, the fair value of the old systems is recorded as inventory,
provided that such value can be determined. Revenue disaggregated
by revenue source consists of the following:
Year
ended December 31,
2021 2020 2019
Systems $ 181,445 $ 87,769 $ 91,353
Ink and consumables 101,192 77,149 65,241
Service - spare parts 21,936 17,521 16,884
Service contracts and software subscriptions 17,433 10,892 6,388
Total revenue $ 322,006 $ 193,331 $ 179,866 The following table
presents revenue disaggregated by geography based on customer location:
Year
ended December 31,
2021 2020 2019
US $ 211,294 $ 124,375 $ 100,457
EMEA 78,686 45,859 48,810
Asia Pacific 23,341 14,211 22,101
Other 8,685 8,886 8,498
Total revenue $ 322,006 $ 193,331 $ 179,866 Sales by the Company’s distributors accounted for approximately 13%,14% and 30%
of 2021 and 2020 and 2019 revenues, respectively. Remaining performance
obligations represents contracted revenues that have not yet been recognized, which includes deferred revenues and non-cancelable contracts
that will be invoiced and recognized as revenue in future periods. The Company elected to apply the optional exemption under paragraph
606-10-50-14(a) not to disclose the remaining performance obligations that relate to contracts with an original expected duration of one
year or less for which deferred revenues have not been recorded yet. The following table
represents the remaining performance obligations as of December 31, 2021, which are expected to be satisfied and recognized in future
periods:
2022 2023 2024 and
Service contracts and software subscriptions $ 6,542 $ 493 $ 7
m. Shipping and Handling: Shipping and handling
fees charged to the Company’s customers are recognized as revenue in the period shipped and the related costs for providing these services
are recorded as a cost of revenue. Revenues from shipping in the years ended December 31, 2021, 2020 and 2019 were $3,985, $3,450 and
$1,639, respectively.
n. Cost of revenues: Cost
of revenues is comprised mainly of cost of systems and ink production, employees’ salaries and related costs, allocated overhead expenses,
import taxes, inventory write offs, royalties and shipping and handling fees.
o. Warranty costs: The Company typically
provides assurance type warranty for six months on its systems including parts and labor.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 are
the changes in the liability for product warranty from January 1, 2020 to December 31, 2021:
Balance at January 1, 2020 $ 1,614
Provision for warranties issued during the year 3,287
Reduction for payments and costs to satisfy claims (3,251 )
Balance at December 31, 2020 $ 1,650
Provision for warranties issued during the year 8,897
Reduction for payments and costs to satisfy claims (5,935 )
Balance at December 31, 2021 $ 4,612
p. Research and development expenses, net: Research and development
expenses, net of government grants, are charged to the statement of operations, as incurred, except for development expenses which are
capitalized as described in note 2q.
q. Internal use software: The Company capitalizes
qualifying costs incurred during the application development stage related to software developed for internal use. These costs are capitalized
based on qualifying criteria. Such costs are amortized over the software’s estimated life of thre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development or implementation of the software. Capitalized internal-use software costs are included in intangibles assets, net in the
consolidated balance sheet.
r. Accounting for share-based compensation: The Company accounts
for share-based compensation in accordance with ASC No. 718, “Compensation - Stock Compensation” (“ASC No. 718”)
that requires companies to estimate the fair value of equity-based payment awards on the date of grant using an option-pricing model.
The value of the award is recognized as an expense over the requisite service periods in the Company’s consolidated statement of operations. The Company selected
the binomial option pricing model as the most appropriate fair value method for its stock options awards with the following assumptions
for the years ended December 31, 2021, 2020 and 2019:
Year ended December 31,
2021 2020 2019
Suboptimal exercise multiple 2.5 1.5 1.0-1.5
Risk free interest rate 0.09% -1.36 % 0.1%-0.5 % 1.5%-2.7 %
Volatility 58.49%-42.57 % 52 % 47%-48 %
Dividend yield 0 % 0 % 0 % The expected volatility
is derived from the volatility of the Company’s share price based upon actual historical stock price movements. The computation of the
suboptimal exercise multiple is derived from empirical studies, based on those studies, the early exercise factor of public companies
is approximately 150% for managers and 100% for other employees. The interest rate for the period within the contractual life of the award
is based on the U.S. Treasury Bills yield curve in effect at the time of grant. The Company currently has no plans to distribute dividends
and intends to retain future earnings to finance the development of its business. The fair value of each restricted
stock unit (“RSU”) including performance based RSUs is the market value of a single ordinary share of the Company, as determined
based on the closing price of the Company’s ordinary shares on the date immediately prior to the day of grant. The Company recognizes compensation
expenses for the value of its awards, which have graded vesting based on service conditions, using the straight-line method, over the
requisite service period of each of the awards. The Company recognizes forfeitures of awards as they occur.
s. Derivatives and hedging: The Company follows
FASB ASC No. 815,“Derivatives and Hedging” which requires companies to recognize all of their derivative instruments as either
assets or liabilities in the statement of financial position at fair valu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s
derivative financial instruments, specifically foreign currency forward and option contracts, to manage exposure to foreign currency risks,
by hedging a portion of the Company’s forecasted payroll and related expenses denominated in New Israeli Shekels that it expects to in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income, net”. The Company measured
the fair value of these contracts in accordance with ASC No. 820, “Fair Value Measurements and Disclosures” (“ASC No.
820”), and they were classified as level 2 of the fair value hierarchy.
1. Derivative instruments notional amounts: The following table summarizes the
notional amounts for hedged items, when transactions are designated as hedge accounting:
December 31,
2021 2020
Cash flow hedge $ 12,303 $ -
2. Derivative instrument outstanding: </t>
        </is>
      </c>
    </row>
    <row r="14">
      <c r="A14" s="4" t="inlineStr">
        <is>
          <t>Impairment of long-lived assets and intangible assets subject to amortization</t>
        </is>
      </c>
      <c r="B14" s="4" t="inlineStr">
        <is>
          <t xml:space="preserve">k. Impairment of long-lived assets and intangible assets subject to amortization: Property,
plant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1, 2020 and 2019, no impairment losses were recorded. </t>
        </is>
      </c>
    </row>
    <row r="15">
      <c r="A15" s="4" t="inlineStr">
        <is>
          <t>Revenue recognition</t>
        </is>
      </c>
      <c r="B15" s="4" t="inlineStr">
        <is>
          <t xml:space="preserve">l. Revenue recognition: The Company generates
revenues from sales of systems, consumables and services. The Company generates revenues from sale of its products directly to end-users
and indirectly through independent distributors, all of whom are considered end-users. The Company recognizes
revenues in accordance with ASC No. 606, “Revenue from Contracts with Customers”. As such, the Company recognizes revenue
under the core principle that transfer of control to the Company’s customers should be depicted in an amount reflecting the consideration
the Company expects to receive in revenue. Therefore,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For multiple performance
obligations arrangements, such as selling a system with service contract, installation and training, the Company accounts for each performance
obligation separately as it is distinct. The transaction price is allocated to each distinct performance obligation on a relative standalone
selling price (“SSP”) basis and revenue is recognized for each performance obligation when control has passed. In most cases,
the Company can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The Company does
not account for training and installation as a separate performance obligation due to its immateriality in the context of its contracts.
Accordingly, revenues from training and installation are recognized upon the delivery of its systems. The Company periodically
provides customer incentive programs in the form of product discounts, volume-based rebates and warrants (see also note 10g), which are
accounted for as a variable consideration that are deducted from revenue in the period in which the revenue is recognized. These reductions
to revenue are made based upon reasonable and reliable estimates that are determined according to historical experience and the specific
terms and conditions of the incentive. Although, in general, the Company
does not grant rights of return, there are certain instances where such rights are granted. The Company maintains a provision for returns
which is estimated, based primarily on historical experience as well as management judgment, and is recorded as a reduction of revenue.
Such provision amounted to $2,178 and $1,759 as of December 31, 2021 and 2020, respectively and is included in accrued expenses and other
current liabilities in the consolidated balance sheets. Contract liabilities
include amounts received from customers for which revenue has not yet been recognized. Contract liabilities amounted to $5,564 and $27,156
as of December 31, 2021 and 2020, respectively and are presented under deferred revenues and advances from customers and other long-term
liabilities. During the year ended December 31, 2021, the Company recognized revenues in an amount of $26,248 which have been included
in the contract liabilities on January 1, 2021. In cases where the
Company’s customers trade in old systems as part of sales of new systems, the fair value of the old systems is recorded as inventory,
provided that such value can be determined. Revenue disaggregated
by revenue source consists of the following:
Year
ended December 31,
2021 2020 2019
Systems $ 181,445 $ 87,769 $ 91,353
Ink and consumables 101,192 77,149 65,241
Service - spare parts 21,936 17,521 16,884
Service contracts and software subscriptions 17,433 10,892 6,388
Total revenue $ 322,006 $ 193,331 $ 179,866 The following table
presents revenue disaggregated by geography based on customer location:
Year
ended December 31,
2021 2020 2019
US $ 211,294 $ 124,375 $ 100,457
EMEA 78,686 45,859 48,810
Asia Pacific 23,341 14,211 22,101
Other 8,685 8,886 8,498
Total revenue $ 322,006 $ 193,331 $ 179,866 Sales by the Company’s distributors accounted for approximately 13%,14% and 30%
of 2021 and 2020 and 2019 revenues, respectively. Remaining performance
obligations represents contracted revenues that have not yet been recognized, which includes deferred revenues and non-cancelable contracts
that will be invoiced and recognized as revenue in future periods. The Company elected to apply the optional exemption under paragraph
606-10-50-14(a) not to disclose the remaining performance obligations that relate to contracts with an original expected duration of one
year or less for which deferred revenues have not been recorded yet. The following table
represents the remaining performance obligations as of December 31, 2021, which are expected to be satisfied and recognized in future
periods:
2022 2023 2024 and
Service contracts and software subscriptions $ 6,542 $ 493 $ 7 </t>
        </is>
      </c>
    </row>
    <row r="16">
      <c r="A16" s="4" t="inlineStr">
        <is>
          <t>Shipping and Handling</t>
        </is>
      </c>
      <c r="B16" s="4" t="inlineStr">
        <is>
          <t xml:space="preserve">m. Shipping and Handling: Shipping and handling
fees charged to the Company’s customers are recognized as revenue in the period shipped and the related costs for providing these services
are recorded as a cost of revenue. Revenues from shipping in the years ended December 31, 2021, 2020 and 2019 were $3,985, $3,450 and
$1,639, respectively. </t>
        </is>
      </c>
    </row>
    <row r="17">
      <c r="A17" s="4" t="inlineStr">
        <is>
          <t>Cost of revenues</t>
        </is>
      </c>
      <c r="B17" s="4" t="inlineStr">
        <is>
          <t xml:space="preserve">n. Cost of revenues: Cost
of revenues is comprised mainly of cost of systems and ink production, employees’ salaries and related costs, allocated overhead expenses,
import taxes, inventory write offs, royalties and shipping and handling fees. </t>
        </is>
      </c>
    </row>
    <row r="18">
      <c r="A18" s="4" t="inlineStr">
        <is>
          <t>Warranty costs</t>
        </is>
      </c>
      <c r="B18" s="4" t="inlineStr">
        <is>
          <t xml:space="preserve">o. Warranty costs: The Company typically
provides assurance type warranty for six months on its systems including parts and labor.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 are
the changes in the liability for product warranty from January 1, 2020 to December 31, 2021: </t>
        </is>
      </c>
    </row>
    <row r="19">
      <c r="A19" s="4" t="inlineStr">
        <is>
          <t>Research and development expenses, net</t>
        </is>
      </c>
      <c r="B19" s="4" t="inlineStr">
        <is>
          <t xml:space="preserve">p. Research and development expenses, net: Research and development
expenses, net of government grants, are charged to the statement of operations, as incurred, except for development expenses which are
capitalized as described in note 2q. </t>
        </is>
      </c>
    </row>
    <row r="20">
      <c r="A20" s="4" t="inlineStr">
        <is>
          <t>Internal use software</t>
        </is>
      </c>
      <c r="B20" s="4" t="inlineStr">
        <is>
          <t xml:space="preserve">q. Internal use software: The Company capitalizes
qualifying costs incurred during the application development stage related to software developed for internal use. These costs are capitalized
based on qualifying criteria. Such costs are amortized over the software’s estimated life of thre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development or implementation of the software. Capitalized internal-use software costs are included in intangibles assets, net in the
consolidated balance sheet. </t>
        </is>
      </c>
    </row>
    <row r="21">
      <c r="A21" s="4" t="inlineStr">
        <is>
          <t>Accounting for share-based compensation</t>
        </is>
      </c>
      <c r="B21" s="4" t="inlineStr">
        <is>
          <t xml:space="preserve">r. Accounting for share-based compensation: The Company accounts
for share-based compensation in accordance with ASC No. 718, “Compensation - Stock Compensation” (“ASC No. 718”)
that requires companies to estimate the fair value of equity-based payment awards on the date of grant using an option-pricing model.
The value of the award is recognized as an expense over the requisite service periods in the Company’s consolidated statement of operations. The Company selected
the binomial option pricing model as the most appropriate fair value method for its stock options awards with the following assumptions
for the years ended December 31, 2021, 2020 and 2019:
Year ended December 31,
2021 2020 2019
Suboptimal exercise multiple 2.5 1.5 1.0-1.5
Risk free interest rate 0.09% -1.36 % 0.1%-0.5 % 1.5%-2.7 %
Volatility 58.49%-42.57 % 52 % 47%-48 %
Dividend yield 0 % 0 % 0 % The expected volatility
is derived from the volatility of the Company’s share price based upon actual historical stock price movements. The computation of the
suboptimal exercise multiple is derived from empirical studies, based on those studies, the early exercise factor of public companies
is approximately 150% for managers and 100% for other employees. The interest rate for the period within the contractual life of the award
is based on the U.S. Treasury Bills yield curve in effect at the time of grant. The Company currently has no plans to distribute dividends
and intends to retain future earnings to finance the development of its business. The fair value of each restricted
stock unit (“RSU”) including performance based RSUs is the market value of a single ordinary share of the Company, as determined
based on the closing price of the Company’s ordinary shares on the date immediately prior to the day of grant. The Company recognizes compensation
expenses for the value of its awards, which have graded vesting based on service conditions, using the straight-line method, over the
requisite service period of each of the awards. The Company recognizes forfeitures of awards as they occur. </t>
        </is>
      </c>
    </row>
    <row r="22">
      <c r="A22" s="4" t="inlineStr">
        <is>
          <t>Derivatives and hedging</t>
        </is>
      </c>
      <c r="B22" s="4" t="inlineStr">
        <is>
          <t xml:space="preserve">s. Derivatives and hedging: The Company follows
FASB ASC No. 815,“Derivatives and Hedging” which requires companies to recognize all of their derivative instruments as either
assets or liabilities in the statement of financial position at fair valu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s
derivative financial instruments, specifically foreign currency forward and option contracts, to manage exposure to foreign currency risks,
by hedging a portion of the Company’s forecasted payroll and related expenses denominated in New Israeli Shekels that it expects to in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income, net”. The Company measured
the fair value of these contracts in accordance with ASC No. 820, “Fair Value Measurements and Disclosures” (“ASC No.
820”), and they were classified as level 2 of the fair value hierarchy.
1. Derivative instruments notional amounts: The following table summarizes the
notional amounts for hedged items, when transactions are designated as hedge accounting:
December 31,
2021 2020
Cash flow hedge $ 12,303 $ -
2. Derivative instrument outstanding: As of December 31,
2021 and 2020, the fair value of the Company’s outstanding forward and option contracts amounted to $317 and $0, which are included within
“Other accounts receivable and prepaid expenses” on the balance sheets.
3. Derivative instrument gains and losses The Company’s outstanding derivatives
designated as cash flow hedging instruments and their related gains and losses, are reported in the statement of cash flows as cash flows
from operating activities. The maximum length of time over which
the Company hedges its exposure to the variability in future cash flows for forecasted transactions is less than 12 months.
t. Advertising: Advertising costs
are charged to operations as incurred and were $2,691, $2,273 and $1,981 for the years ended December 31, 2021, 2020 and 2019, respectively.
u.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Deferred tax assets and liabilities are classified as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
v.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they bear a
lower risk. The Company attempts
to limit its exposure to interest rate risk by investing in securities with maturities of less than four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and Asia Pacific. The Company performs
ongoing credit evaluations of its customers. In certain circumstances, the Company may require letters of credit from its customers, other
collaterals or additional guarantees. The allowance for credit loss is based on the Company’s assessment of historical collection
experience, customer creditworthiness, and current and future economic and market conditions. The Company regularly reviews the adequacy
of the allowance for credit loss based on a combination of factors, including an assessment of the current customer’s aging balance,
the nature and size of the customer and the financial status of the customer. Accounts receivable deemed uncollectable are charged against
the allowance for credit loss when identified. The allowance of credit loss as of December 31, 2021 was immaterial.
w.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wo financial institutions. For the year ended
December 31, 2021, the Company sold trade receivables to two financial institutions in a total net amount of $1,387. Control and risk
of those trade receivables were fully transferred in accordance with ASC 860. During the year ended December 31, 2021, the Company recorded
an aggregate amount of $66 as financial expenses related to its factoring arrangements.
x. Severance pay: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expenses for the years ended December 31, 2021, 2020 and 2019 were $2,895, $2,250 and $1,808 respectively.
y. Fair value of financial instruments: </t>
        </is>
      </c>
    </row>
    <row r="23">
      <c r="A23" s="4" t="inlineStr">
        <is>
          <t>Advertising</t>
        </is>
      </c>
      <c r="B23" s="4" t="inlineStr">
        <is>
          <t xml:space="preserve">t. Advertising: Advertising costs
are charged to operations as incurred and were $2,691, $2,273 and $1,981 for the years ended December 31, 2021, 2020 and 2019, respectively. </t>
        </is>
      </c>
    </row>
    <row r="24">
      <c r="A24" s="4" t="inlineStr">
        <is>
          <t>Income taxes</t>
        </is>
      </c>
      <c r="B24" s="4" t="inlineStr">
        <is>
          <t xml:space="preserve">u.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Deferred tax assets and liabilities are classified as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 </t>
        </is>
      </c>
    </row>
    <row r="25">
      <c r="A25" s="4" t="inlineStr">
        <is>
          <t>Concentrations of credit risks</t>
        </is>
      </c>
      <c r="B25" s="4" t="inlineStr">
        <is>
          <t xml:space="preserve">v.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they bear a
lower risk. The Company attempts
to limit its exposure to interest rate risk by investing in securities with maturities of less than four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and Asia Pacific. The Company performs
ongoing credit evaluations of its customers. In certain circumstances, the Company may require letters of credit from its customers, other
collaterals or additional guarantees. The allowance for credit loss is based on the Company’s assessment of historical collection
experience, customer creditworthiness, and current and future economic and market conditions. The Company regularly reviews the adequacy
of the allowance for credit loss based on a combination of factors, including an assessment of the current customer’s aging balance,
the nature and size of the customer and the financial status of the customer. Accounts receivable deemed uncollectable are charged against
the allowance for credit loss when identified. The allowance of credit loss as of December 31, 2021 was immaterial. </t>
        </is>
      </c>
    </row>
    <row r="26">
      <c r="A26" s="4" t="inlineStr">
        <is>
          <t>Transfers of financial assets</t>
        </is>
      </c>
      <c r="B26" s="4" t="inlineStr">
        <is>
          <t xml:space="preserve">w.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wo financial institutions. For the year ended
December 31, 2021, the Company sold trade receivables to two financial institutions in a total net amount of $1,387. Control and risk
of those trade receivables were fully transferred in accordance with ASC 860. During the year ended December 31, 2021, the Company recorded
an aggregate amount of $66 as financial expenses related to its factoring arrangements. </t>
        </is>
      </c>
    </row>
    <row r="27">
      <c r="A27" s="4" t="inlineStr">
        <is>
          <t>Severance pay</t>
        </is>
      </c>
      <c r="B27" s="4" t="inlineStr">
        <is>
          <t xml:space="preserve">x. Severance pay: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expenses for the years ended December 31, 2021, 2020 and 2019 were $2,895, $2,250 and $1,808 respectively. </t>
        </is>
      </c>
    </row>
    <row r="28">
      <c r="A28" s="4" t="inlineStr">
        <is>
          <t>Fair value of financial instruments</t>
        </is>
      </c>
      <c r="B28" s="4" t="inlineStr">
        <is>
          <t xml:space="preserve">y. Fair value of financial instruments: The Company applies
ASC No.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No. 820 establishes a hierarchy for inputs used in measuring fair value that
maximize the use of observable inputs and minimize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
of cash, cash equivalents, short term bank deposits, trade receivables, other accounts receivable, trade payables and other accounts payable
and accrued expenses approximates their fair value due to the short-term maturities of such instruments. The Company measures
its marketable securities and foreign currency derivative instruments at fair value. Marketable securities and foreign currency derivative
instruments are classified within Level 2 as the valuation inputs are based on quoted prices and market observable data of similar instruments. </t>
        </is>
      </c>
    </row>
    <row r="29">
      <c r="A29" s="4" t="inlineStr">
        <is>
          <t>Comprehensive income</t>
        </is>
      </c>
      <c r="B29" s="4" t="inlineStr">
        <is>
          <t xml:space="preserve">z. Comprehensive income: The Company accounts
for comprehensive income in accordance with FASB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unrealized
gains and losses on marketable securities and unrealized gain and losses from foreign currency translation adjustments. </t>
        </is>
      </c>
    </row>
    <row r="30">
      <c r="A30" s="4" t="inlineStr">
        <is>
          <t>Basic and diluted earnings per share</t>
        </is>
      </c>
      <c r="B30" s="4" t="inlineStr">
        <is>
          <t xml:space="preserve">aa. Basic and diluted earnings per share: Basic earnings No.
260, “Earnings Per Share” is computed based on the weighted average number of ordinary shares outstanding during each period.
Diluted earnings per share is computed based on the weighted average number of ordinary shares outstanding during each period, plus dilutive
potential ordinary shares considered outstanding during the period, in accordance with the relevant ASC. The total number
of shares related to the outstanding options and RSU’s excluded from the calculation of diluted earnings per share due to their anti-dilutive
effect was 5,005, 20,443 and 536,359 for the years ended December 31, 2021, 2020 and 2019, respectively. </t>
        </is>
      </c>
    </row>
    <row r="31">
      <c r="A31" s="4" t="inlineStr">
        <is>
          <t>New accounting pronouncement, not yet adopted</t>
        </is>
      </c>
      <c r="B31" s="4" t="inlineStr">
        <is>
          <t>bb. New accounting pronouncement, not yet adopted In November 2021, the FASB issued
ASU 2021-10, ASC Topic 832 “Disclosures by Business Entities about Government Assistance”. That standard requires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standard
will become effective for fiscal years beginning after December 15, 2021. The Company does not expect this ASU to have a material effect,
if any, on its consolidated financial statements. In October 2021, the FASB issued ASU
2021-08, ASC Topic 805 “Business Combinations”. This standard creates an exception to the general recognition and measurement
principle for contract assets and contract liabilities from contracts with customers acquired in a business combination. Under this exception,
an acquirer applies ASC 606, Revenue from Contracts with Customers, to recognize and measure contract assets and contract liabilities
on the acquisition date. ASC 805 generally requires the acquirer in a business combination to recognize and measure the assets it acquires
and the liabilities it assumes at fair value on the acquisition date. The standard will become effective for fiscal years beginning after
December 15, 2022.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Schedule of property and equipment on straight-line basis over useful life of assets</t>
        </is>
      </c>
      <c r="B4" s="4" t="inlineStr">
        <is>
          <t xml:space="preserve">%
Office furniture and equipment 7 - 20
Computer and peripheral equipment 33
Machinery and equipment 7 - 33
Leasehold improvements (*)
Building and land (**)
(*) Leasehold improvements are amortized on a straight-line basis
over the shorter of the lease term (including the extension option held by the Company and intended to be exercised) and the expected
life of the improvement.
(**) Building and land consist of land and a new ink manufacturing
plant. In September 2019, the Company purchased the land which includes long-term leasehold rights, with a lease term of 98 years. As
of December 31, 2021, the ink manufacturing plant is under construction. Depreciation of the manufacturing plant will begin upon completion
of its construction. </t>
        </is>
      </c>
    </row>
    <row r="5">
      <c r="A5" s="4" t="inlineStr">
        <is>
          <t>Schedule of revenue disaggregated by revenue source</t>
        </is>
      </c>
      <c r="B5" s="4" t="inlineStr">
        <is>
          <t xml:space="preserve">Year
ended December 31,
2021 2020 2019
Systems $ 181,445 $ 87,769 $ 91,353
Ink and consumables 101,192 77,149 65,241
Service - spare parts 21,936 17,521 16,884
Service contracts and software subscriptions 17,433 10,892 6,388
Total revenue $ 322,006 $ 193,331 $ 179,866 </t>
        </is>
      </c>
    </row>
    <row r="6">
      <c r="A6" s="4" t="inlineStr">
        <is>
          <t>Schedule of revenue disaggregated by geography based on customer location</t>
        </is>
      </c>
      <c r="B6" s="4" t="inlineStr">
        <is>
          <t xml:space="preserve">Year
ended December 31,
2021 2020 2019
US $ 211,294 $ 124,375 $ 100,457
EMEA 78,686 45,859 48,810
Asia Pacific 23,341 14,211 22,101
Other 8,685 8,886 8,498
Total revenue $ 322,006 $ 193,331 $ 179,866 </t>
        </is>
      </c>
    </row>
    <row r="7">
      <c r="A7" s="4" t="inlineStr">
        <is>
          <t>Schedule of outstanding performance obligations of deferred revenues</t>
        </is>
      </c>
      <c r="B7" s="4" t="inlineStr">
        <is>
          <t xml:space="preserve">2022 2023 2024 and
Service contracts and software subscriptions $ 6,542 $ 493 $ 7 </t>
        </is>
      </c>
    </row>
    <row r="8">
      <c r="A8" s="4" t="inlineStr">
        <is>
          <t>Schedule of changes in liability for product warranty</t>
        </is>
      </c>
      <c r="B8" s="4" t="inlineStr">
        <is>
          <t xml:space="preserve">Balance at January 1, 2020 $ 1,614
Provision for warranties issued during the year 3,287
Reduction for payments and costs to satisfy claims (3,251 )
Balance at December 31, 2020 $ 1,650
Provision for warranties issued during the year 8,897
Reduction for payments and costs to satisfy claims (5,935 )
Balance at December 31, 2021 $ 4,612 </t>
        </is>
      </c>
    </row>
    <row r="9">
      <c r="A9" s="4" t="inlineStr">
        <is>
          <t>Schedule of fair value method for stock options awards</t>
        </is>
      </c>
      <c r="B9" s="4" t="inlineStr">
        <is>
          <t>Year ended December 31,
2021 2020 2019
Suboptimal exercise multiple 2.5 1.5 1.0-1.5
Risk free interest rate 0.09% -1.36 % 0.1%-0.5 % 1.5%-2.7 %
Volatility 58.49%-42.57 % 52 % 47%-48 %
Dividend yield 0 % 0 % 0 %</t>
        </is>
      </c>
    </row>
    <row r="10">
      <c r="A10" s="4" t="inlineStr">
        <is>
          <t>Schedule of notional amounts of outstanding derivative positions</t>
        </is>
      </c>
      <c r="B10" s="4" t="inlineStr">
        <is>
          <t>December 31,
2021 2020
Cash flow hedge $ 12,30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purchase price allocation</t>
        </is>
      </c>
      <c r="B4" s="4" t="inlineStr">
        <is>
          <t xml:space="preserve">Fair value Amortization period (years)
Tangible assets
Inventory $ 3,353
Intangible assets:
Customer relationships *) 890 5.9
Goodwill 471 Infinite
Total purchase price $ 4,715
Fair value Amortization period (years)
Tangible assets (liabilities):
Cash $ 1,349
Account receivables and other receivables 761
Property and equipment 53
Trade payables and other payables (1,054 )
Deferred tax liabilities, net (952 )
Intangible assets:
Technology 5,116 8
Non-competition 709 3
Goodwill 10,902 Infinite
Total purchase price $ 16,884
Fair value Amortization period (years)
Tangible assets, net $ 1,448
Intangible assets:
Technology - materials 1,795 6.5
Technology - systems 1,767 8.5
License 1,000 8.5
Goodwill 8,981 Infinite
Total purchase price $ 14,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Ordinary shares, par value (in New Shekels per share)</t>
        </is>
      </c>
      <c r="B3" s="7" t="n">
        <v>0.01</v>
      </c>
      <c r="C3" s="7" t="n">
        <v>0.01</v>
      </c>
    </row>
    <row r="4">
      <c r="A4" s="4" t="inlineStr">
        <is>
          <t>Ordinary shares, shares authorized</t>
        </is>
      </c>
      <c r="B4" s="5" t="n">
        <v>200000000</v>
      </c>
      <c r="C4" s="5" t="n">
        <v>200000000</v>
      </c>
    </row>
    <row r="5">
      <c r="A5" s="4" t="inlineStr">
        <is>
          <t>Ordinary shares, shares issued</t>
        </is>
      </c>
      <c r="B5" s="5" t="n">
        <v>49619782</v>
      </c>
      <c r="C5" s="5" t="n">
        <v>45988613</v>
      </c>
    </row>
    <row r="6">
      <c r="A6" s="4" t="inlineStr">
        <is>
          <t>Ordinary shares, shares outstanding</t>
        </is>
      </c>
      <c r="B6" s="5" t="n">
        <v>49619782</v>
      </c>
      <c r="C6" s="5" t="n">
        <v>45988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marketable securities</t>
        </is>
      </c>
      <c r="B4" s="4" t="inlineStr">
        <is>
          <t xml:space="preserve">December 31, 2021
Amortized cost Gross unrealized gain Gross unrealized loss Fair value
Matures within one year:
Corporate debentures $ 25,430 $ 170 $ - $ 25,600
Government debentures 2,507 9 - 2,516
27,937 179 - 28,116
Matures after one year through four years:
Corporate debentures 140,364 435 (1,090 ) 139,709
Government debentures 9,648 11 (99 ) 9,560
150,012 446 (1,189 ) 149,269
Total $ 177,949 $ 625 $ (1,189 ) $ 177,385
December 31, 2020
Amortized Cost Gross unrealized gain Gross unrealized loss Fair value
Matures within one year:
Corporate debentures $ 13,106 $ 210 $ - $ 13,316
Government debentures 402 - - 402
13,508 210 - 13,718
Matures after one year through four years:
Corporate debentures 63,611 1,815 (3 ) 65,423
Government debentures 6,145 79 (11 ) 6,213
69,756 1,894 (14 ) 71,636
Total $ 83,264 $ 2,104 $ (14 ) $ 85,354 </t>
        </is>
      </c>
    </row>
    <row r="5">
      <c r="A5" s="4" t="inlineStr">
        <is>
          <t>Schedule of investments with continuous unrealized losses</t>
        </is>
      </c>
      <c r="B5" s="4" t="inlineStr">
        <is>
          <t xml:space="preserve">December 31, 2021
Less than 12 months More than 12 months Total
Fair Value Unrealized Losses Fair value Unrealized losses Fair value Unrealized losses
Corporate debentures $ 114,199 $ (1,075 ) $ 1,063 $ (15 ) $ 115,262 $ (1,090 )
Government debentures 6,524 (91 ) 2,253 (8 ) 9,047 (99 )
Total $ 120,723 $ (1,166 ) $ 3,586 $ (23 ) $ 124,309 $ (1,189 )
December 31, 2020
Less than 12 months More than 12 months Total
Fair value Unrealized Losses Fair value Unrealized losses Fair value Unrealized losses
Corporate debentures $ 3,821 $ (3 ) $ - $ - $ 3,821 $ (3 )
Government debentures 3,002 (11 ) - - 3,002 (11 )
Total $ 6,823 $ (14 ) $ - $ - $ 6,823 $ (14 ) </t>
        </is>
      </c>
    </row>
    <row r="6">
      <c r="A6" s="4" t="inlineStr">
        <is>
          <t>Schedule of assets and liabilities measured at fair value</t>
        </is>
      </c>
      <c r="B6" s="4" t="inlineStr">
        <is>
          <t xml:space="preserve">December 31, 2021
Level 1 Level 2 Level 3 Total
Assets:
Marketable securities $ - $ 177,385 $ - $ 177,385
Foreign currency derivative contracts - 317 - 317
Total financial assets $ - $ 177,702 $ - $ 177,702
December 31, 2020
Level 1 Level 2 Level 3 Total
Assets:
Marketable securities $ - $ 85,354 $ - $ 85,354
Total financial assets $ - $ 85,354 $ - $ 85,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December 31,
2021 2020
Raw materials and components $ 29,857 $ 18,026
Finished products (*) 33,159 34,461
$ 63,017 $ 52,487
(*) Includes amounts of $654 and $10,628 as of December 31, 2021 and 2020, respectively, with respect to inventory
delivered to customers for which revenue was not yet recogn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December 31,
2021 2020
Cost:
Computer and peripheral equipment $ 8,092 $ 4,720
Office furniture and equipment 3,268 2,233
Machinery and equipment 28,474 *20,301
Leasehold improvements 16,061 8,627
Building and land 12,744 *12,315
68,639 48,196
Accumulated depreciation (23,593 ) (18,941 )
Property, plant and equipment, net $ 45,046 $ 29,255 * Reclassifi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December 31,
2021 2020
Original amount:
Acquired technology $ 10,244 $ 6,682
License 1,000 -
Customer relationships 3,504 3,504
Non-competition agreement 974 974
Software development costs 1,320 1,320
Distribution rights 380 250
$ 17,422 $ 12,730
Accumulated amortization:
Acquired technology 2,355 1,424
License 46 -
Customer relationships 3,268 3,071
Non-competition agreement 596 360
Software development costs 844 404
Distribution rights 250 250
7,359 5,509
Intangible assets, net $ 10,063 $ 7,221 </t>
        </is>
      </c>
    </row>
    <row r="5">
      <c r="A5" s="4" t="inlineStr">
        <is>
          <t>Schedule of future amortization expenses</t>
        </is>
      </c>
      <c r="B5" s="4" t="inlineStr">
        <is>
          <t xml:space="preserve">Years Ending December 31, Amount
2022 $ 2,130
2023 1,599
2024 1,399
2025 1,246
2026 1,376
2027 and thereafter 2,313
$ 10,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Payables and Accrued Expenses (Tables)</t>
        </is>
      </c>
      <c r="B1" s="2" t="inlineStr">
        <is>
          <t>12 Months Ended</t>
        </is>
      </c>
    </row>
    <row r="2">
      <c r="B2" s="2" t="inlineStr">
        <is>
          <t>Dec. 31, 2021</t>
        </is>
      </c>
    </row>
    <row r="3">
      <c r="A3" s="3" t="inlineStr">
        <is>
          <t>Other Payables And Accrued Expenses Disclosure [Abstract]</t>
        </is>
      </c>
    </row>
    <row r="4">
      <c r="A4" s="4" t="inlineStr">
        <is>
          <t>Schedule of other payable and accrued expenses</t>
        </is>
      </c>
      <c r="B4" s="4" t="inlineStr">
        <is>
          <t xml:space="preserve">December 31,
2021 2020
Government authorities $ 3,221 $ 902
Warranty provision 3,640 1,419
Provision for returns 2,178 1,759
Professional services 1,411 774
Accrued expenses 6,838 6,759
$ 17,288 $ 11,6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share option activity and related information</t>
        </is>
      </c>
      <c r="B4" s="4" t="inlineStr">
        <is>
          <t xml:space="preserve">Number of shares upon exercise Weighted average exercise price Weighted- average remaining contractual term (in years) Aggregate intrinsic value
Outstanding at beginning of year 686,456 $ 18.66 6.87 $ 48,375
Granted 5,005 125.25 - -
Exercised (254,308 ) 19.12 - 27,181
Forfeited (23,978 ) 17.49 - -
Outstanding at end of year 413,175 $ 19.58 5.79 $ 54,815
Exercisable at end of year 291,953 $ 15.46 5.16 $ 39,936 </t>
        </is>
      </c>
    </row>
    <row r="5">
      <c r="A5" s="4" t="inlineStr">
        <is>
          <t>Schedule of RSU’s activity</t>
        </is>
      </c>
      <c r="B5" s="4" t="inlineStr">
        <is>
          <t xml:space="preserve">Number of RSUs
Unvested at beginning of year 834,321
Granted 274,800
Vested (334,016 )
Forfeited (90,439 )
Unvested at the end of the year 684,666 </t>
        </is>
      </c>
    </row>
    <row r="6">
      <c r="A6" s="4" t="inlineStr">
        <is>
          <t>Schedule of share based compensation expense</t>
        </is>
      </c>
      <c r="B6" s="4" t="inlineStr">
        <is>
          <t xml:space="preserve">Year
ended December 31,
2021 2020 2019
Cost of products $ 1,355 $ 1,056 $ 632
Cost of services 1,105 771 520
Research and development, net 2,685 1,712 1,294
Sales and marketing 5,004 2,893 1,689
General and administrative 4,984 3,604 2,479
Total share-based compensation expense $ 15,133 $ 10,036 $ 6,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es) Per Share (Tables)</t>
        </is>
      </c>
      <c r="B1" s="2" t="inlineStr">
        <is>
          <t>12 Months Ended</t>
        </is>
      </c>
    </row>
    <row r="2">
      <c r="B2" s="2" t="inlineStr">
        <is>
          <t>Dec. 31, 2021</t>
        </is>
      </c>
    </row>
    <row r="3">
      <c r="A3" s="3" t="inlineStr">
        <is>
          <t>Earnings Per Share [Abstract]</t>
        </is>
      </c>
    </row>
    <row r="4">
      <c r="A4" s="4" t="inlineStr">
        <is>
          <t>Schedule of basic and diluted earnings (losses) per share</t>
        </is>
      </c>
      <c r="B4" s="4" t="inlineStr">
        <is>
          <t xml:space="preserve">Year
ended December 31,
2021 2020 2019
Numerator for basic and diluted earnings (losses) per share:
Net income (loss) $ 15,527 $ (4,783 ) $ 10,167
Weighted average ordinary shares outstanding:
Denominator for basic earnings (losses) per share 47,079,358 42,286,275 38,079,394
Effect of dilutive securities:
Employee share options, RSUs, PSUs and Warrants 1,520,737 - 1,214,721
Denominator for diluted earnings (losses) per share 48,600,095 42,286,275 39,294,115
Basic earnings (losses) per share $ 0.33 $ (0.11 ) $ 0.27
Diluted earnings (losses) per share $ 0.32 $ (0.11 ) $ 0.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Stockholders' Equity Note [Abstract]</t>
        </is>
      </c>
    </row>
    <row r="4">
      <c r="A4" s="4" t="inlineStr">
        <is>
          <t>Schedule of accumulated balances other comprehensive income (Loss)</t>
        </is>
      </c>
      <c r="B4" s="4" t="inlineStr">
        <is>
          <t xml:space="preserve">Unrealized Gains (losses) on marketable securities Unrealized Gains (losses) on cash flow hedges Foreign currency translation adjustment Total
Beginning balance $ 1,933 $ - $ 800 $ 2,733
Other comprehensive income before reclassifications (2,423 ) 415 (2,008 )
Amounts reclassified from accumulated other comprehensive income (32 ) (122 ) - (154 )
Net current period other comprehensive income (2,455 ) 293 - (2,162 )
Ending Balance $ (522 ) $ 293 $ 800 $ 5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t>
        </is>
      </c>
      <c r="B4" s="4" t="inlineStr">
        <is>
          <t xml:space="preserve">Year ended December 31,
2021 2020 2019
Operating lease $ 5,085 $ 4,544 $ 3,857
Short-term lease 264 34 131
Total lease expense $ 5,085 $ 4,578 $ 3,988 </t>
        </is>
      </c>
    </row>
    <row r="5">
      <c r="A5" s="4" t="inlineStr">
        <is>
          <t>Schedule of maturities of operating lease liabilities</t>
        </is>
      </c>
      <c r="B5" s="4" t="inlineStr">
        <is>
          <t xml:space="preserve">2022 $ 5,704
2023 4,446
2024 4,015
2025 3,271
2026 and after 12,353
Total operating lease payments $ 29,789
Less - imputed interest 2,831
Present value of lease liabilities $ 26,9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deferred tax liabilities and assets</t>
        </is>
      </c>
      <c r="B4" s="4" t="inlineStr">
        <is>
          <t xml:space="preserve">December 31,
2021 2020
Carryforward tax losses $ 4,426 $ 1,688
Share-based compensation 934 695
Research and development expenses 2,666 1,933
Other temporary differences 2,320 1,840
Deferred tax assets 10,346 6,156
Deferred tax liability due to intangible assets (1,007 ) (1,060 )
Deferred tax assets, net $ 9,339 $ 5,096 </t>
        </is>
      </c>
    </row>
    <row r="5">
      <c r="A5" s="4" t="inlineStr">
        <is>
          <t>Schedule of income (loss) before income taxex</t>
        </is>
      </c>
      <c r="B5" s="4" t="inlineStr">
        <is>
          <t xml:space="preserve">Year
ended December 31,
2021 2020 2019
Domestic $ 10,334 $ (6,926 ) $ 7,343
Foreign 5,058 3,695 3,568
Income (loss) before income taxes $ 15,392 $ (3,231 ) $ 10,911 </t>
        </is>
      </c>
    </row>
    <row r="6">
      <c r="A6" s="4" t="inlineStr">
        <is>
          <t>Schedule of taxes on income (tax benefits)</t>
        </is>
      </c>
      <c r="B6" s="4" t="inlineStr">
        <is>
          <t xml:space="preserve">Year
ended December 31,
2021 2020 2019
Current taxes $ (550 ) $ 210 $ 677
Deferred taxes 415 1,342 67
$ (135 ) $ 1,552 $ 744
Domestic $ 322 $ 1,360 $ (337 )
Foreign (457 ) 192 1,081
$ (135 ) $ 1,552 $ 744 </t>
        </is>
      </c>
    </row>
    <row r="7">
      <c r="A7" s="4" t="inlineStr">
        <is>
          <t>Schedule of taxes on income (tax benefits), domestic and foreign</t>
        </is>
      </c>
      <c r="B7" s="4" t="inlineStr">
        <is>
          <t>Year
ended December 31,
2021 2020 2019
Domestic taxes:
Current taxes $ (1,171 ) $ 16 $ (208 )
Deferred taxes 1,493 1,344 (129 )
322 1,360 (337 )
Foreign taxes:
Current taxes 621 194 885
Deferred taxes (1,078 ) (2 ) 196
(457 ) 192 1,081
Taxes on income $ (135 ) $ 1,552 $ 744</t>
        </is>
      </c>
    </row>
    <row r="8">
      <c r="A8" s="4" t="inlineStr">
        <is>
          <t>Schedule of unrecognized tax benefits</t>
        </is>
      </c>
      <c r="B8" s="4" t="inlineStr">
        <is>
          <t xml:space="preserve">December 31,
2021 2020
Beginning of year $ 4,357 $ 3,039
Additions related to tax positions taken during current year 613
Additions related to tax positions taken during prior years - 1,318
Reduction related to settlements of tax matters (1,286 ) -
Reductions for tax positions of prior years (2,650 )
Balance at December 31 (*) $ 1,034 $ 4,357 </t>
        </is>
      </c>
    </row>
    <row r="9">
      <c r="A9" s="4" t="inlineStr">
        <is>
          <t>Schedule of effective income tax rate reconciliation</t>
        </is>
      </c>
      <c r="B9" s="4" t="inlineStr">
        <is>
          <t xml:space="preserve">Year ended December 31,
2021 2020 2019
Income (loss) before taxes, as reported in the consolidated statements of operations $ 15,392 $ (3,231 ) $ 10,911
Theoretical tax expense (benefit) at the Israeli statutory tax rate 3,540 (741 ) 2,510
Tax adjustment in respect of different tax rate of foreign subsidiaries 309 (94 ) 151
Non-deductible expenses and other permanent differences (1,808 ) (278 ) 77
Stock based compensation 355 1,485 1,247
Beneficiary enterprise benefits (*) (560 ) (68 ) (3,935 )
Increase (decrease) in other uncertain tax positions (2,037 ) 1,318 713
Other 66 (70 ) (19 )
Actual tax expense (benefit) $ (135 ) $ 1,552 $ 744
(*) Basic and diluted earnings per share amounts of the benefit resulting from the “Beneficiary Enterprise” status 0.01 0.00 0.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Products</t>
        </is>
      </c>
      <c r="B4" s="6" t="n">
        <v>282637</v>
      </c>
      <c r="C4" s="6" t="n">
        <v>164918</v>
      </c>
      <c r="D4" s="6" t="n">
        <v>156594</v>
      </c>
    </row>
    <row r="5">
      <c r="A5" s="4" t="inlineStr">
        <is>
          <t>Services</t>
        </is>
      </c>
      <c r="B5" s="5" t="n">
        <v>39369</v>
      </c>
      <c r="C5" s="5" t="n">
        <v>28413</v>
      </c>
      <c r="D5" s="5" t="n">
        <v>23272</v>
      </c>
    </row>
    <row r="6">
      <c r="A6" s="4" t="inlineStr">
        <is>
          <t>Total revenues</t>
        </is>
      </c>
      <c r="B6" s="5" t="n">
        <v>322006</v>
      </c>
      <c r="C6" s="5" t="n">
        <v>193331</v>
      </c>
      <c r="D6" s="5" t="n">
        <v>179866</v>
      </c>
    </row>
    <row r="7">
      <c r="A7" s="3" t="inlineStr">
        <is>
          <t>Cost of revenues:</t>
        </is>
      </c>
    </row>
    <row r="8">
      <c r="A8" s="4" t="inlineStr">
        <is>
          <t>Products</t>
        </is>
      </c>
      <c r="B8" s="5" t="n">
        <v>132730</v>
      </c>
      <c r="C8" s="5" t="n">
        <v>75040</v>
      </c>
      <c r="D8" s="5" t="n">
        <v>71057</v>
      </c>
    </row>
    <row r="9">
      <c r="A9" s="4" t="inlineStr">
        <is>
          <t>Services</t>
        </is>
      </c>
      <c r="B9" s="5" t="n">
        <v>37365</v>
      </c>
      <c r="C9" s="5" t="n">
        <v>30490</v>
      </c>
      <c r="D9" s="5" t="n">
        <v>26733</v>
      </c>
    </row>
    <row r="10">
      <c r="A10" s="4" t="inlineStr">
        <is>
          <t>Total cost of revenues</t>
        </is>
      </c>
      <c r="B10" s="5" t="n">
        <v>170095</v>
      </c>
      <c r="C10" s="5" t="n">
        <v>105530</v>
      </c>
      <c r="D10" s="5" t="n">
        <v>97790</v>
      </c>
    </row>
    <row r="11">
      <c r="A11" s="4" t="inlineStr">
        <is>
          <t>Gross profit</t>
        </is>
      </c>
      <c r="B11" s="5" t="n">
        <v>151911</v>
      </c>
      <c r="C11" s="5" t="n">
        <v>87801</v>
      </c>
      <c r="D11" s="5" t="n">
        <v>82076</v>
      </c>
    </row>
    <row r="12">
      <c r="A12" s="3" t="inlineStr">
        <is>
          <t>Operating expenses:</t>
        </is>
      </c>
    </row>
    <row r="13">
      <c r="A13" s="4" t="inlineStr">
        <is>
          <t>Research and development, net</t>
        </is>
      </c>
      <c r="B13" s="5" t="n">
        <v>43729</v>
      </c>
      <c r="C13" s="5" t="n">
        <v>31464</v>
      </c>
      <c r="D13" s="5" t="n">
        <v>22407</v>
      </c>
    </row>
    <row r="14">
      <c r="A14" s="4" t="inlineStr">
        <is>
          <t>Sales and marketing</t>
        </is>
      </c>
      <c r="B14" s="5" t="n">
        <v>58752</v>
      </c>
      <c r="C14" s="5" t="n">
        <v>36405</v>
      </c>
      <c r="D14" s="5" t="n">
        <v>33573</v>
      </c>
    </row>
    <row r="15">
      <c r="A15" s="4" t="inlineStr">
        <is>
          <t>General and administrative</t>
        </is>
      </c>
      <c r="B15" s="5" t="n">
        <v>36637</v>
      </c>
      <c r="C15" s="5" t="n">
        <v>26661</v>
      </c>
      <c r="D15" s="5" t="n">
        <v>18498</v>
      </c>
    </row>
    <row r="16">
      <c r="A16" s="4" t="inlineStr">
        <is>
          <t>Total operating expenses</t>
        </is>
      </c>
      <c r="B16" s="5" t="n">
        <v>139118</v>
      </c>
      <c r="C16" s="5" t="n">
        <v>94530</v>
      </c>
      <c r="D16" s="5" t="n">
        <v>74478</v>
      </c>
    </row>
    <row r="17">
      <c r="A17" s="4" t="inlineStr">
        <is>
          <t>Operating income (loss)</t>
        </is>
      </c>
      <c r="B17" s="5" t="n">
        <v>12793</v>
      </c>
      <c r="C17" s="5" t="n">
        <v>-6729</v>
      </c>
      <c r="D17" s="5" t="n">
        <v>7598</v>
      </c>
    </row>
    <row r="18">
      <c r="A18" s="4" t="inlineStr">
        <is>
          <t>Finance income, net</t>
        </is>
      </c>
      <c r="B18" s="5" t="n">
        <v>2599</v>
      </c>
      <c r="C18" s="5" t="n">
        <v>3498</v>
      </c>
      <c r="D18" s="5" t="n">
        <v>3313</v>
      </c>
    </row>
    <row r="19">
      <c r="A19" s="4" t="inlineStr">
        <is>
          <t>Income (loss) before taxes on income (tax benefit)</t>
        </is>
      </c>
      <c r="B19" s="5" t="n">
        <v>15392</v>
      </c>
      <c r="C19" s="5" t="n">
        <v>-3231</v>
      </c>
      <c r="D19" s="5" t="n">
        <v>10911</v>
      </c>
    </row>
    <row r="20">
      <c r="A20" s="4" t="inlineStr">
        <is>
          <t>Taxes on income (tax benefit)</t>
        </is>
      </c>
      <c r="B20" s="5" t="n">
        <v>-135</v>
      </c>
      <c r="C20" s="5" t="n">
        <v>1552</v>
      </c>
      <c r="D20" s="5" t="n">
        <v>744</v>
      </c>
    </row>
    <row r="21">
      <c r="A21" s="4" t="inlineStr">
        <is>
          <t>Net income (loss)</t>
        </is>
      </c>
      <c r="B21" s="6" t="n">
        <v>15527</v>
      </c>
      <c r="C21" s="6" t="n">
        <v>-4783</v>
      </c>
      <c r="D21" s="6" t="n">
        <v>10167</v>
      </c>
    </row>
    <row r="22">
      <c r="A22" s="4" t="inlineStr">
        <is>
          <t>Basic earnings (losses) per share (in Dollars per share)</t>
        </is>
      </c>
      <c r="B22" s="8" t="n">
        <v>0.33</v>
      </c>
      <c r="C22" s="8" t="n">
        <v>-0.11</v>
      </c>
      <c r="D22" s="8" t="n">
        <v>0.27</v>
      </c>
    </row>
    <row r="23">
      <c r="A23" s="4" t="inlineStr">
        <is>
          <t>Diluted earnings (losses) per share (in Dollars per share)</t>
        </is>
      </c>
      <c r="B23" s="8" t="n">
        <v>0.32</v>
      </c>
      <c r="C23" s="8" t="n">
        <v>-0.11</v>
      </c>
      <c r="D23" s="8" t="n">
        <v>0.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chedule of long-lived assets by geographic region</t>
        </is>
      </c>
      <c r="B4" s="4" t="inlineStr">
        <is>
          <t xml:space="preserve">December 31,
2021 2020
U.S $ 6,433 $ 2,835
Israel 61,339 45,835
EMEA 1,787 1,142
Asia Pacific 642 496
$ 70,201 $ 51,008 </t>
        </is>
      </c>
    </row>
    <row r="5">
      <c r="A5" s="4" t="inlineStr">
        <is>
          <t>Schedule of major customers’ data as a percentage</t>
        </is>
      </c>
      <c r="B5" s="4" t="inlineStr">
        <is>
          <t>Year
ended December 31,
2021 2020 2019
Customer A 27 % 11 % 12 %
Customer B 12 % 11 % 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12 Months Ended</t>
        </is>
      </c>
    </row>
    <row r="2">
      <c r="B2" s="2" t="inlineStr">
        <is>
          <t>Dec. 31, 2021</t>
        </is>
      </c>
    </row>
    <row r="3">
      <c r="A3" s="3" t="inlineStr">
        <is>
          <t>Condensed Financial Statement [Abstract]</t>
        </is>
      </c>
    </row>
    <row r="4">
      <c r="A4" s="4" t="inlineStr">
        <is>
          <t>Schedule of financial income, net</t>
        </is>
      </c>
      <c r="B4" s="4" t="inlineStr">
        <is>
          <t xml:space="preserve">Year
ended December 31,
2021 2020 2019
Financial income:
Interest on bank deposits and other $ 2,129 $ 2,238 $ 2,535
Realized gain on sale of marketable securities, net 32 503 271
Interest on marketable securities 3,243 2,870 1,975
Amortization of premium and accretion of discount - - 112
5,404 5,611 4,893
Financial expenses:
Bank charges (286 ) (357 ) (405 )
Exchange rate differences, net (1,240 ) (1,361 ) (1,175 )
Amortization of premium and accretion of discount (1,279 ) (395 ) -
(2,805 ) (2,113 ) (1,580 )
Total financial income, net: $ 2,599 $ 3,498 $ 3,3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Aug. 10, 2021</t>
        </is>
      </c>
      <c r="C1" s="2" t="inlineStr">
        <is>
          <t>Nov. 19, 2021</t>
        </is>
      </c>
    </row>
    <row r="2">
      <c r="A2" s="3" t="inlineStr">
        <is>
          <t>General (Details) [Line Items]</t>
        </is>
      </c>
    </row>
    <row r="3">
      <c r="A3" s="4" t="inlineStr">
        <is>
          <t>Total consideration</t>
        </is>
      </c>
      <c r="B3" s="6" t="n">
        <v>14991</v>
      </c>
    </row>
    <row r="4">
      <c r="A4" s="4" t="inlineStr">
        <is>
          <t>Sale of ordinary shares issued</t>
        </is>
      </c>
      <c r="C4" s="5" t="n">
        <v>2336892</v>
      </c>
    </row>
    <row r="5">
      <c r="A5" s="4" t="inlineStr">
        <is>
          <t>Aggregate net proceeds</t>
        </is>
      </c>
      <c r="C5" s="6" t="n">
        <v>339760</v>
      </c>
    </row>
    <row r="6">
      <c r="A6" s="4" t="inlineStr">
        <is>
          <t>Secondary Component Offering [Member]</t>
        </is>
      </c>
    </row>
    <row r="7">
      <c r="A7" s="3" t="inlineStr">
        <is>
          <t>General (Details) [Line Items]</t>
        </is>
      </c>
    </row>
    <row r="8">
      <c r="A8" s="4" t="inlineStr">
        <is>
          <t>Sale of ordinary shares issued</t>
        </is>
      </c>
      <c r="C8" s="5" t="n">
        <v>7059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1</t>
        </is>
      </c>
      <c r="C2" s="2" t="inlineStr">
        <is>
          <t>Dec. 31, 2020</t>
        </is>
      </c>
      <c r="D2" s="2" t="inlineStr">
        <is>
          <t>Dec. 31, 2019</t>
        </is>
      </c>
    </row>
    <row r="3">
      <c r="A3" s="3" t="inlineStr">
        <is>
          <t>Significant Accounting Policies [Abstract]</t>
        </is>
      </c>
    </row>
    <row r="4">
      <c r="A4" s="4" t="inlineStr">
        <is>
          <t>Description of debt maturity date</t>
        </is>
      </c>
      <c r="B4" s="4" t="inlineStr">
        <is>
          <t>original maturity of more than three months but less than one year from the date of acquisition.</t>
        </is>
      </c>
    </row>
    <row r="5">
      <c r="A5" s="4" t="inlineStr">
        <is>
          <t>Inventory write off</t>
        </is>
      </c>
      <c r="B5" s="6" t="n">
        <v>4909</v>
      </c>
      <c r="C5" s="6" t="n">
        <v>5000</v>
      </c>
      <c r="D5" s="6" t="n">
        <v>2624</v>
      </c>
    </row>
    <row r="6">
      <c r="A6" s="4" t="inlineStr">
        <is>
          <t>Lease term</t>
        </is>
      </c>
      <c r="B6" s="4" t="inlineStr">
        <is>
          <t>98 years</t>
        </is>
      </c>
    </row>
    <row r="7">
      <c r="A7" s="4" t="inlineStr">
        <is>
          <t>Provisions for estimated sales returns</t>
        </is>
      </c>
      <c r="B7" s="6" t="n">
        <v>2178</v>
      </c>
      <c r="C7" s="5" t="n">
        <v>1759</v>
      </c>
    </row>
    <row r="8">
      <c r="A8" s="4" t="inlineStr">
        <is>
          <t>Contract Liabilities</t>
        </is>
      </c>
      <c r="B8" s="5" t="n">
        <v>5564</v>
      </c>
      <c r="C8" s="6" t="n">
        <v>27156</v>
      </c>
    </row>
    <row r="9">
      <c r="A9" s="4" t="inlineStr">
        <is>
          <t>Recognized revenues</t>
        </is>
      </c>
      <c r="B9" s="6" t="n">
        <v>26248</v>
      </c>
    </row>
    <row r="10">
      <c r="A10" s="4" t="inlineStr">
        <is>
          <t>Sales by revenues percentage</t>
        </is>
      </c>
      <c r="B10" s="4" t="inlineStr">
        <is>
          <t>13.00%</t>
        </is>
      </c>
      <c r="C10" s="4" t="inlineStr">
        <is>
          <t>14.00%</t>
        </is>
      </c>
      <c r="D10" s="4" t="inlineStr">
        <is>
          <t>30.00%</t>
        </is>
      </c>
    </row>
    <row r="11">
      <c r="A11" s="4" t="inlineStr">
        <is>
          <t>Revenues from shipping</t>
        </is>
      </c>
      <c r="B11" s="6" t="n">
        <v>3985</v>
      </c>
      <c r="C11" s="6" t="n">
        <v>3450</v>
      </c>
      <c r="D11" s="6" t="n">
        <v>1639</v>
      </c>
    </row>
    <row r="12">
      <c r="A12" s="4" t="inlineStr">
        <is>
          <t>Percentage of exercise factor</t>
        </is>
      </c>
      <c r="B12" s="4" t="inlineStr">
        <is>
          <t>150.00%</t>
        </is>
      </c>
    </row>
    <row r="13">
      <c r="A13" s="4" t="inlineStr">
        <is>
          <t>Percentage of share-based compensation to other employees</t>
        </is>
      </c>
      <c r="B13" s="4" t="inlineStr">
        <is>
          <t>100.00%</t>
        </is>
      </c>
    </row>
    <row r="14">
      <c r="A14" s="4" t="inlineStr">
        <is>
          <t>Fair value of outstanding forward and option</t>
        </is>
      </c>
      <c r="B14" s="6" t="n">
        <v>317</v>
      </c>
      <c r="C14" s="5" t="n">
        <v>0</v>
      </c>
    </row>
    <row r="15">
      <c r="A15" s="4" t="inlineStr">
        <is>
          <t>Advertising costs</t>
        </is>
      </c>
      <c r="B15" s="6" t="n">
        <v>2691</v>
      </c>
      <c r="C15" s="5" t="n">
        <v>2273</v>
      </c>
      <c r="D15" s="5" t="n">
        <v>1981</v>
      </c>
    </row>
    <row r="16">
      <c r="A16" s="4" t="inlineStr">
        <is>
          <t>Tax benefit settlement percentage</t>
        </is>
      </c>
      <c r="B16" s="4" t="inlineStr">
        <is>
          <t>50.00%</t>
        </is>
      </c>
    </row>
    <row r="17">
      <c r="A17" s="4" t="inlineStr">
        <is>
          <t>Sold trade receivables</t>
        </is>
      </c>
      <c r="B17" s="6" t="n">
        <v>1387</v>
      </c>
    </row>
    <row r="18">
      <c r="A18" s="4" t="inlineStr">
        <is>
          <t>Financial expenses related to its factoring</t>
        </is>
      </c>
      <c r="B18" s="6" t="n">
        <v>66</v>
      </c>
    </row>
    <row r="19">
      <c r="A19" s="4" t="inlineStr">
        <is>
          <t>Monthly deposits rate</t>
        </is>
      </c>
      <c r="B19" s="4" t="inlineStr">
        <is>
          <t>8.33%</t>
        </is>
      </c>
    </row>
    <row r="20">
      <c r="A20" s="4" t="inlineStr">
        <is>
          <t>Severance expenses</t>
        </is>
      </c>
      <c r="B20" s="6" t="n">
        <v>2895</v>
      </c>
      <c r="C20" s="6" t="n">
        <v>2250</v>
      </c>
      <c r="D20" s="6" t="n">
        <v>1808</v>
      </c>
    </row>
    <row r="21">
      <c r="A21" s="4" t="inlineStr">
        <is>
          <t>Anti-dilutive excluded from calculation of diluted net earnings (in Shares)</t>
        </is>
      </c>
      <c r="B21" s="5" t="n">
        <v>5005</v>
      </c>
      <c r="C21" s="5" t="n">
        <v>20443</v>
      </c>
      <c r="D21" s="5" t="n">
        <v>53635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 - Schedule of property and equipment on straight-line basis over useful life of assets</t>
        </is>
      </c>
      <c r="B1" s="2" t="inlineStr">
        <is>
          <t>Dec. 31, 2021</t>
        </is>
      </c>
    </row>
    <row r="2">
      <c r="A2" s="4" t="inlineStr">
        <is>
          <t>Computer and peripheral equipment [Member]</t>
        </is>
      </c>
    </row>
    <row r="3">
      <c r="A3" s="3" t="inlineStr">
        <is>
          <t>Significant Accounting Policies (Details) - Schedule of property and equipment on straight-line basis over useful life of assets [Line Items]</t>
        </is>
      </c>
    </row>
    <row r="4">
      <c r="A4" s="4" t="inlineStr">
        <is>
          <t>Property and equipment useful life of assets at annual rates</t>
        </is>
      </c>
      <c r="B4" s="4" t="inlineStr">
        <is>
          <t>33.00%</t>
        </is>
      </c>
    </row>
    <row r="5">
      <c r="A5" s="4" t="inlineStr">
        <is>
          <t>Leasehold Improvements [Member]</t>
        </is>
      </c>
    </row>
    <row r="6">
      <c r="A6" s="3" t="inlineStr">
        <is>
          <t>Significant Accounting Policies (Details) - Schedule of property and equipment on straight-line basis over useful life of assets [Line Items]</t>
        </is>
      </c>
    </row>
    <row r="7">
      <c r="A7" s="4" t="inlineStr">
        <is>
          <t>Property and equipment useful life of assets at annual rates</t>
        </is>
      </c>
      <c r="B7" s="4" t="inlineStr">
        <is>
          <t xml:space="preserve"> </t>
        </is>
      </c>
      <c r="C7" s="4" t="inlineStr">
        <is>
          <t>[1]</t>
        </is>
      </c>
    </row>
    <row r="8">
      <c r="A8" s="4" t="inlineStr">
        <is>
          <t>Building and land [Member]</t>
        </is>
      </c>
    </row>
    <row r="9">
      <c r="A9" s="3" t="inlineStr">
        <is>
          <t>Significant Accounting Policies (Details) - Schedule of property and equipment on straight-line basis over useful life of assets [Line Items]</t>
        </is>
      </c>
    </row>
    <row r="10">
      <c r="A10" s="4" t="inlineStr">
        <is>
          <t>Property and equipment useful life of assets at annual rates</t>
        </is>
      </c>
      <c r="B10" s="4" t="inlineStr">
        <is>
          <t xml:space="preserve"> </t>
        </is>
      </c>
      <c r="C10" s="4" t="inlineStr">
        <is>
          <t>[2]</t>
        </is>
      </c>
    </row>
    <row r="11">
      <c r="A11" s="4" t="inlineStr">
        <is>
          <t>Minimum [Member] | Office furniture and equipment [Member]</t>
        </is>
      </c>
    </row>
    <row r="12">
      <c r="A12" s="3" t="inlineStr">
        <is>
          <t>Significant Accounting Policies (Details) - Schedule of property and equipment on straight-line basis over useful life of assets [Line Items]</t>
        </is>
      </c>
    </row>
    <row r="13">
      <c r="A13" s="4" t="inlineStr">
        <is>
          <t>Property and equipment useful life of assets at annual rates</t>
        </is>
      </c>
      <c r="B13" s="4" t="inlineStr">
        <is>
          <t>7.00%</t>
        </is>
      </c>
    </row>
    <row r="14">
      <c r="A14" s="4" t="inlineStr">
        <is>
          <t>Minimum [Member] | Machinery and equipment [Member]</t>
        </is>
      </c>
    </row>
    <row r="15">
      <c r="A15" s="3" t="inlineStr">
        <is>
          <t>Significant Accounting Policies (Details) - Schedule of property and equipment on straight-line basis over useful life of assets [Line Items]</t>
        </is>
      </c>
    </row>
    <row r="16">
      <c r="A16" s="4" t="inlineStr">
        <is>
          <t>Property and equipment useful life of assets at annual rates</t>
        </is>
      </c>
      <c r="B16" s="4" t="inlineStr">
        <is>
          <t>7.00%</t>
        </is>
      </c>
    </row>
    <row r="17">
      <c r="A17" s="4" t="inlineStr">
        <is>
          <t>Maximum [Member] | Office furniture and equipment [Member]</t>
        </is>
      </c>
    </row>
    <row r="18">
      <c r="A18" s="3" t="inlineStr">
        <is>
          <t>Significant Accounting Policies (Details) - Schedule of property and equipment on straight-line basis over useful life of assets [Line Items]</t>
        </is>
      </c>
    </row>
    <row r="19">
      <c r="A19" s="4" t="inlineStr">
        <is>
          <t>Property and equipment useful life of assets at annual rates</t>
        </is>
      </c>
      <c r="B19" s="4" t="inlineStr">
        <is>
          <t>20.00%</t>
        </is>
      </c>
    </row>
    <row r="20">
      <c r="A20" s="4" t="inlineStr">
        <is>
          <t>Maximum [Member] | Machinery and equipment [Member]</t>
        </is>
      </c>
    </row>
    <row r="21">
      <c r="A21" s="3" t="inlineStr">
        <is>
          <t>Significant Accounting Policies (Details) - Schedule of property and equipment on straight-line basis over useful life of assets [Line Items]</t>
        </is>
      </c>
    </row>
    <row r="22">
      <c r="A22" s="4" t="inlineStr">
        <is>
          <t>Property and equipment useful life of assets at annual rates</t>
        </is>
      </c>
      <c r="B22" s="4" t="inlineStr">
        <is>
          <t>33.00%</t>
        </is>
      </c>
    </row>
    <row r="23"/>
    <row r="24">
      <c r="A24" s="4" t="inlineStr">
        <is>
          <t>[1]</t>
        </is>
      </c>
      <c r="B24" s="4" t="inlineStr">
        <is>
          <t>Leasehold improvements are amortized on a straight-line basis
over the shorter of the lease term (including the extension option held by the Company and intended to be exercised) and the expected
life of the improvement.</t>
        </is>
      </c>
    </row>
    <row r="25">
      <c r="A25" s="4" t="inlineStr">
        <is>
          <t>[2]</t>
        </is>
      </c>
      <c r="B25" s="4" t="inlineStr">
        <is>
          <t>Building and land consist of land and a new ink manufacturing
plant. In September 2019, the Company purchased the land which includes long-term leasehold rights, with a lease term of 98 years. As
of December 31, 2021, the ink manufacturing plant is under construction. Depreciation of the manufacturing plant will begin upon completion
of its construction.</t>
        </is>
      </c>
    </row>
  </sheetData>
  <mergeCells count="4">
    <mergeCell ref="B1:C1"/>
    <mergeCell ref="A23:C23"/>
    <mergeCell ref="B24:C24"/>
    <mergeCell ref="B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revenue disaggregated by revenue source - USD ($) $ in Thousands</t>
        </is>
      </c>
      <c r="B1" s="2" t="inlineStr">
        <is>
          <t>12 Months Ended</t>
        </is>
      </c>
    </row>
    <row r="2">
      <c r="B2" s="2" t="inlineStr">
        <is>
          <t>Dec. 31, 2021</t>
        </is>
      </c>
      <c r="C2" s="2" t="inlineStr">
        <is>
          <t>Dec. 31, 2020</t>
        </is>
      </c>
      <c r="D2" s="2" t="inlineStr">
        <is>
          <t>Dec. 31, 2019</t>
        </is>
      </c>
    </row>
    <row r="3">
      <c r="A3" s="4" t="inlineStr">
        <is>
          <t>Systems [Member]</t>
        </is>
      </c>
    </row>
    <row r="4">
      <c r="A4" s="3" t="inlineStr">
        <is>
          <t>Significant Accounting Policies (Details) - Schedule of revenue disaggregated by revenue source [Line Items]</t>
        </is>
      </c>
    </row>
    <row r="5">
      <c r="A5" s="4" t="inlineStr">
        <is>
          <t>Total revenue</t>
        </is>
      </c>
      <c r="B5" s="6" t="n">
        <v>181445</v>
      </c>
      <c r="C5" s="6" t="n">
        <v>87769</v>
      </c>
      <c r="D5" s="6" t="n">
        <v>91353</v>
      </c>
    </row>
    <row r="6">
      <c r="A6" s="4" t="inlineStr">
        <is>
          <t>Ink and consumables [Member]</t>
        </is>
      </c>
    </row>
    <row r="7">
      <c r="A7" s="3" t="inlineStr">
        <is>
          <t>Significant Accounting Policies (Details) - Schedule of revenue disaggregated by revenue source [Line Items]</t>
        </is>
      </c>
    </row>
    <row r="8">
      <c r="A8" s="4" t="inlineStr">
        <is>
          <t>Total revenue</t>
        </is>
      </c>
      <c r="B8" s="5" t="n">
        <v>101192</v>
      </c>
      <c r="C8" s="5" t="n">
        <v>77149</v>
      </c>
      <c r="D8" s="5" t="n">
        <v>65241</v>
      </c>
    </row>
    <row r="9">
      <c r="A9" s="4" t="inlineStr">
        <is>
          <t>Service - spare parts [Member]</t>
        </is>
      </c>
    </row>
    <row r="10">
      <c r="A10" s="3" t="inlineStr">
        <is>
          <t>Significant Accounting Policies (Details) - Schedule of revenue disaggregated by revenue source [Line Items]</t>
        </is>
      </c>
    </row>
    <row r="11">
      <c r="A11" s="4" t="inlineStr">
        <is>
          <t>Total revenue</t>
        </is>
      </c>
      <c r="B11" s="5" t="n">
        <v>21936</v>
      </c>
      <c r="C11" s="5" t="n">
        <v>17521</v>
      </c>
      <c r="D11" s="5" t="n">
        <v>16884</v>
      </c>
    </row>
    <row r="12">
      <c r="A12" s="4" t="inlineStr">
        <is>
          <t>Service contracts and software subscriptions [Member]</t>
        </is>
      </c>
    </row>
    <row r="13">
      <c r="A13" s="3" t="inlineStr">
        <is>
          <t>Significant Accounting Policies (Details) - Schedule of revenue disaggregated by revenue source [Line Items]</t>
        </is>
      </c>
    </row>
    <row r="14">
      <c r="A14" s="4" t="inlineStr">
        <is>
          <t>Total revenue</t>
        </is>
      </c>
      <c r="B14" s="5" t="n">
        <v>17433</v>
      </c>
      <c r="C14" s="5" t="n">
        <v>10892</v>
      </c>
      <c r="D14" s="5" t="n">
        <v>6388</v>
      </c>
    </row>
    <row r="15">
      <c r="A15" s="4" t="inlineStr">
        <is>
          <t>Total revenue [Member]</t>
        </is>
      </c>
    </row>
    <row r="16">
      <c r="A16" s="3" t="inlineStr">
        <is>
          <t>Significant Accounting Policies (Details) - Schedule of revenue disaggregated by revenue source [Line Items]</t>
        </is>
      </c>
    </row>
    <row r="17">
      <c r="A17" s="4" t="inlineStr">
        <is>
          <t>Total revenue</t>
        </is>
      </c>
      <c r="B17" s="6" t="n">
        <v>322006</v>
      </c>
      <c r="C17" s="6" t="n">
        <v>193331</v>
      </c>
      <c r="D17" s="6" t="n">
        <v>17986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revenue disaggregated by geography based on customer location - USD ($) $ in Thousands</t>
        </is>
      </c>
      <c r="B1" s="2" t="inlineStr">
        <is>
          <t>12 Months Ended</t>
        </is>
      </c>
    </row>
    <row r="2">
      <c r="B2" s="2" t="inlineStr">
        <is>
          <t>Dec. 31, 2021</t>
        </is>
      </c>
      <c r="C2" s="2" t="inlineStr">
        <is>
          <t>Dec. 31, 2020</t>
        </is>
      </c>
      <c r="D2" s="2" t="inlineStr">
        <is>
          <t>Dec. 31, 2019</t>
        </is>
      </c>
    </row>
    <row r="3">
      <c r="A3" s="4" t="inlineStr">
        <is>
          <t>US [Member]</t>
        </is>
      </c>
    </row>
    <row r="4">
      <c r="A4" s="3" t="inlineStr">
        <is>
          <t>Significant Accounting Policies (Details) - Schedule of revenue disaggregated by geography based on customer location [Line Items]</t>
        </is>
      </c>
    </row>
    <row r="5">
      <c r="A5" s="4" t="inlineStr">
        <is>
          <t>Total revenue</t>
        </is>
      </c>
      <c r="B5" s="6" t="n">
        <v>211294</v>
      </c>
      <c r="C5" s="6" t="n">
        <v>124375</v>
      </c>
      <c r="D5" s="6" t="n">
        <v>100457</v>
      </c>
    </row>
    <row r="6">
      <c r="A6" s="4" t="inlineStr">
        <is>
          <t>EMEA [Member]</t>
        </is>
      </c>
    </row>
    <row r="7">
      <c r="A7" s="3" t="inlineStr">
        <is>
          <t>Significant Accounting Policies (Details) - Schedule of revenue disaggregated by geography based on customer location [Line Items]</t>
        </is>
      </c>
    </row>
    <row r="8">
      <c r="A8" s="4" t="inlineStr">
        <is>
          <t>Total revenue</t>
        </is>
      </c>
      <c r="B8" s="5" t="n">
        <v>78686</v>
      </c>
      <c r="C8" s="5" t="n">
        <v>45859</v>
      </c>
      <c r="D8" s="5" t="n">
        <v>48810</v>
      </c>
    </row>
    <row r="9">
      <c r="A9" s="4" t="inlineStr">
        <is>
          <t>Asia Pacific [Member]</t>
        </is>
      </c>
    </row>
    <row r="10">
      <c r="A10" s="3" t="inlineStr">
        <is>
          <t>Significant Accounting Policies (Details) - Schedule of revenue disaggregated by geography based on customer location [Line Items]</t>
        </is>
      </c>
    </row>
    <row r="11">
      <c r="A11" s="4" t="inlineStr">
        <is>
          <t>Total revenue</t>
        </is>
      </c>
      <c r="B11" s="5" t="n">
        <v>23341</v>
      </c>
      <c r="C11" s="5" t="n">
        <v>14211</v>
      </c>
      <c r="D11" s="5" t="n">
        <v>22101</v>
      </c>
    </row>
    <row r="12">
      <c r="A12" s="4" t="inlineStr">
        <is>
          <t>Other [Member]</t>
        </is>
      </c>
    </row>
    <row r="13">
      <c r="A13" s="3" t="inlineStr">
        <is>
          <t>Significant Accounting Policies (Details) - Schedule of revenue disaggregated by geography based on customer location [Line Items]</t>
        </is>
      </c>
    </row>
    <row r="14">
      <c r="A14" s="4" t="inlineStr">
        <is>
          <t>Total revenue</t>
        </is>
      </c>
      <c r="B14" s="5" t="n">
        <v>8685</v>
      </c>
      <c r="C14" s="5" t="n">
        <v>8886</v>
      </c>
      <c r="D14" s="5" t="n">
        <v>8498</v>
      </c>
    </row>
    <row r="15">
      <c r="A15" s="4" t="inlineStr">
        <is>
          <t>Total revenue [Member]</t>
        </is>
      </c>
    </row>
    <row r="16">
      <c r="A16" s="3" t="inlineStr">
        <is>
          <t>Significant Accounting Policies (Details) - Schedule of revenue disaggregated by geography based on customer location [Line Items]</t>
        </is>
      </c>
    </row>
    <row r="17">
      <c r="A17" s="4" t="inlineStr">
        <is>
          <t>Total revenue</t>
        </is>
      </c>
      <c r="B17" s="6" t="n">
        <v>322006</v>
      </c>
      <c r="C17" s="6" t="n">
        <v>193331</v>
      </c>
      <c r="D17" s="6" t="n">
        <v>17986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outstanding performance obligations of deferred revenues $ in Thousands</t>
        </is>
      </c>
      <c r="B1" s="2" t="inlineStr">
        <is>
          <t>Dec. 31, 2021USD ($)</t>
        </is>
      </c>
    </row>
    <row r="2">
      <c r="A2" s="4" t="inlineStr">
        <is>
          <t>2022 [Member]</t>
        </is>
      </c>
    </row>
    <row r="3">
      <c r="A3" s="3" t="inlineStr">
        <is>
          <t>Revenue from External Customer [Line Items]</t>
        </is>
      </c>
    </row>
    <row r="4">
      <c r="A4" s="4" t="inlineStr">
        <is>
          <t>Service contracts and software subscriptions</t>
        </is>
      </c>
      <c r="B4" s="6" t="n">
        <v>6542</v>
      </c>
    </row>
    <row r="5">
      <c r="A5" s="4" t="inlineStr">
        <is>
          <t>2023 [Member]</t>
        </is>
      </c>
    </row>
    <row r="6">
      <c r="A6" s="3" t="inlineStr">
        <is>
          <t>Revenue from External Customer [Line Items]</t>
        </is>
      </c>
    </row>
    <row r="7">
      <c r="A7" s="4" t="inlineStr">
        <is>
          <t>Service contracts and software subscriptions</t>
        </is>
      </c>
      <c r="B7" s="5" t="n">
        <v>493</v>
      </c>
    </row>
    <row r="8">
      <c r="A8" s="4" t="inlineStr">
        <is>
          <t>2024 and thereafter [Member]</t>
        </is>
      </c>
    </row>
    <row r="9">
      <c r="A9" s="3" t="inlineStr">
        <is>
          <t>Revenue from External Customer [Line Items]</t>
        </is>
      </c>
    </row>
    <row r="10">
      <c r="A10" s="4" t="inlineStr">
        <is>
          <t>Service contracts and software subscriptions</t>
        </is>
      </c>
      <c r="B10" s="6" t="n">
        <v>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hanges in liability for product warranty - USD ($) $ in Thousands</t>
        </is>
      </c>
      <c r="B1" s="2" t="inlineStr">
        <is>
          <t>12 Months Ended</t>
        </is>
      </c>
    </row>
    <row r="2">
      <c r="B2" s="2" t="inlineStr">
        <is>
          <t>Dec. 31, 2021</t>
        </is>
      </c>
      <c r="C2" s="2" t="inlineStr">
        <is>
          <t>Dec. 31, 2020</t>
        </is>
      </c>
    </row>
    <row r="3">
      <c r="A3" s="3" t="inlineStr">
        <is>
          <t>Schedule of changes in liability for product warranty [Abstract]</t>
        </is>
      </c>
    </row>
    <row r="4">
      <c r="A4" s="4" t="inlineStr">
        <is>
          <t>Balance at beginning</t>
        </is>
      </c>
      <c r="B4" s="6" t="n">
        <v>1650</v>
      </c>
      <c r="C4" s="6" t="n">
        <v>1614</v>
      </c>
    </row>
    <row r="5">
      <c r="A5" s="4" t="inlineStr">
        <is>
          <t>Provision for warranties issued during the year</t>
        </is>
      </c>
      <c r="B5" s="5" t="n">
        <v>8897</v>
      </c>
      <c r="C5" s="5" t="n">
        <v>3287</v>
      </c>
    </row>
    <row r="6">
      <c r="A6" s="4" t="inlineStr">
        <is>
          <t>Reduction for payments and costs to satisfy claims</t>
        </is>
      </c>
      <c r="B6" s="5" t="n">
        <v>-5935</v>
      </c>
      <c r="C6" s="5" t="n">
        <v>-3251</v>
      </c>
    </row>
    <row r="7">
      <c r="A7" s="4" t="inlineStr">
        <is>
          <t>Balance at ending</t>
        </is>
      </c>
      <c r="B7" s="6" t="n">
        <v>4612</v>
      </c>
      <c r="C7" s="6" t="n">
        <v>16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fair value method for stock options award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uboptimal exercise multiple (in Dollars per share)</t>
        </is>
      </c>
      <c r="B4" s="9" t="n">
        <v>2.5</v>
      </c>
      <c r="C4" s="9" t="n">
        <v>1.5</v>
      </c>
    </row>
    <row r="5">
      <c r="A5" s="4" t="inlineStr">
        <is>
          <t>Volatility</t>
        </is>
      </c>
      <c r="C5" s="4" t="inlineStr">
        <is>
          <t>52.00%</t>
        </is>
      </c>
    </row>
    <row r="6">
      <c r="A6" s="4" t="inlineStr">
        <is>
          <t>Dividend yield</t>
        </is>
      </c>
      <c r="B6" s="4" t="inlineStr">
        <is>
          <t>0.00%</t>
        </is>
      </c>
      <c r="C6" s="4" t="inlineStr">
        <is>
          <t>0.00%</t>
        </is>
      </c>
      <c r="D6" s="4" t="inlineStr">
        <is>
          <t>0.00%</t>
        </is>
      </c>
    </row>
    <row r="7">
      <c r="A7" s="4" t="inlineStr">
        <is>
          <t>Minimum [Member]</t>
        </is>
      </c>
    </row>
    <row r="8">
      <c r="A8" s="3" t="inlineStr">
        <is>
          <t>Share-based Compensation Arrangement by Share-based Payment Award [Line Items]</t>
        </is>
      </c>
    </row>
    <row r="9">
      <c r="A9" s="4" t="inlineStr">
        <is>
          <t>Suboptimal exercise multiple (in Dollars per share)</t>
        </is>
      </c>
      <c r="D9" s="6" t="n">
        <v>1</v>
      </c>
    </row>
    <row r="10">
      <c r="A10" s="4" t="inlineStr">
        <is>
          <t>Risk free interest rate</t>
        </is>
      </c>
      <c r="B10" s="4" t="inlineStr">
        <is>
          <t>0.09%</t>
        </is>
      </c>
      <c r="C10" s="4" t="inlineStr">
        <is>
          <t>0.10%</t>
        </is>
      </c>
      <c r="D10" s="4" t="inlineStr">
        <is>
          <t>1.50%</t>
        </is>
      </c>
    </row>
    <row r="11">
      <c r="A11" s="4" t="inlineStr">
        <is>
          <t>Volatility</t>
        </is>
      </c>
      <c r="B11" s="4" t="inlineStr">
        <is>
          <t>58.49%</t>
        </is>
      </c>
      <c r="D11" s="4" t="inlineStr">
        <is>
          <t>47.00%</t>
        </is>
      </c>
    </row>
    <row r="12">
      <c r="A12" s="4" t="inlineStr">
        <is>
          <t>Maximum [Member]</t>
        </is>
      </c>
    </row>
    <row r="13">
      <c r="A13" s="3" t="inlineStr">
        <is>
          <t>Share-based Compensation Arrangement by Share-based Payment Award [Line Items]</t>
        </is>
      </c>
    </row>
    <row r="14">
      <c r="A14" s="4" t="inlineStr">
        <is>
          <t>Suboptimal exercise multiple (in Dollars per share)</t>
        </is>
      </c>
      <c r="D14" s="9" t="n">
        <v>1.5</v>
      </c>
    </row>
    <row r="15">
      <c r="A15" s="4" t="inlineStr">
        <is>
          <t>Risk free interest rate</t>
        </is>
      </c>
      <c r="B15" s="4" t="inlineStr">
        <is>
          <t>1.36%</t>
        </is>
      </c>
      <c r="C15" s="4" t="inlineStr">
        <is>
          <t>0.50%</t>
        </is>
      </c>
      <c r="D15" s="4" t="inlineStr">
        <is>
          <t>2.70%</t>
        </is>
      </c>
    </row>
    <row r="16">
      <c r="A16" s="4" t="inlineStr">
        <is>
          <t>Volatility</t>
        </is>
      </c>
      <c r="B16" s="4" t="inlineStr">
        <is>
          <t>42.57%</t>
        </is>
      </c>
      <c r="D16" s="4" t="inlineStr">
        <is>
          <t>48.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15527</v>
      </c>
      <c r="C4" s="6" t="n">
        <v>-4783</v>
      </c>
      <c r="D4" s="6" t="n">
        <v>10167</v>
      </c>
    </row>
    <row r="5">
      <c r="A5" s="3" t="inlineStr">
        <is>
          <t>Change in unrealized gains (losses) on marketable securities:</t>
        </is>
      </c>
    </row>
    <row r="6">
      <c r="A6" s="4" t="inlineStr">
        <is>
          <t>Unrealized gains (losses) arising during the period, net of tax</t>
        </is>
      </c>
      <c r="B6" s="5" t="n">
        <v>-2423</v>
      </c>
      <c r="C6" s="5" t="n">
        <v>1946</v>
      </c>
      <c r="D6" s="5" t="n">
        <v>1140</v>
      </c>
    </row>
    <row r="7">
      <c r="A7" s="4" t="inlineStr">
        <is>
          <t>Losses (gains) reclassified into net income (loss), net of tax</t>
        </is>
      </c>
      <c r="B7" s="5" t="n">
        <v>-32</v>
      </c>
      <c r="C7" s="5" t="n">
        <v>-465</v>
      </c>
      <c r="D7" s="5" t="n">
        <v>-251</v>
      </c>
    </row>
    <row r="8">
      <c r="A8" s="4" t="inlineStr">
        <is>
          <t>Net change</t>
        </is>
      </c>
      <c r="B8" s="5" t="n">
        <v>-2455</v>
      </c>
      <c r="C8" s="5" t="n">
        <v>1481</v>
      </c>
      <c r="D8" s="5" t="n">
        <v>889</v>
      </c>
    </row>
    <row r="9">
      <c r="A9" s="3" t="inlineStr">
        <is>
          <t>Change in unrealized gains (losses) on cash flow hedges:</t>
        </is>
      </c>
    </row>
    <row r="10">
      <c r="A10" s="4" t="inlineStr">
        <is>
          <t>Unrealized gains (losses) arising during the period, net oftax</t>
        </is>
      </c>
      <c r="B10" s="5" t="n">
        <v>415</v>
      </c>
      <c r="C10" s="5" t="n">
        <v>285</v>
      </c>
      <c r="D10" s="5" t="n">
        <v>130</v>
      </c>
    </row>
    <row r="11">
      <c r="A11" s="4" t="inlineStr">
        <is>
          <t>Losses (gains) reclassified into net income (loss), net oftax</t>
        </is>
      </c>
      <c r="B11" s="5" t="n">
        <v>-122</v>
      </c>
      <c r="C11" s="5" t="n">
        <v>-294</v>
      </c>
      <c r="D11" s="5" t="n">
        <v>-28</v>
      </c>
    </row>
    <row r="12">
      <c r="A12" s="4" t="inlineStr">
        <is>
          <t>Net change</t>
        </is>
      </c>
      <c r="B12" s="5" t="n">
        <v>293</v>
      </c>
      <c r="C12" s="5" t="n">
        <v>-9</v>
      </c>
      <c r="D12" s="5" t="n">
        <v>102</v>
      </c>
    </row>
    <row r="13">
      <c r="A13" s="4" t="inlineStr">
        <is>
          <t>Foreign currency translation adjustment</t>
        </is>
      </c>
      <c r="C13" s="5" t="n">
        <v>418</v>
      </c>
      <c r="D13" s="5" t="n">
        <v>90</v>
      </c>
    </row>
    <row r="14">
      <c r="A14" s="4" t="inlineStr">
        <is>
          <t>Total other comprehensive income (loss), net of tax</t>
        </is>
      </c>
      <c r="B14" s="5" t="n">
        <v>-2162</v>
      </c>
      <c r="C14" s="5" t="n">
        <v>1890</v>
      </c>
      <c r="D14" s="5" t="n">
        <v>1081</v>
      </c>
    </row>
    <row r="15">
      <c r="A15" s="4" t="inlineStr">
        <is>
          <t>Comprehensive income (loss)</t>
        </is>
      </c>
      <c r="B15" s="6" t="n">
        <v>13365</v>
      </c>
      <c r="C15" s="6" t="n">
        <v>-2893</v>
      </c>
      <c r="D15" s="6" t="n">
        <v>112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otional amounts of outstanding derivative positions - USD ($) $ in Thousands</t>
        </is>
      </c>
      <c r="B1" s="2" t="inlineStr">
        <is>
          <t>12 Months Ended</t>
        </is>
      </c>
    </row>
    <row r="2">
      <c r="B2" s="2" t="inlineStr">
        <is>
          <t>Dec. 31, 2021</t>
        </is>
      </c>
      <c r="C2" s="2" t="inlineStr">
        <is>
          <t>Dec. 31, 2020</t>
        </is>
      </c>
    </row>
    <row r="3">
      <c r="A3" s="3" t="inlineStr">
        <is>
          <t>Schedule of notional amounts of outstanding derivative positions [Abstract]</t>
        </is>
      </c>
    </row>
    <row r="4">
      <c r="A4" s="4" t="inlineStr">
        <is>
          <t>Cash flow hedge</t>
        </is>
      </c>
      <c r="B4" s="6" t="n">
        <v>12303</v>
      </c>
      <c r="C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quisitions (Details) - USD ($) $ in Thousands</t>
        </is>
      </c>
      <c r="B1" s="2" t="inlineStr">
        <is>
          <t>Aug. 10, 2021</t>
        </is>
      </c>
      <c r="C1" s="2" t="inlineStr">
        <is>
          <t>Aug. 07, 2020</t>
        </is>
      </c>
      <c r="D1" s="2" t="inlineStr">
        <is>
          <t>Feb. 07, 2019</t>
        </is>
      </c>
    </row>
    <row r="2">
      <c r="A2" s="4" t="inlineStr">
        <is>
          <t>Kornit Digital North America Inc. [Member]</t>
        </is>
      </c>
    </row>
    <row r="3">
      <c r="A3" s="3" t="inlineStr">
        <is>
          <t>Acquisitions (Details) [Line Items]</t>
        </is>
      </c>
    </row>
    <row r="4">
      <c r="A4" s="4" t="inlineStr">
        <is>
          <t>Total consideration</t>
        </is>
      </c>
      <c r="D4" s="6" t="n">
        <v>4715</v>
      </c>
    </row>
    <row r="5">
      <c r="A5" s="4" t="inlineStr">
        <is>
          <t>Acquisition related costs</t>
        </is>
      </c>
      <c r="D5" s="6" t="n">
        <v>85</v>
      </c>
    </row>
    <row r="6">
      <c r="A6" s="4" t="inlineStr">
        <is>
          <t>Custom Gateway [Member]</t>
        </is>
      </c>
    </row>
    <row r="7">
      <c r="A7" s="3" t="inlineStr">
        <is>
          <t>Acquisitions (Details) [Line Items]</t>
        </is>
      </c>
    </row>
    <row r="8">
      <c r="A8" s="4" t="inlineStr">
        <is>
          <t>Total consideration</t>
        </is>
      </c>
      <c r="C8" s="6" t="n">
        <v>16884</v>
      </c>
    </row>
    <row r="9">
      <c r="A9" s="4" t="inlineStr">
        <is>
          <t>Acquisition related costs</t>
        </is>
      </c>
      <c r="C9" s="6" t="n">
        <v>648</v>
      </c>
    </row>
    <row r="10">
      <c r="A10" s="4" t="inlineStr">
        <is>
          <t>Voxel8 Inc. [Member]</t>
        </is>
      </c>
    </row>
    <row r="11">
      <c r="A11" s="3" t="inlineStr">
        <is>
          <t>Acquisitions (Details) [Line Items]</t>
        </is>
      </c>
    </row>
    <row r="12">
      <c r="A12" s="4" t="inlineStr">
        <is>
          <t>Total consideration</t>
        </is>
      </c>
      <c r="B12" s="6" t="n">
        <v>14991</v>
      </c>
    </row>
    <row r="13">
      <c r="A13" s="4" t="inlineStr">
        <is>
          <t>Acquisition related costs</t>
        </is>
      </c>
      <c r="B13" s="6" t="n">
        <v>2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cquisitions (Details) - Schedule of purchase price allocation $ in Thousands</t>
        </is>
      </c>
      <c r="B1" s="2" t="inlineStr">
        <is>
          <t>12 Months Ended</t>
        </is>
      </c>
    </row>
    <row r="2">
      <c r="B2" s="2" t="inlineStr">
        <is>
          <t>Dec. 31, 2021USD ($)</t>
        </is>
      </c>
    </row>
    <row r="3">
      <c r="A3" s="4" t="inlineStr">
        <is>
          <t>Hirsch [Member]</t>
        </is>
      </c>
    </row>
    <row r="4">
      <c r="A4" s="3" t="inlineStr">
        <is>
          <t>Tangible assets</t>
        </is>
      </c>
    </row>
    <row r="5">
      <c r="A5" s="4" t="inlineStr">
        <is>
          <t>Inventory</t>
        </is>
      </c>
      <c r="B5" s="6" t="n">
        <v>3353</v>
      </c>
    </row>
    <row r="6">
      <c r="A6" s="4" t="inlineStr">
        <is>
          <t>Goodwill</t>
        </is>
      </c>
      <c r="B6" s="6" t="n">
        <v>471</v>
      </c>
    </row>
    <row r="7">
      <c r="A7" s="4" t="inlineStr">
        <is>
          <t>Goodwill</t>
        </is>
      </c>
      <c r="B7" s="4" t="inlineStr">
        <is>
          <t>Infinite</t>
        </is>
      </c>
    </row>
    <row r="8">
      <c r="A8" s="4" t="inlineStr">
        <is>
          <t>Total purchase price</t>
        </is>
      </c>
      <c r="B8" s="6" t="n">
        <v>4715</v>
      </c>
    </row>
    <row r="9">
      <c r="A9" s="4" t="inlineStr">
        <is>
          <t>Customer Gateway [Member]</t>
        </is>
      </c>
    </row>
    <row r="10">
      <c r="A10" s="3" t="inlineStr">
        <is>
          <t>Tangible assets</t>
        </is>
      </c>
    </row>
    <row r="11">
      <c r="A11" s="4" t="inlineStr">
        <is>
          <t>Goodwill</t>
        </is>
      </c>
      <c r="B11" s="6" t="n">
        <v>10902</v>
      </c>
    </row>
    <row r="12">
      <c r="A12" s="4" t="inlineStr">
        <is>
          <t>Goodwill</t>
        </is>
      </c>
      <c r="B12" s="4" t="inlineStr">
        <is>
          <t>Infinite</t>
        </is>
      </c>
    </row>
    <row r="13">
      <c r="A13" s="4" t="inlineStr">
        <is>
          <t>Total purchase price</t>
        </is>
      </c>
      <c r="B13" s="6" t="n">
        <v>16884</v>
      </c>
    </row>
    <row r="14">
      <c r="A14" s="3" t="inlineStr">
        <is>
          <t>Tangible assets (liabilities):</t>
        </is>
      </c>
    </row>
    <row r="15">
      <c r="A15" s="4" t="inlineStr">
        <is>
          <t>Cash</t>
        </is>
      </c>
      <c r="B15" s="5" t="n">
        <v>1349</v>
      </c>
    </row>
    <row r="16">
      <c r="A16" s="4" t="inlineStr">
        <is>
          <t>Account receivables and other receivables</t>
        </is>
      </c>
      <c r="B16" s="5" t="n">
        <v>761</v>
      </c>
    </row>
    <row r="17">
      <c r="A17" s="4" t="inlineStr">
        <is>
          <t>Property and equipment</t>
        </is>
      </c>
      <c r="B17" s="5" t="n">
        <v>53</v>
      </c>
    </row>
    <row r="18">
      <c r="A18" s="4" t="inlineStr">
        <is>
          <t>Trade payables and other payables</t>
        </is>
      </c>
      <c r="B18" s="5" t="n">
        <v>-1054</v>
      </c>
    </row>
    <row r="19">
      <c r="A19" s="4" t="inlineStr">
        <is>
          <t>Deferred tax liabilities, net</t>
        </is>
      </c>
      <c r="B19" s="5" t="n">
        <v>-952</v>
      </c>
    </row>
    <row r="20">
      <c r="A20" s="4" t="inlineStr">
        <is>
          <t>Voxel8 Inc. [Member]</t>
        </is>
      </c>
    </row>
    <row r="21">
      <c r="A21" s="3" t="inlineStr">
        <is>
          <t>Tangible assets</t>
        </is>
      </c>
    </row>
    <row r="22">
      <c r="A22" s="4" t="inlineStr">
        <is>
          <t>Tangible assets, net</t>
        </is>
      </c>
      <c r="B22" s="5" t="n">
        <v>1448</v>
      </c>
    </row>
    <row r="23">
      <c r="A23" s="4" t="inlineStr">
        <is>
          <t>Customer Relationships [Member] | Hirsch [Member]</t>
        </is>
      </c>
    </row>
    <row r="24">
      <c r="A24" s="3" t="inlineStr">
        <is>
          <t>Tangible assets</t>
        </is>
      </c>
    </row>
    <row r="25">
      <c r="A25" s="4" t="inlineStr">
        <is>
          <t>Intangible assets</t>
        </is>
      </c>
      <c r="B25" s="6" t="n">
        <v>890</v>
      </c>
      <c r="C25" s="4" t="inlineStr">
        <is>
          <t>[1]</t>
        </is>
      </c>
    </row>
    <row r="26">
      <c r="A26" s="4" t="inlineStr">
        <is>
          <t>Intangible assets</t>
        </is>
      </c>
      <c r="B26" s="4" t="inlineStr">
        <is>
          <t>5 years 10 months 24 days</t>
        </is>
      </c>
      <c r="C26" s="4" t="inlineStr">
        <is>
          <t>[1]</t>
        </is>
      </c>
    </row>
    <row r="27">
      <c r="A27" s="4" t="inlineStr">
        <is>
          <t>Technology [Member] | Customer Gateway [Member]</t>
        </is>
      </c>
    </row>
    <row r="28">
      <c r="A28" s="3" t="inlineStr">
        <is>
          <t>Tangible assets</t>
        </is>
      </c>
    </row>
    <row r="29">
      <c r="A29" s="4" t="inlineStr">
        <is>
          <t>Intangible assets</t>
        </is>
      </c>
      <c r="B29" s="6" t="n">
        <v>5116</v>
      </c>
    </row>
    <row r="30">
      <c r="A30" s="4" t="inlineStr">
        <is>
          <t>Intangible assets</t>
        </is>
      </c>
      <c r="B30" s="4" t="inlineStr">
        <is>
          <t>8 years</t>
        </is>
      </c>
    </row>
    <row r="31">
      <c r="A31" s="4" t="inlineStr">
        <is>
          <t>Non-Competition [Member] | Customer Gateway [Member]</t>
        </is>
      </c>
    </row>
    <row r="32">
      <c r="A32" s="3" t="inlineStr">
        <is>
          <t>Tangible assets</t>
        </is>
      </c>
    </row>
    <row r="33">
      <c r="A33" s="4" t="inlineStr">
        <is>
          <t>Intangible assets</t>
        </is>
      </c>
      <c r="B33" s="6" t="n">
        <v>709</v>
      </c>
    </row>
    <row r="34">
      <c r="A34" s="4" t="inlineStr">
        <is>
          <t>Intangible assets</t>
        </is>
      </c>
      <c r="B34" s="4" t="inlineStr">
        <is>
          <t>3 years</t>
        </is>
      </c>
    </row>
    <row r="35">
      <c r="A35" s="4" t="inlineStr">
        <is>
          <t>Technology - Materials [Member] | Voxel8 Inc. [Member]</t>
        </is>
      </c>
    </row>
    <row r="36">
      <c r="A36" s="3" t="inlineStr">
        <is>
          <t>Tangible assets</t>
        </is>
      </c>
    </row>
    <row r="37">
      <c r="A37" s="4" t="inlineStr">
        <is>
          <t>Intangible assets</t>
        </is>
      </c>
      <c r="B37" s="6" t="n">
        <v>1795</v>
      </c>
    </row>
    <row r="38">
      <c r="A38" s="4" t="inlineStr">
        <is>
          <t>Intangible assets</t>
        </is>
      </c>
      <c r="B38" s="4" t="inlineStr">
        <is>
          <t>6 years 6 months</t>
        </is>
      </c>
    </row>
    <row r="39">
      <c r="A39" s="4" t="inlineStr">
        <is>
          <t>Goodwill</t>
        </is>
      </c>
      <c r="B39" s="6" t="n">
        <v>8981</v>
      </c>
    </row>
    <row r="40">
      <c r="A40" s="4" t="inlineStr">
        <is>
          <t>Goodwill</t>
        </is>
      </c>
      <c r="B40" s="4" t="inlineStr">
        <is>
          <t>Infinite</t>
        </is>
      </c>
    </row>
    <row r="41">
      <c r="A41" s="4" t="inlineStr">
        <is>
          <t>Total purchase price</t>
        </is>
      </c>
      <c r="B41" s="6" t="n">
        <v>14991</v>
      </c>
    </row>
    <row r="42">
      <c r="A42" s="4" t="inlineStr">
        <is>
          <t>Technology - Systems [Member] | Voxel8 Inc. [Member]</t>
        </is>
      </c>
    </row>
    <row r="43">
      <c r="A43" s="3" t="inlineStr">
        <is>
          <t>Tangible assets</t>
        </is>
      </c>
    </row>
    <row r="44">
      <c r="A44" s="4" t="inlineStr">
        <is>
          <t>Intangible assets</t>
        </is>
      </c>
      <c r="B44" s="6" t="n">
        <v>1767</v>
      </c>
    </row>
    <row r="45">
      <c r="A45" s="4" t="inlineStr">
        <is>
          <t>Intangible assets</t>
        </is>
      </c>
      <c r="B45" s="4" t="inlineStr">
        <is>
          <t>8 years 6 months</t>
        </is>
      </c>
    </row>
    <row r="46">
      <c r="A46" s="4" t="inlineStr">
        <is>
          <t>License [Member] | Voxel8 Inc. [Member]</t>
        </is>
      </c>
    </row>
    <row r="47">
      <c r="A47" s="3" t="inlineStr">
        <is>
          <t>Tangible assets</t>
        </is>
      </c>
    </row>
    <row r="48">
      <c r="A48" s="4" t="inlineStr">
        <is>
          <t>Intangible assets</t>
        </is>
      </c>
      <c r="B48" s="6" t="n">
        <v>1000</v>
      </c>
    </row>
    <row r="49">
      <c r="A49" s="4" t="inlineStr">
        <is>
          <t>Intangible assets</t>
        </is>
      </c>
      <c r="B49" s="4" t="inlineStr">
        <is>
          <t>8 years 6 months</t>
        </is>
      </c>
    </row>
    <row r="50"/>
    <row r="51">
      <c r="A51" s="4" t="inlineStr">
        <is>
          <t>[1]</t>
        </is>
      </c>
      <c r="B51" s="4" t="inlineStr">
        <is>
          <t>Customer relationships represent the underlying relationships and agreements with Hirsch’s installed customer base and are amortized over the useful life of the agreements using the accelerated method.</t>
        </is>
      </c>
    </row>
  </sheetData>
  <mergeCells count="5">
    <mergeCell ref="A1:A2"/>
    <mergeCell ref="B1:C1"/>
    <mergeCell ref="B2:C2"/>
    <mergeCell ref="A50:C50"/>
    <mergeCell ref="B51:C5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Fair Value Measurements (Details)</t>
        </is>
      </c>
      <c r="B1" s="2" t="inlineStr">
        <is>
          <t>12 Months Ended</t>
        </is>
      </c>
    </row>
    <row r="2">
      <c r="B2" s="2" t="inlineStr">
        <is>
          <t>Dec. 31, 2021</t>
        </is>
      </c>
      <c r="C2" s="2" t="inlineStr">
        <is>
          <t>Dec. 31, 2020</t>
        </is>
      </c>
    </row>
    <row r="3">
      <c r="A3" s="3" t="inlineStr">
        <is>
          <t>Fair Value Disclosures [Abstract]</t>
        </is>
      </c>
    </row>
    <row r="4">
      <c r="A4" s="4" t="inlineStr">
        <is>
          <t>Continuous unrealized losses</t>
        </is>
      </c>
      <c r="B4" s="4" t="inlineStr">
        <is>
          <t>12 months</t>
        </is>
      </c>
      <c r="C4" s="4" t="inlineStr">
        <is>
          <t>12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marketable securities - USD ($) $ in Thousands</t>
        </is>
      </c>
      <c r="B1" s="2" t="inlineStr">
        <is>
          <t>12 Months Ended</t>
        </is>
      </c>
    </row>
    <row r="2">
      <c r="B2" s="2" t="inlineStr">
        <is>
          <t>Dec. 31, 2021</t>
        </is>
      </c>
      <c r="C2" s="2" t="inlineStr">
        <is>
          <t>Dec. 31, 2020</t>
        </is>
      </c>
    </row>
    <row r="3">
      <c r="A3" s="3" t="inlineStr">
        <is>
          <t>Matures within one year:</t>
        </is>
      </c>
    </row>
    <row r="4">
      <c r="A4" s="4" t="inlineStr">
        <is>
          <t>Amortized cost</t>
        </is>
      </c>
      <c r="B4" s="6" t="n">
        <v>177949</v>
      </c>
      <c r="C4" s="6" t="n">
        <v>83264</v>
      </c>
    </row>
    <row r="5">
      <c r="A5" s="4" t="inlineStr">
        <is>
          <t>Gross unrealized gain</t>
        </is>
      </c>
      <c r="B5" s="5" t="n">
        <v>625</v>
      </c>
      <c r="C5" s="5" t="n">
        <v>2104</v>
      </c>
    </row>
    <row r="6">
      <c r="A6" s="4" t="inlineStr">
        <is>
          <t>Gross unrealized loss</t>
        </is>
      </c>
      <c r="B6" s="5" t="n">
        <v>-1189</v>
      </c>
      <c r="C6" s="5" t="n">
        <v>-14</v>
      </c>
    </row>
    <row r="7">
      <c r="A7" s="4" t="inlineStr">
        <is>
          <t>Fair value</t>
        </is>
      </c>
      <c r="B7" s="5" t="n">
        <v>177385</v>
      </c>
      <c r="C7" s="5" t="n">
        <v>85354</v>
      </c>
    </row>
    <row r="8">
      <c r="A8" s="4" t="inlineStr">
        <is>
          <t>Matures within one year: Corporate debentures [Member]</t>
        </is>
      </c>
    </row>
    <row r="9">
      <c r="A9" s="3" t="inlineStr">
        <is>
          <t>Matures within one year:</t>
        </is>
      </c>
    </row>
    <row r="10">
      <c r="A10" s="4" t="inlineStr">
        <is>
          <t>Amortized cost</t>
        </is>
      </c>
      <c r="B10" s="5" t="n">
        <v>25430</v>
      </c>
      <c r="C10" s="5" t="n">
        <v>13106</v>
      </c>
    </row>
    <row r="11">
      <c r="A11" s="4" t="inlineStr">
        <is>
          <t>Gross unrealized gain</t>
        </is>
      </c>
      <c r="B11" s="5" t="n">
        <v>170</v>
      </c>
      <c r="C11" s="5" t="n">
        <v>210</v>
      </c>
    </row>
    <row r="12">
      <c r="A12" s="4" t="inlineStr">
        <is>
          <t>Gross unrealized loss</t>
        </is>
      </c>
      <c r="B12" s="4" t="inlineStr">
        <is>
          <t xml:space="preserve"> </t>
        </is>
      </c>
    </row>
    <row r="13">
      <c r="A13" s="4" t="inlineStr">
        <is>
          <t>Fair value</t>
        </is>
      </c>
      <c r="B13" s="5" t="n">
        <v>25600</v>
      </c>
      <c r="C13" s="5" t="n">
        <v>13316</v>
      </c>
    </row>
    <row r="14">
      <c r="A14" s="4" t="inlineStr">
        <is>
          <t>Matures within one year, Government debentures [Member]</t>
        </is>
      </c>
    </row>
    <row r="15">
      <c r="A15" s="3" t="inlineStr">
        <is>
          <t>Matures within one year:</t>
        </is>
      </c>
    </row>
    <row r="16">
      <c r="A16" s="4" t="inlineStr">
        <is>
          <t>Amortized cost</t>
        </is>
      </c>
      <c r="B16" s="5" t="n">
        <v>2507</v>
      </c>
      <c r="C16" s="5" t="n">
        <v>402</v>
      </c>
    </row>
    <row r="17">
      <c r="A17" s="4" t="inlineStr">
        <is>
          <t>Gross unrealized gain</t>
        </is>
      </c>
      <c r="B17" s="5" t="n">
        <v>9</v>
      </c>
      <c r="C17" s="4" t="inlineStr">
        <is>
          <t xml:space="preserve"> </t>
        </is>
      </c>
    </row>
    <row r="18">
      <c r="A18" s="4" t="inlineStr">
        <is>
          <t>Gross unrealized loss</t>
        </is>
      </c>
      <c r="B18" s="4" t="inlineStr">
        <is>
          <t xml:space="preserve"> </t>
        </is>
      </c>
      <c r="C18" s="4" t="inlineStr">
        <is>
          <t xml:space="preserve"> </t>
        </is>
      </c>
    </row>
    <row r="19">
      <c r="A19" s="4" t="inlineStr">
        <is>
          <t>Fair value</t>
        </is>
      </c>
      <c r="B19" s="5" t="n">
        <v>2516</v>
      </c>
      <c r="C19" s="5" t="n">
        <v>402</v>
      </c>
    </row>
    <row r="20">
      <c r="A20" s="4" t="inlineStr">
        <is>
          <t>Matures within one year [Member]</t>
        </is>
      </c>
    </row>
    <row r="21">
      <c r="A21" s="3" t="inlineStr">
        <is>
          <t>Matures within one year:</t>
        </is>
      </c>
    </row>
    <row r="22">
      <c r="A22" s="4" t="inlineStr">
        <is>
          <t>Amortized cost</t>
        </is>
      </c>
      <c r="B22" s="5" t="n">
        <v>27937</v>
      </c>
      <c r="C22" s="5" t="n">
        <v>13508</v>
      </c>
    </row>
    <row r="23">
      <c r="A23" s="4" t="inlineStr">
        <is>
          <t>Gross unrealized gain</t>
        </is>
      </c>
      <c r="B23" s="5" t="n">
        <v>179</v>
      </c>
      <c r="C23" s="5" t="n">
        <v>210</v>
      </c>
    </row>
    <row r="24">
      <c r="A24" s="4" t="inlineStr">
        <is>
          <t>Gross unrealized loss</t>
        </is>
      </c>
      <c r="B24" s="4" t="inlineStr">
        <is>
          <t xml:space="preserve"> </t>
        </is>
      </c>
      <c r="C24" s="4" t="inlineStr">
        <is>
          <t xml:space="preserve"> </t>
        </is>
      </c>
    </row>
    <row r="25">
      <c r="A25" s="4" t="inlineStr">
        <is>
          <t>Fair value</t>
        </is>
      </c>
      <c r="B25" s="5" t="n">
        <v>28116</v>
      </c>
      <c r="C25" s="5" t="n">
        <v>13718</v>
      </c>
    </row>
    <row r="26">
      <c r="A26" s="4" t="inlineStr">
        <is>
          <t>Matures after one year through four years: Corporate debentures [Member]</t>
        </is>
      </c>
    </row>
    <row r="27">
      <c r="A27" s="3" t="inlineStr">
        <is>
          <t>Matures within one year:</t>
        </is>
      </c>
    </row>
    <row r="28">
      <c r="A28" s="4" t="inlineStr">
        <is>
          <t>Amortized cost</t>
        </is>
      </c>
      <c r="B28" s="5" t="n">
        <v>140364</v>
      </c>
      <c r="C28" s="5" t="n">
        <v>63611</v>
      </c>
    </row>
    <row r="29">
      <c r="A29" s="4" t="inlineStr">
        <is>
          <t>Gross unrealized gain</t>
        </is>
      </c>
      <c r="B29" s="5" t="n">
        <v>435</v>
      </c>
      <c r="C29" s="5" t="n">
        <v>1815</v>
      </c>
    </row>
    <row r="30">
      <c r="A30" s="4" t="inlineStr">
        <is>
          <t>Gross unrealized loss</t>
        </is>
      </c>
      <c r="B30" s="5" t="n">
        <v>-1090</v>
      </c>
      <c r="C30" s="5" t="n">
        <v>-3</v>
      </c>
    </row>
    <row r="31">
      <c r="A31" s="4" t="inlineStr">
        <is>
          <t>Fair value</t>
        </is>
      </c>
      <c r="B31" s="5" t="n">
        <v>139709</v>
      </c>
      <c r="C31" s="5" t="n">
        <v>65423</v>
      </c>
    </row>
    <row r="32">
      <c r="A32" s="4" t="inlineStr">
        <is>
          <t>Matures after one year through four years: Government debentures [Member]</t>
        </is>
      </c>
    </row>
    <row r="33">
      <c r="A33" s="3" t="inlineStr">
        <is>
          <t>Matures within one year:</t>
        </is>
      </c>
    </row>
    <row r="34">
      <c r="A34" s="4" t="inlineStr">
        <is>
          <t>Amortized cost</t>
        </is>
      </c>
      <c r="B34" s="5" t="n">
        <v>9648</v>
      </c>
      <c r="C34" s="5" t="n">
        <v>6145</v>
      </c>
    </row>
    <row r="35">
      <c r="A35" s="4" t="inlineStr">
        <is>
          <t>Gross unrealized gain</t>
        </is>
      </c>
      <c r="B35" s="5" t="n">
        <v>11</v>
      </c>
      <c r="C35" s="5" t="n">
        <v>79</v>
      </c>
    </row>
    <row r="36">
      <c r="A36" s="4" t="inlineStr">
        <is>
          <t>Gross unrealized loss</t>
        </is>
      </c>
      <c r="B36" s="5" t="n">
        <v>-99</v>
      </c>
      <c r="C36" s="5" t="n">
        <v>-11</v>
      </c>
    </row>
    <row r="37">
      <c r="A37" s="4" t="inlineStr">
        <is>
          <t>Fair value</t>
        </is>
      </c>
      <c r="B37" s="5" t="n">
        <v>9560</v>
      </c>
      <c r="C37" s="5" t="n">
        <v>6213</v>
      </c>
    </row>
    <row r="38">
      <c r="A38" s="4" t="inlineStr">
        <is>
          <t>Matures after one year through four years [Member]</t>
        </is>
      </c>
    </row>
    <row r="39">
      <c r="A39" s="3" t="inlineStr">
        <is>
          <t>Matures within one year:</t>
        </is>
      </c>
    </row>
    <row r="40">
      <c r="A40" s="4" t="inlineStr">
        <is>
          <t>Amortized cost</t>
        </is>
      </c>
      <c r="B40" s="5" t="n">
        <v>150012</v>
      </c>
      <c r="C40" s="5" t="n">
        <v>69756</v>
      </c>
    </row>
    <row r="41">
      <c r="A41" s="4" t="inlineStr">
        <is>
          <t>Gross unrealized gain</t>
        </is>
      </c>
      <c r="B41" s="5" t="n">
        <v>446</v>
      </c>
      <c r="C41" s="5" t="n">
        <v>1894</v>
      </c>
    </row>
    <row r="42">
      <c r="A42" s="4" t="inlineStr">
        <is>
          <t>Gross unrealized loss</t>
        </is>
      </c>
      <c r="B42" s="5" t="n">
        <v>-1189</v>
      </c>
      <c r="C42" s="5" t="n">
        <v>-14</v>
      </c>
    </row>
    <row r="43">
      <c r="A43" s="4" t="inlineStr">
        <is>
          <t>Fair value</t>
        </is>
      </c>
      <c r="B43" s="6" t="n">
        <v>149269</v>
      </c>
      <c r="C43" s="6" t="n">
        <v>716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investments with continuous unrealized losses - USD ($) $ in Thousands</t>
        </is>
      </c>
      <c r="B1" s="2" t="inlineStr">
        <is>
          <t>12 Months Ended</t>
        </is>
      </c>
    </row>
    <row r="2">
      <c r="B2" s="2" t="inlineStr">
        <is>
          <t>Dec. 31, 2021</t>
        </is>
      </c>
      <c r="C2" s="2" t="inlineStr">
        <is>
          <t>Dec. 31, 2020</t>
        </is>
      </c>
    </row>
    <row r="3">
      <c r="A3" s="3" t="inlineStr">
        <is>
          <t>Fair Value Measurements (Details) - Schedule of investments with continuous unrealized losses [Line Items]</t>
        </is>
      </c>
    </row>
    <row r="4">
      <c r="A4" s="4" t="inlineStr">
        <is>
          <t>Less than 12 months, Fair value</t>
        </is>
      </c>
      <c r="B4" s="6" t="n">
        <v>120723</v>
      </c>
      <c r="C4" s="6" t="n">
        <v>6823</v>
      </c>
    </row>
    <row r="5">
      <c r="A5" s="4" t="inlineStr">
        <is>
          <t>Less than 12 months, Unrealized losses</t>
        </is>
      </c>
      <c r="B5" s="5" t="n">
        <v>-1166</v>
      </c>
      <c r="C5" s="5" t="n">
        <v>-14</v>
      </c>
    </row>
    <row r="6">
      <c r="A6" s="4" t="inlineStr">
        <is>
          <t>More than 12 months, Fair value</t>
        </is>
      </c>
      <c r="B6" s="5" t="n">
        <v>3586</v>
      </c>
      <c r="C6" s="4" t="inlineStr">
        <is>
          <t xml:space="preserve"> </t>
        </is>
      </c>
    </row>
    <row r="7">
      <c r="A7" s="4" t="inlineStr">
        <is>
          <t>More than 12 months, Unrealized losses</t>
        </is>
      </c>
      <c r="B7" s="5" t="n">
        <v>-23</v>
      </c>
      <c r="C7" s="4" t="inlineStr">
        <is>
          <t xml:space="preserve"> </t>
        </is>
      </c>
    </row>
    <row r="8">
      <c r="A8" s="4" t="inlineStr">
        <is>
          <t>Total, Fair value</t>
        </is>
      </c>
      <c r="B8" s="5" t="n">
        <v>124309</v>
      </c>
      <c r="C8" s="5" t="n">
        <v>6823</v>
      </c>
    </row>
    <row r="9">
      <c r="A9" s="4" t="inlineStr">
        <is>
          <t>Total, Unrealized Losses</t>
        </is>
      </c>
      <c r="B9" s="5" t="n">
        <v>-1189</v>
      </c>
      <c r="C9" s="5" t="n">
        <v>-14</v>
      </c>
    </row>
    <row r="10">
      <c r="A10" s="4" t="inlineStr">
        <is>
          <t>Corporate Debentures [Member]</t>
        </is>
      </c>
    </row>
    <row r="11">
      <c r="A11" s="3" t="inlineStr">
        <is>
          <t>Fair Value Measurements (Details) - Schedule of investments with continuous unrealized losses [Line Items]</t>
        </is>
      </c>
    </row>
    <row r="12">
      <c r="A12" s="4" t="inlineStr">
        <is>
          <t>Less than 12 months, Fair value</t>
        </is>
      </c>
      <c r="B12" s="5" t="n">
        <v>114199</v>
      </c>
      <c r="C12" s="5" t="n">
        <v>3821</v>
      </c>
    </row>
    <row r="13">
      <c r="A13" s="4" t="inlineStr">
        <is>
          <t>Less than 12 months, Unrealized losses</t>
        </is>
      </c>
      <c r="B13" s="5" t="n">
        <v>-1075</v>
      </c>
      <c r="C13" s="5" t="n">
        <v>-3</v>
      </c>
    </row>
    <row r="14">
      <c r="A14" s="4" t="inlineStr">
        <is>
          <t>More than 12 months, Fair value</t>
        </is>
      </c>
      <c r="B14" s="5" t="n">
        <v>1063</v>
      </c>
      <c r="C14" s="4" t="inlineStr">
        <is>
          <t xml:space="preserve"> </t>
        </is>
      </c>
    </row>
    <row r="15">
      <c r="A15" s="4" t="inlineStr">
        <is>
          <t>More than 12 months, Unrealized losses</t>
        </is>
      </c>
      <c r="B15" s="5" t="n">
        <v>-15</v>
      </c>
      <c r="C15" s="4" t="inlineStr">
        <is>
          <t xml:space="preserve"> </t>
        </is>
      </c>
    </row>
    <row r="16">
      <c r="A16" s="4" t="inlineStr">
        <is>
          <t>Total, Fair value</t>
        </is>
      </c>
      <c r="B16" s="5" t="n">
        <v>115262</v>
      </c>
      <c r="C16" s="5" t="n">
        <v>3821</v>
      </c>
    </row>
    <row r="17">
      <c r="A17" s="4" t="inlineStr">
        <is>
          <t>Total, Unrealized Losses</t>
        </is>
      </c>
      <c r="B17" s="5" t="n">
        <v>-1090</v>
      </c>
      <c r="C17" s="5" t="n">
        <v>-3</v>
      </c>
    </row>
    <row r="18">
      <c r="A18" s="4" t="inlineStr">
        <is>
          <t>Government Debentures [Member]</t>
        </is>
      </c>
    </row>
    <row r="19">
      <c r="A19" s="3" t="inlineStr">
        <is>
          <t>Fair Value Measurements (Details) - Schedule of investments with continuous unrealized losses [Line Items]</t>
        </is>
      </c>
    </row>
    <row r="20">
      <c r="A20" s="4" t="inlineStr">
        <is>
          <t>Less than 12 months, Fair value</t>
        </is>
      </c>
      <c r="B20" s="5" t="n">
        <v>6524</v>
      </c>
      <c r="C20" s="5" t="n">
        <v>3002</v>
      </c>
    </row>
    <row r="21">
      <c r="A21" s="4" t="inlineStr">
        <is>
          <t>Less than 12 months, Unrealized losses</t>
        </is>
      </c>
      <c r="B21" s="5" t="n">
        <v>-91</v>
      </c>
      <c r="C21" s="5" t="n">
        <v>-11</v>
      </c>
    </row>
    <row r="22">
      <c r="A22" s="4" t="inlineStr">
        <is>
          <t>More than 12 months, Fair value</t>
        </is>
      </c>
      <c r="B22" s="5" t="n">
        <v>2253</v>
      </c>
      <c r="C22" s="4" t="inlineStr">
        <is>
          <t xml:space="preserve"> </t>
        </is>
      </c>
    </row>
    <row r="23">
      <c r="A23" s="4" t="inlineStr">
        <is>
          <t>More than 12 months, Unrealized losses</t>
        </is>
      </c>
      <c r="B23" s="5" t="n">
        <v>-8</v>
      </c>
      <c r="C23" s="4" t="inlineStr">
        <is>
          <t xml:space="preserve"> </t>
        </is>
      </c>
    </row>
    <row r="24">
      <c r="A24" s="4" t="inlineStr">
        <is>
          <t>Total, Fair value</t>
        </is>
      </c>
      <c r="B24" s="5" t="n">
        <v>9047</v>
      </c>
      <c r="C24" s="5" t="n">
        <v>3002</v>
      </c>
    </row>
    <row r="25">
      <c r="A25" s="4" t="inlineStr">
        <is>
          <t>Total, Unrealized Losses</t>
        </is>
      </c>
      <c r="B25" s="6" t="n">
        <v>-99</v>
      </c>
      <c r="C25" s="6" t="n">
        <v>-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 USD ($) $ in Thousands</t>
        </is>
      </c>
      <c r="B1" s="2" t="inlineStr">
        <is>
          <t>Dec. 31, 2021</t>
        </is>
      </c>
      <c r="C1" s="2" t="inlineStr">
        <is>
          <t>Dec. 31, 2020</t>
        </is>
      </c>
    </row>
    <row r="2">
      <c r="A2" s="3" t="inlineStr">
        <is>
          <t>Assets:</t>
        </is>
      </c>
    </row>
    <row r="3">
      <c r="A3" s="4" t="inlineStr">
        <is>
          <t>Marketable securities</t>
        </is>
      </c>
      <c r="B3" s="6" t="n">
        <v>177385</v>
      </c>
      <c r="C3" s="6" t="n">
        <v>85354</v>
      </c>
    </row>
    <row r="4">
      <c r="A4" s="4" t="inlineStr">
        <is>
          <t>Foreign currency derivative contracts</t>
        </is>
      </c>
      <c r="B4" s="5" t="n">
        <v>317</v>
      </c>
    </row>
    <row r="5">
      <c r="A5" s="4" t="inlineStr">
        <is>
          <t>Total financial assets</t>
        </is>
      </c>
      <c r="B5" s="5" t="n">
        <v>177702</v>
      </c>
      <c r="C5" s="5" t="n">
        <v>85354</v>
      </c>
    </row>
    <row r="6">
      <c r="A6" s="4" t="inlineStr">
        <is>
          <t>Level 1 [Member]</t>
        </is>
      </c>
    </row>
    <row r="7">
      <c r="A7" s="3" t="inlineStr">
        <is>
          <t>Assets:</t>
        </is>
      </c>
    </row>
    <row r="8">
      <c r="A8" s="4" t="inlineStr">
        <is>
          <t>Marketable securities</t>
        </is>
      </c>
      <c r="B8" s="4" t="inlineStr">
        <is>
          <t xml:space="preserve"> </t>
        </is>
      </c>
      <c r="C8" s="4" t="inlineStr">
        <is>
          <t xml:space="preserve"> </t>
        </is>
      </c>
    </row>
    <row r="9">
      <c r="A9" s="4" t="inlineStr">
        <is>
          <t>Foreign currency derivative contracts</t>
        </is>
      </c>
      <c r="B9" s="4" t="inlineStr">
        <is>
          <t xml:space="preserve"> </t>
        </is>
      </c>
    </row>
    <row r="10">
      <c r="A10" s="4" t="inlineStr">
        <is>
          <t>Total financial assets</t>
        </is>
      </c>
      <c r="B10" s="4" t="inlineStr">
        <is>
          <t xml:space="preserve"> </t>
        </is>
      </c>
      <c r="C10" s="4" t="inlineStr">
        <is>
          <t xml:space="preserve"> </t>
        </is>
      </c>
    </row>
    <row r="11">
      <c r="A11" s="4" t="inlineStr">
        <is>
          <t>Level 2 [Member]</t>
        </is>
      </c>
    </row>
    <row r="12">
      <c r="A12" s="3" t="inlineStr">
        <is>
          <t>Assets:</t>
        </is>
      </c>
    </row>
    <row r="13">
      <c r="A13" s="4" t="inlineStr">
        <is>
          <t>Marketable securities</t>
        </is>
      </c>
      <c r="B13" s="5" t="n">
        <v>177385</v>
      </c>
      <c r="C13" s="5" t="n">
        <v>85354</v>
      </c>
    </row>
    <row r="14">
      <c r="A14" s="4" t="inlineStr">
        <is>
          <t>Foreign currency derivative contracts</t>
        </is>
      </c>
      <c r="B14" s="5" t="n">
        <v>317</v>
      </c>
    </row>
    <row r="15">
      <c r="A15" s="4" t="inlineStr">
        <is>
          <t>Total financial assets</t>
        </is>
      </c>
      <c r="B15" s="5" t="n">
        <v>177702</v>
      </c>
      <c r="C15" s="5" t="n">
        <v>85354</v>
      </c>
    </row>
    <row r="16">
      <c r="A16" s="4" t="inlineStr">
        <is>
          <t>Level 3 [Member]</t>
        </is>
      </c>
    </row>
    <row r="17">
      <c r="A17" s="3" t="inlineStr">
        <is>
          <t>Assets:</t>
        </is>
      </c>
    </row>
    <row r="18">
      <c r="A18" s="4" t="inlineStr">
        <is>
          <t>Marketable securities</t>
        </is>
      </c>
      <c r="B18" s="4" t="inlineStr">
        <is>
          <t xml:space="preserve"> </t>
        </is>
      </c>
      <c r="C18" s="4" t="inlineStr">
        <is>
          <t xml:space="preserve"> </t>
        </is>
      </c>
    </row>
    <row r="19">
      <c r="A19" s="4" t="inlineStr">
        <is>
          <t>Foreign currency derivative contracts</t>
        </is>
      </c>
      <c r="B19" s="4" t="inlineStr">
        <is>
          <t xml:space="preserve"> </t>
        </is>
      </c>
    </row>
    <row r="20">
      <c r="A20" s="4" t="inlineStr">
        <is>
          <t>Total financial assets</t>
        </is>
      </c>
      <c r="B20" s="4" t="inlineStr">
        <is>
          <t xml:space="preserve"> </t>
        </is>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Inventory delivered to customers</t>
        </is>
      </c>
      <c r="B3" s="6" t="n">
        <v>654</v>
      </c>
      <c r="C3" s="6" t="n">
        <v>106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ventories (Details) - Schedule of inventories - USD ($) $ in Thousands</t>
        </is>
      </c>
      <c r="C1" s="2" t="inlineStr">
        <is>
          <t>Dec. 31, 2021</t>
        </is>
      </c>
      <c r="D1" s="2" t="inlineStr">
        <is>
          <t>Dec. 31, 2020</t>
        </is>
      </c>
    </row>
    <row r="2">
      <c r="A2" s="3" t="inlineStr">
        <is>
          <t>Schedule of inventories [Abstract]</t>
        </is>
      </c>
    </row>
    <row r="3">
      <c r="A3" s="4" t="inlineStr">
        <is>
          <t>Raw materials and components</t>
        </is>
      </c>
      <c r="C3" s="6" t="n">
        <v>29857</v>
      </c>
      <c r="D3" s="6" t="n">
        <v>18026</v>
      </c>
    </row>
    <row r="4">
      <c r="A4" s="4" t="inlineStr">
        <is>
          <t>Finished products</t>
        </is>
      </c>
      <c r="B4" s="4" t="inlineStr">
        <is>
          <t>[1]</t>
        </is>
      </c>
      <c r="C4" s="5" t="n">
        <v>33159</v>
      </c>
      <c r="D4" s="5" t="n">
        <v>34461</v>
      </c>
    </row>
    <row r="5">
      <c r="A5" s="4" t="inlineStr">
        <is>
          <t>Inventories, total</t>
        </is>
      </c>
      <c r="C5" s="6" t="n">
        <v>63017</v>
      </c>
      <c r="D5" s="6" t="n">
        <v>52487</v>
      </c>
    </row>
    <row r="6"/>
    <row r="7">
      <c r="A7" s="4" t="inlineStr">
        <is>
          <t>[1]</t>
        </is>
      </c>
      <c r="B7" s="4" t="inlineStr">
        <is>
          <t>Includes amounts of $654 and $10,628 as of December 31, 2021 and 2020, respectively, with respect to inventory
delivered to customers for which revenue was not yet recognized.</t>
        </is>
      </c>
    </row>
  </sheetData>
  <mergeCells count="3">
    <mergeCell ref="A1:B1"/>
    <mergeCell ref="A6:C6"/>
    <mergeCell ref="B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s</t>
        </is>
      </c>
      <c r="B4" s="6" t="n">
        <v>5252</v>
      </c>
      <c r="C4" s="6" t="n">
        <v>3492</v>
      </c>
      <c r="D4" s="6" t="n">
        <v>3611</v>
      </c>
    </row>
    <row r="5">
      <c r="A5" s="4" t="inlineStr">
        <is>
          <t>Reduction of cost and accumulated depreciation</t>
        </is>
      </c>
      <c r="B5" s="6" t="n">
        <v>600</v>
      </c>
      <c r="C5" s="6" t="n">
        <v>1621</v>
      </c>
      <c r="D5" s="6" t="n">
        <v>8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18" customWidth="1" min="5" max="5"/>
    <col width="13" customWidth="1" min="6" max="6"/>
  </cols>
  <sheetData>
    <row r="1">
      <c r="A1" s="1" t="inlineStr">
        <is>
          <t>Statements of Shareholders' Equity - USD ($) $ in Thousands</t>
        </is>
      </c>
      <c r="B1" s="2" t="inlineStr">
        <is>
          <t>Ordinary shares</t>
        </is>
      </c>
      <c r="C1" s="2" t="inlineStr">
        <is>
          <t>Additional paid in capital</t>
        </is>
      </c>
      <c r="D1" s="2" t="inlineStr">
        <is>
          <t>Accumulated other comprehensive income (loss)</t>
        </is>
      </c>
      <c r="E1" s="2" t="inlineStr">
        <is>
          <t>Retained earnings</t>
        </is>
      </c>
      <c r="F1" s="2" t="inlineStr">
        <is>
          <t>Total</t>
        </is>
      </c>
    </row>
    <row r="2">
      <c r="A2" s="4" t="inlineStr">
        <is>
          <t>Balance at Dec. 31, 2018</t>
        </is>
      </c>
      <c r="B2" s="6" t="n">
        <v>89</v>
      </c>
      <c r="C2" s="6" t="n">
        <v>156714</v>
      </c>
      <c r="D2" s="6" t="n">
        <v>-238</v>
      </c>
      <c r="E2" s="6" t="n">
        <v>22571</v>
      </c>
      <c r="F2" s="6" t="n">
        <v>179136</v>
      </c>
    </row>
    <row r="3">
      <c r="A3" s="4" t="inlineStr">
        <is>
          <t>Balance (in Shares) at Dec. 31, 2018</t>
        </is>
      </c>
      <c r="B3" s="5" t="n">
        <v>35065200</v>
      </c>
    </row>
    <row r="4">
      <c r="A4" s="4" t="inlineStr">
        <is>
          <t>Issuance of ordinary shares in a secondary offering, net of issuance costs</t>
        </is>
      </c>
      <c r="B4" s="6" t="n">
        <v>14</v>
      </c>
      <c r="C4" s="5" t="n">
        <v>130296</v>
      </c>
      <c r="D4" s="4" t="inlineStr">
        <is>
          <t xml:space="preserve"> </t>
        </is>
      </c>
      <c r="E4" s="4" t="inlineStr">
        <is>
          <t xml:space="preserve"> </t>
        </is>
      </c>
      <c r="F4" s="5" t="n">
        <v>130310</v>
      </c>
    </row>
    <row r="5">
      <c r="A5" s="4" t="inlineStr">
        <is>
          <t>Issuance of ordinary shares in a secondary offering, net of issuance costs (in Shares)</t>
        </is>
      </c>
      <c r="B5" s="5" t="n">
        <v>4991000</v>
      </c>
    </row>
    <row r="6">
      <c r="A6" s="4" t="inlineStr">
        <is>
          <t>Exercise of options and vesting of restricted stock units</t>
        </is>
      </c>
      <c r="B6" s="6" t="n">
        <v>2</v>
      </c>
      <c r="C6" s="5" t="n">
        <v>5899</v>
      </c>
      <c r="D6" s="4" t="inlineStr">
        <is>
          <t xml:space="preserve"> </t>
        </is>
      </c>
      <c r="E6" s="4" t="inlineStr">
        <is>
          <t xml:space="preserve"> </t>
        </is>
      </c>
      <c r="F6" s="5" t="n">
        <v>5901</v>
      </c>
    </row>
    <row r="7">
      <c r="A7" s="4" t="inlineStr">
        <is>
          <t>Exercise of options and vesting of restricted stock units (in Shares)</t>
        </is>
      </c>
      <c r="B7" s="5" t="n">
        <v>628140</v>
      </c>
    </row>
    <row r="8">
      <c r="A8" s="4" t="inlineStr">
        <is>
          <t>Share-based compensation</t>
        </is>
      </c>
      <c r="B8" s="4" t="inlineStr">
        <is>
          <t xml:space="preserve"> </t>
        </is>
      </c>
      <c r="C8" s="5" t="n">
        <v>6614</v>
      </c>
      <c r="D8" s="4" t="inlineStr">
        <is>
          <t xml:space="preserve"> </t>
        </is>
      </c>
      <c r="E8" s="4" t="inlineStr">
        <is>
          <t xml:space="preserve"> </t>
        </is>
      </c>
      <c r="F8" s="5" t="n">
        <v>6614</v>
      </c>
    </row>
    <row r="9">
      <c r="A9" s="4" t="inlineStr">
        <is>
          <t>Warrants to customers</t>
        </is>
      </c>
      <c r="B9" s="4" t="inlineStr">
        <is>
          <t xml:space="preserve"> </t>
        </is>
      </c>
      <c r="C9" s="5" t="n">
        <v>5094</v>
      </c>
      <c r="D9" s="4" t="inlineStr">
        <is>
          <t xml:space="preserve"> </t>
        </is>
      </c>
      <c r="E9" s="4" t="inlineStr">
        <is>
          <t xml:space="preserve"> </t>
        </is>
      </c>
      <c r="F9" s="5" t="n">
        <v>5094</v>
      </c>
    </row>
    <row r="10">
      <c r="A10" s="4" t="inlineStr">
        <is>
          <t>Other comprehensive income/loss</t>
        </is>
      </c>
      <c r="B10" s="4" t="inlineStr">
        <is>
          <t xml:space="preserve"> </t>
        </is>
      </c>
      <c r="C10" s="4" t="inlineStr">
        <is>
          <t xml:space="preserve"> </t>
        </is>
      </c>
      <c r="D10" s="5" t="n">
        <v>1081</v>
      </c>
      <c r="E10" s="4" t="inlineStr">
        <is>
          <t xml:space="preserve"> </t>
        </is>
      </c>
      <c r="F10" s="5" t="n">
        <v>1081</v>
      </c>
    </row>
    <row r="11">
      <c r="A11" s="4" t="inlineStr">
        <is>
          <t>Net income</t>
        </is>
      </c>
      <c r="B11" s="4" t="inlineStr">
        <is>
          <t xml:space="preserve"> </t>
        </is>
      </c>
      <c r="C11" s="4" t="inlineStr">
        <is>
          <t xml:space="preserve"> </t>
        </is>
      </c>
      <c r="D11" s="4" t="inlineStr">
        <is>
          <t xml:space="preserve"> </t>
        </is>
      </c>
      <c r="E11" s="5" t="n">
        <v>10167</v>
      </c>
      <c r="F11" s="5" t="n">
        <v>10167</v>
      </c>
    </row>
    <row r="12">
      <c r="A12" s="4" t="inlineStr">
        <is>
          <t>Balance at Dec. 31, 2019</t>
        </is>
      </c>
      <c r="B12" s="6" t="n">
        <v>105</v>
      </c>
      <c r="C12" s="5" t="n">
        <v>304617</v>
      </c>
      <c r="D12" s="5" t="n">
        <v>843</v>
      </c>
      <c r="E12" s="5" t="n">
        <v>32738</v>
      </c>
      <c r="F12" s="5" t="n">
        <v>338303</v>
      </c>
    </row>
    <row r="13">
      <c r="A13" s="4" t="inlineStr">
        <is>
          <t>Balance (in Shares) at Dec. 31, 2019</t>
        </is>
      </c>
      <c r="B13" s="5" t="n">
        <v>40684340</v>
      </c>
    </row>
    <row r="14">
      <c r="A14" s="4" t="inlineStr">
        <is>
          <t>Issuance of ordinary shares in a secondary offering, net of issuance costs</t>
        </is>
      </c>
      <c r="B14" s="6" t="n">
        <v>14</v>
      </c>
      <c r="C14" s="5" t="n">
        <v>162531</v>
      </c>
      <c r="D14" s="4" t="inlineStr">
        <is>
          <t xml:space="preserve"> </t>
        </is>
      </c>
      <c r="E14" s="4" t="inlineStr">
        <is>
          <t xml:space="preserve"> </t>
        </is>
      </c>
      <c r="F14" s="5" t="n">
        <v>162545</v>
      </c>
    </row>
    <row r="15">
      <c r="A15" s="4" t="inlineStr">
        <is>
          <t>Issuance of ordinary shares in a secondary offering, net of issuance costs (in Shares)</t>
        </is>
      </c>
      <c r="B15" s="5" t="n">
        <v>4689941</v>
      </c>
    </row>
    <row r="16">
      <c r="A16" s="4" t="inlineStr">
        <is>
          <t>Exercise of options and vesting of restricted stock units</t>
        </is>
      </c>
      <c r="B16" s="6" t="n">
        <v>2</v>
      </c>
      <c r="C16" s="5" t="n">
        <v>5658</v>
      </c>
      <c r="D16" s="4" t="inlineStr">
        <is>
          <t xml:space="preserve"> </t>
        </is>
      </c>
      <c r="E16" s="4" t="inlineStr">
        <is>
          <t xml:space="preserve"> </t>
        </is>
      </c>
      <c r="F16" s="5" t="n">
        <v>5660</v>
      </c>
    </row>
    <row r="17">
      <c r="A17" s="4" t="inlineStr">
        <is>
          <t>Exercise of options and vesting of restricted stock units (in Shares)</t>
        </is>
      </c>
      <c r="B17" s="5" t="n">
        <v>614332</v>
      </c>
    </row>
    <row r="18">
      <c r="A18" s="4" t="inlineStr">
        <is>
          <t>Share-based compensation</t>
        </is>
      </c>
      <c r="B18" s="4" t="inlineStr">
        <is>
          <t xml:space="preserve"> </t>
        </is>
      </c>
      <c r="C18" s="5" t="n">
        <v>10036</v>
      </c>
      <c r="D18" s="4" t="inlineStr">
        <is>
          <t xml:space="preserve"> </t>
        </is>
      </c>
      <c r="E18" s="4" t="inlineStr">
        <is>
          <t xml:space="preserve"> </t>
        </is>
      </c>
      <c r="F18" s="5" t="n">
        <v>10036</v>
      </c>
    </row>
    <row r="19">
      <c r="A19" s="4" t="inlineStr">
        <is>
          <t>Warrants to customers</t>
        </is>
      </c>
      <c r="B19" s="4" t="inlineStr">
        <is>
          <t xml:space="preserve"> </t>
        </is>
      </c>
      <c r="C19" s="5" t="n">
        <v>5366</v>
      </c>
      <c r="D19" s="4" t="inlineStr">
        <is>
          <t xml:space="preserve"> </t>
        </is>
      </c>
      <c r="E19" s="4" t="inlineStr">
        <is>
          <t xml:space="preserve"> </t>
        </is>
      </c>
      <c r="F19" s="5" t="n">
        <v>5366</v>
      </c>
    </row>
    <row r="20">
      <c r="A20" s="4" t="inlineStr">
        <is>
          <t>Other comprehensive income/loss</t>
        </is>
      </c>
      <c r="B20" s="4" t="inlineStr">
        <is>
          <t xml:space="preserve"> </t>
        </is>
      </c>
      <c r="C20" s="4" t="inlineStr">
        <is>
          <t xml:space="preserve"> </t>
        </is>
      </c>
      <c r="D20" s="5" t="n">
        <v>1890</v>
      </c>
      <c r="E20" s="4" t="inlineStr">
        <is>
          <t xml:space="preserve"> </t>
        </is>
      </c>
      <c r="F20" s="5" t="n">
        <v>1890</v>
      </c>
    </row>
    <row r="21">
      <c r="A21" s="4" t="inlineStr">
        <is>
          <t>Net income</t>
        </is>
      </c>
      <c r="B21" s="4" t="inlineStr">
        <is>
          <t xml:space="preserve"> </t>
        </is>
      </c>
      <c r="C21" s="4" t="inlineStr">
        <is>
          <t xml:space="preserve"> </t>
        </is>
      </c>
      <c r="D21" s="4" t="inlineStr">
        <is>
          <t xml:space="preserve"> </t>
        </is>
      </c>
      <c r="E21" s="5" t="n">
        <v>-4783</v>
      </c>
      <c r="F21" s="5" t="n">
        <v>-4783</v>
      </c>
    </row>
    <row r="22">
      <c r="A22" s="4" t="inlineStr">
        <is>
          <t>Balance at Dec. 31, 2020</t>
        </is>
      </c>
      <c r="B22" s="6" t="n">
        <v>121</v>
      </c>
      <c r="C22" s="5" t="n">
        <v>488208</v>
      </c>
      <c r="D22" s="5" t="n">
        <v>2733</v>
      </c>
      <c r="E22" s="5" t="n">
        <v>27955</v>
      </c>
      <c r="F22" s="5" t="n">
        <v>519017</v>
      </c>
    </row>
    <row r="23">
      <c r="A23" s="4" t="inlineStr">
        <is>
          <t>Balance (in Shares) at Dec. 31, 2020</t>
        </is>
      </c>
      <c r="B23" s="5" t="n">
        <v>45988613</v>
      </c>
    </row>
    <row r="24">
      <c r="A24" s="4" t="inlineStr">
        <is>
          <t>Issuance of ordinary shares in a secondary offering, net of issuance costs</t>
        </is>
      </c>
      <c r="B24" s="6" t="n">
        <v>10</v>
      </c>
      <c r="C24" s="5" t="n">
        <v>341755</v>
      </c>
      <c r="D24" s="4" t="inlineStr">
        <is>
          <t xml:space="preserve"> </t>
        </is>
      </c>
      <c r="E24" s="4" t="inlineStr">
        <is>
          <t xml:space="preserve"> </t>
        </is>
      </c>
      <c r="F24" s="5" t="n">
        <v>341765</v>
      </c>
    </row>
    <row r="25">
      <c r="A25" s="4" t="inlineStr">
        <is>
          <t>Issuance of ordinary shares in a secondary offering, net of issuance costs (in Shares)</t>
        </is>
      </c>
      <c r="B25" s="5" t="n">
        <v>3042845</v>
      </c>
    </row>
    <row r="26">
      <c r="A26" s="4" t="inlineStr">
        <is>
          <t>Exercise of options and vesting of restricted stock units</t>
        </is>
      </c>
      <c r="B26" s="6" t="n">
        <v>2</v>
      </c>
      <c r="C26" s="5" t="n">
        <v>4848</v>
      </c>
      <c r="D26" s="4" t="inlineStr">
        <is>
          <t xml:space="preserve"> </t>
        </is>
      </c>
      <c r="E26" s="4" t="inlineStr">
        <is>
          <t xml:space="preserve"> </t>
        </is>
      </c>
      <c r="F26" s="5" t="n">
        <v>4850</v>
      </c>
    </row>
    <row r="27">
      <c r="A27" s="4" t="inlineStr">
        <is>
          <t>Exercise of options and vesting of restricted stock units (in Shares)</t>
        </is>
      </c>
      <c r="B27" s="5" t="n">
        <v>588324</v>
      </c>
    </row>
    <row r="28">
      <c r="A28" s="4" t="inlineStr">
        <is>
          <t>Share-based compensation</t>
        </is>
      </c>
      <c r="B28" s="4" t="inlineStr">
        <is>
          <t xml:space="preserve"> </t>
        </is>
      </c>
      <c r="C28" s="5" t="n">
        <v>15133</v>
      </c>
      <c r="D28" s="4" t="inlineStr">
        <is>
          <t xml:space="preserve"> </t>
        </is>
      </c>
      <c r="E28" s="4" t="inlineStr">
        <is>
          <t xml:space="preserve"> </t>
        </is>
      </c>
      <c r="F28" s="5" t="n">
        <v>15133</v>
      </c>
    </row>
    <row r="29">
      <c r="A29" s="4" t="inlineStr">
        <is>
          <t>Warrants to customers</t>
        </is>
      </c>
      <c r="B29" s="4" t="inlineStr">
        <is>
          <t xml:space="preserve"> </t>
        </is>
      </c>
      <c r="C29" s="5" t="n">
        <v>25423</v>
      </c>
      <c r="D29" s="4" t="inlineStr">
        <is>
          <t xml:space="preserve"> </t>
        </is>
      </c>
      <c r="E29" s="4" t="inlineStr">
        <is>
          <t xml:space="preserve"> </t>
        </is>
      </c>
      <c r="F29" s="5" t="n">
        <v>25423</v>
      </c>
    </row>
    <row r="30">
      <c r="A30" s="4" t="inlineStr">
        <is>
          <t>Other comprehensive income/loss</t>
        </is>
      </c>
      <c r="B30" s="4" t="inlineStr">
        <is>
          <t xml:space="preserve"> </t>
        </is>
      </c>
      <c r="C30" s="4" t="inlineStr">
        <is>
          <t xml:space="preserve"> </t>
        </is>
      </c>
      <c r="D30" s="5" t="n">
        <v>-2162</v>
      </c>
      <c r="E30" s="4" t="inlineStr">
        <is>
          <t xml:space="preserve"> </t>
        </is>
      </c>
      <c r="F30" s="5" t="n">
        <v>-2162</v>
      </c>
    </row>
    <row r="31">
      <c r="A31" s="4" t="inlineStr">
        <is>
          <t>Net income</t>
        </is>
      </c>
      <c r="B31" s="4" t="inlineStr">
        <is>
          <t xml:space="preserve"> </t>
        </is>
      </c>
      <c r="C31" s="4" t="inlineStr">
        <is>
          <t xml:space="preserve"> </t>
        </is>
      </c>
      <c r="D31" s="4" t="inlineStr">
        <is>
          <t xml:space="preserve"> </t>
        </is>
      </c>
      <c r="E31" s="5" t="n">
        <v>15527</v>
      </c>
      <c r="F31" s="5" t="n">
        <v>15527</v>
      </c>
    </row>
    <row r="32">
      <c r="A32" s="4" t="inlineStr">
        <is>
          <t>Balance at Dec. 31, 2021</t>
        </is>
      </c>
      <c r="B32" s="6" t="n">
        <v>133</v>
      </c>
      <c r="C32" s="6" t="n">
        <v>875367</v>
      </c>
      <c r="D32" s="6" t="n">
        <v>571</v>
      </c>
      <c r="E32" s="6" t="n">
        <v>43482</v>
      </c>
      <c r="F32" s="6" t="n">
        <v>919553</v>
      </c>
    </row>
    <row r="33">
      <c r="A33" s="4" t="inlineStr">
        <is>
          <t>Balance (in Shares) at Dec. 31, 2021</t>
        </is>
      </c>
      <c r="B33" s="5" t="n">
        <v>496197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Plant and Equipment, Net (Details) - Schedule of property, plant and equipment - USD ($) $ in Thousands</t>
        </is>
      </c>
      <c r="B1" s="2" t="inlineStr">
        <is>
          <t>Dec. 31, 2021</t>
        </is>
      </c>
      <c r="C1" s="2" t="inlineStr">
        <is>
          <t>Dec. 31, 2020</t>
        </is>
      </c>
    </row>
    <row r="2">
      <c r="A2" s="3" t="inlineStr">
        <is>
          <t>Cost:</t>
        </is>
      </c>
    </row>
    <row r="3">
      <c r="A3" s="4" t="inlineStr">
        <is>
          <t>Property, plant and equipment, gross</t>
        </is>
      </c>
      <c r="B3" s="6" t="n">
        <v>68639</v>
      </c>
      <c r="C3" s="6" t="n">
        <v>48196</v>
      </c>
    </row>
    <row r="4">
      <c r="A4" s="4" t="inlineStr">
        <is>
          <t>Accumulated depreciation</t>
        </is>
      </c>
      <c r="B4" s="5" t="n">
        <v>-23593</v>
      </c>
      <c r="C4" s="5" t="n">
        <v>-18941</v>
      </c>
    </row>
    <row r="5">
      <c r="A5" s="4" t="inlineStr">
        <is>
          <t>Property, plant and equipment, net</t>
        </is>
      </c>
      <c r="B5" s="5" t="n">
        <v>45046</v>
      </c>
      <c r="C5" s="5" t="n">
        <v>29255</v>
      </c>
    </row>
    <row r="6">
      <c r="A6" s="4" t="inlineStr">
        <is>
          <t>Computer and peripheral equipment [Member]</t>
        </is>
      </c>
    </row>
    <row r="7">
      <c r="A7" s="3" t="inlineStr">
        <is>
          <t>Cost:</t>
        </is>
      </c>
    </row>
    <row r="8">
      <c r="A8" s="4" t="inlineStr">
        <is>
          <t>Property, plant and equipment, gross</t>
        </is>
      </c>
      <c r="B8" s="5" t="n">
        <v>8092</v>
      </c>
      <c r="C8" s="5" t="n">
        <v>4720</v>
      </c>
    </row>
    <row r="9">
      <c r="A9" s="4" t="inlineStr">
        <is>
          <t>Office furniture and equipment [Member]</t>
        </is>
      </c>
    </row>
    <row r="10">
      <c r="A10" s="3" t="inlineStr">
        <is>
          <t>Cost:</t>
        </is>
      </c>
    </row>
    <row r="11">
      <c r="A11" s="4" t="inlineStr">
        <is>
          <t>Property, plant and equipment, gross</t>
        </is>
      </c>
      <c r="B11" s="5" t="n">
        <v>3268</v>
      </c>
      <c r="C11" s="5" t="n">
        <v>2233</v>
      </c>
    </row>
    <row r="12">
      <c r="A12" s="4" t="inlineStr">
        <is>
          <t>Machinery and equipment [Member]</t>
        </is>
      </c>
    </row>
    <row r="13">
      <c r="A13" s="3" t="inlineStr">
        <is>
          <t>Cost:</t>
        </is>
      </c>
    </row>
    <row r="14">
      <c r="A14" s="4" t="inlineStr">
        <is>
          <t>Property, plant and equipment, gross</t>
        </is>
      </c>
      <c r="B14" s="5" t="n">
        <v>28474</v>
      </c>
      <c r="C14" s="5" t="n">
        <v>20301</v>
      </c>
      <c r="D14" s="4" t="inlineStr">
        <is>
          <t>[1]</t>
        </is>
      </c>
    </row>
    <row r="15">
      <c r="A15" s="4" t="inlineStr">
        <is>
          <t>Leasehold Improvements [Member]</t>
        </is>
      </c>
    </row>
    <row r="16">
      <c r="A16" s="3" t="inlineStr">
        <is>
          <t>Cost:</t>
        </is>
      </c>
    </row>
    <row r="17">
      <c r="A17" s="4" t="inlineStr">
        <is>
          <t>Property, plant and equipment, gross</t>
        </is>
      </c>
      <c r="B17" s="5" t="n">
        <v>16061</v>
      </c>
      <c r="C17" s="5" t="n">
        <v>8627</v>
      </c>
    </row>
    <row r="18">
      <c r="A18" s="4" t="inlineStr">
        <is>
          <t>Building and land [Member]</t>
        </is>
      </c>
    </row>
    <row r="19">
      <c r="A19" s="3" t="inlineStr">
        <is>
          <t>Cost:</t>
        </is>
      </c>
    </row>
    <row r="20">
      <c r="A20" s="4" t="inlineStr">
        <is>
          <t>Property, plant and equipment, gross</t>
        </is>
      </c>
      <c r="B20" s="6" t="n">
        <v>12744</v>
      </c>
      <c r="C20" s="6" t="n">
        <v>12315</v>
      </c>
      <c r="D20" s="4" t="inlineStr">
        <is>
          <t>[1]</t>
        </is>
      </c>
    </row>
    <row r="21"/>
    <row r="22">
      <c r="A22" s="4" t="inlineStr">
        <is>
          <t>[1]</t>
        </is>
      </c>
      <c r="B22" s="4" t="inlineStr">
        <is>
          <t>Reclassified</t>
        </is>
      </c>
    </row>
  </sheetData>
  <mergeCells count="3">
    <mergeCell ref="C1:D1"/>
    <mergeCell ref="A21:D21"/>
    <mergeCell ref="B22:D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s</t>
        </is>
      </c>
      <c r="B4" s="6" t="n">
        <v>1850</v>
      </c>
      <c r="C4" s="6" t="n">
        <v>1219</v>
      </c>
      <c r="D4" s="6" t="n">
        <v>8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 USD ($) $ in Thousands</t>
        </is>
      </c>
      <c r="B1" s="2" t="inlineStr">
        <is>
          <t>Dec. 31, 2021</t>
        </is>
      </c>
      <c r="C1" s="2" t="inlineStr">
        <is>
          <t>Dec. 31, 2020</t>
        </is>
      </c>
    </row>
    <row r="2">
      <c r="A2" s="3" t="inlineStr">
        <is>
          <t>Original amount:</t>
        </is>
      </c>
    </row>
    <row r="3">
      <c r="A3" s="4" t="inlineStr">
        <is>
          <t>Original amount</t>
        </is>
      </c>
      <c r="B3" s="6" t="n">
        <v>17422</v>
      </c>
      <c r="C3" s="6" t="n">
        <v>12730</v>
      </c>
    </row>
    <row r="4">
      <c r="A4" s="3" t="inlineStr">
        <is>
          <t>Accumulated amortization:</t>
        </is>
      </c>
    </row>
    <row r="5">
      <c r="A5" s="4" t="inlineStr">
        <is>
          <t>Accumulated amortization</t>
        </is>
      </c>
      <c r="B5" s="5" t="n">
        <v>7359</v>
      </c>
      <c r="C5" s="5" t="n">
        <v>5509</v>
      </c>
    </row>
    <row r="6">
      <c r="A6" s="4" t="inlineStr">
        <is>
          <t>Intangible assets, net</t>
        </is>
      </c>
      <c r="B6" s="5" t="n">
        <v>10063</v>
      </c>
      <c r="C6" s="5" t="n">
        <v>7221</v>
      </c>
    </row>
    <row r="7">
      <c r="A7" s="4" t="inlineStr">
        <is>
          <t>Acquired technology [Member]</t>
        </is>
      </c>
    </row>
    <row r="8">
      <c r="A8" s="3" t="inlineStr">
        <is>
          <t>Original amount:</t>
        </is>
      </c>
    </row>
    <row r="9">
      <c r="A9" s="4" t="inlineStr">
        <is>
          <t>Original amount</t>
        </is>
      </c>
      <c r="B9" s="5" t="n">
        <v>10244</v>
      </c>
      <c r="C9" s="5" t="n">
        <v>6682</v>
      </c>
    </row>
    <row r="10">
      <c r="A10" s="3" t="inlineStr">
        <is>
          <t>Accumulated amortization:</t>
        </is>
      </c>
    </row>
    <row r="11">
      <c r="A11" s="4" t="inlineStr">
        <is>
          <t>Accumulated amortization</t>
        </is>
      </c>
      <c r="B11" s="5" t="n">
        <v>2355</v>
      </c>
      <c r="C11" s="5" t="n">
        <v>1424</v>
      </c>
    </row>
    <row r="12">
      <c r="A12" s="4" t="inlineStr">
        <is>
          <t>License [Member]</t>
        </is>
      </c>
    </row>
    <row r="13">
      <c r="A13" s="3" t="inlineStr">
        <is>
          <t>Original amount:</t>
        </is>
      </c>
    </row>
    <row r="14">
      <c r="A14" s="4" t="inlineStr">
        <is>
          <t>Original amount</t>
        </is>
      </c>
      <c r="B14" s="5" t="n">
        <v>1000</v>
      </c>
      <c r="C14" s="4" t="inlineStr">
        <is>
          <t xml:space="preserve"> </t>
        </is>
      </c>
    </row>
    <row r="15">
      <c r="A15" s="3" t="inlineStr">
        <is>
          <t>Accumulated amortization:</t>
        </is>
      </c>
    </row>
    <row r="16">
      <c r="A16" s="4" t="inlineStr">
        <is>
          <t>Accumulated amortization</t>
        </is>
      </c>
      <c r="B16" s="5" t="n">
        <v>46</v>
      </c>
      <c r="C16" s="4" t="inlineStr">
        <is>
          <t xml:space="preserve"> </t>
        </is>
      </c>
    </row>
    <row r="17">
      <c r="A17" s="4" t="inlineStr">
        <is>
          <t>Customer relationships [Member]</t>
        </is>
      </c>
    </row>
    <row r="18">
      <c r="A18" s="3" t="inlineStr">
        <is>
          <t>Original amount:</t>
        </is>
      </c>
    </row>
    <row r="19">
      <c r="A19" s="4" t="inlineStr">
        <is>
          <t>Original amount</t>
        </is>
      </c>
      <c r="B19" s="5" t="n">
        <v>3504</v>
      </c>
      <c r="C19" s="5" t="n">
        <v>3504</v>
      </c>
    </row>
    <row r="20">
      <c r="A20" s="3" t="inlineStr">
        <is>
          <t>Accumulated amortization:</t>
        </is>
      </c>
    </row>
    <row r="21">
      <c r="A21" s="4" t="inlineStr">
        <is>
          <t>Accumulated amortization</t>
        </is>
      </c>
      <c r="B21" s="5" t="n">
        <v>3268</v>
      </c>
      <c r="C21" s="5" t="n">
        <v>3071</v>
      </c>
    </row>
    <row r="22">
      <c r="A22" s="4" t="inlineStr">
        <is>
          <t>Non-competition agreement [Member]</t>
        </is>
      </c>
    </row>
    <row r="23">
      <c r="A23" s="3" t="inlineStr">
        <is>
          <t>Original amount:</t>
        </is>
      </c>
    </row>
    <row r="24">
      <c r="A24" s="4" t="inlineStr">
        <is>
          <t>Original amount</t>
        </is>
      </c>
      <c r="B24" s="5" t="n">
        <v>974</v>
      </c>
      <c r="C24" s="5" t="n">
        <v>974</v>
      </c>
    </row>
    <row r="25">
      <c r="A25" s="3" t="inlineStr">
        <is>
          <t>Accumulated amortization:</t>
        </is>
      </c>
    </row>
    <row r="26">
      <c r="A26" s="4" t="inlineStr">
        <is>
          <t>Accumulated amortization</t>
        </is>
      </c>
      <c r="B26" s="5" t="n">
        <v>596</v>
      </c>
      <c r="C26" s="5" t="n">
        <v>360</v>
      </c>
    </row>
    <row r="27">
      <c r="A27" s="4" t="inlineStr">
        <is>
          <t>Software development costs [Member]</t>
        </is>
      </c>
    </row>
    <row r="28">
      <c r="A28" s="3" t="inlineStr">
        <is>
          <t>Original amount:</t>
        </is>
      </c>
    </row>
    <row r="29">
      <c r="A29" s="4" t="inlineStr">
        <is>
          <t>Original amount</t>
        </is>
      </c>
      <c r="B29" s="5" t="n">
        <v>1320</v>
      </c>
      <c r="C29" s="5" t="n">
        <v>1320</v>
      </c>
    </row>
    <row r="30">
      <c r="A30" s="3" t="inlineStr">
        <is>
          <t>Accumulated amortization:</t>
        </is>
      </c>
    </row>
    <row r="31">
      <c r="A31" s="4" t="inlineStr">
        <is>
          <t>Accumulated amortization</t>
        </is>
      </c>
      <c r="B31" s="5" t="n">
        <v>844</v>
      </c>
      <c r="C31" s="5" t="n">
        <v>404</v>
      </c>
    </row>
    <row r="32">
      <c r="A32" s="4" t="inlineStr">
        <is>
          <t>Distribution rights [Member]</t>
        </is>
      </c>
    </row>
    <row r="33">
      <c r="A33" s="3" t="inlineStr">
        <is>
          <t>Original amount:</t>
        </is>
      </c>
    </row>
    <row r="34">
      <c r="A34" s="4" t="inlineStr">
        <is>
          <t>Original amount</t>
        </is>
      </c>
      <c r="B34" s="5" t="n">
        <v>380</v>
      </c>
      <c r="C34" s="5" t="n">
        <v>250</v>
      </c>
    </row>
    <row r="35">
      <c r="A35" s="3" t="inlineStr">
        <is>
          <t>Accumulated amortization:</t>
        </is>
      </c>
    </row>
    <row r="36">
      <c r="A36" s="4" t="inlineStr">
        <is>
          <t>Accumulated amortization</t>
        </is>
      </c>
      <c r="B36" s="6" t="n">
        <v>250</v>
      </c>
      <c r="C36" s="6" t="n">
        <v>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future amortization expenses $ in Thousands</t>
        </is>
      </c>
      <c r="B1" s="2" t="inlineStr">
        <is>
          <t>Dec. 31, 2021USD ($)</t>
        </is>
      </c>
    </row>
    <row r="2">
      <c r="A2" s="3" t="inlineStr">
        <is>
          <t>Schedule of future amortization expenses [Abstract]</t>
        </is>
      </c>
    </row>
    <row r="3">
      <c r="A3" s="4" t="inlineStr">
        <is>
          <t>2022</t>
        </is>
      </c>
      <c r="B3" s="6" t="n">
        <v>2130</v>
      </c>
    </row>
    <row r="4">
      <c r="A4" s="4" t="inlineStr">
        <is>
          <t>2023</t>
        </is>
      </c>
      <c r="B4" s="5" t="n">
        <v>1599</v>
      </c>
    </row>
    <row r="5">
      <c r="A5" s="4" t="inlineStr">
        <is>
          <t>2024</t>
        </is>
      </c>
      <c r="B5" s="5" t="n">
        <v>1399</v>
      </c>
    </row>
    <row r="6">
      <c r="A6" s="4" t="inlineStr">
        <is>
          <t>2025</t>
        </is>
      </c>
      <c r="B6" s="5" t="n">
        <v>1246</v>
      </c>
    </row>
    <row r="7">
      <c r="A7" s="4" t="inlineStr">
        <is>
          <t>2026</t>
        </is>
      </c>
      <c r="B7" s="5" t="n">
        <v>1376</v>
      </c>
    </row>
    <row r="8">
      <c r="A8" s="4" t="inlineStr">
        <is>
          <t>2027 and thereafter</t>
        </is>
      </c>
      <c r="B8" s="5" t="n">
        <v>2313</v>
      </c>
    </row>
    <row r="9">
      <c r="A9" s="4" t="inlineStr">
        <is>
          <t>Total</t>
        </is>
      </c>
      <c r="B9" s="6" t="n">
        <v>100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Details) - Schedule of Other Payable and Accrued Expenses - USD ($) $ in Thousands</t>
        </is>
      </c>
      <c r="B1" s="2" t="inlineStr">
        <is>
          <t>Dec. 31, 2021</t>
        </is>
      </c>
      <c r="C1" s="2" t="inlineStr">
        <is>
          <t>Dec. 31, 2020</t>
        </is>
      </c>
    </row>
    <row r="2">
      <c r="A2" s="3" t="inlineStr">
        <is>
          <t>Schedule of Other Payable and Accrued Expenses [Abstract]</t>
        </is>
      </c>
    </row>
    <row r="3">
      <c r="A3" s="4" t="inlineStr">
        <is>
          <t>Government authorities</t>
        </is>
      </c>
      <c r="B3" s="6" t="n">
        <v>3221</v>
      </c>
      <c r="C3" s="6" t="n">
        <v>902</v>
      </c>
    </row>
    <row r="4">
      <c r="A4" s="4" t="inlineStr">
        <is>
          <t>Warranty provision</t>
        </is>
      </c>
      <c r="B4" s="5" t="n">
        <v>3640</v>
      </c>
      <c r="C4" s="5" t="n">
        <v>1419</v>
      </c>
    </row>
    <row r="5">
      <c r="A5" s="4" t="inlineStr">
        <is>
          <t>Provision for returns</t>
        </is>
      </c>
      <c r="B5" s="5" t="n">
        <v>2178</v>
      </c>
      <c r="C5" s="5" t="n">
        <v>1759</v>
      </c>
    </row>
    <row r="6">
      <c r="A6" s="4" t="inlineStr">
        <is>
          <t>Professional services</t>
        </is>
      </c>
      <c r="B6" s="5" t="n">
        <v>1411</v>
      </c>
      <c r="C6" s="5" t="n">
        <v>774</v>
      </c>
    </row>
    <row r="7">
      <c r="A7" s="4" t="inlineStr">
        <is>
          <t>Accrued expenses</t>
        </is>
      </c>
      <c r="B7" s="5" t="n">
        <v>6838</v>
      </c>
      <c r="C7" s="5" t="n">
        <v>6759</v>
      </c>
    </row>
    <row r="8">
      <c r="A8" s="4" t="inlineStr">
        <is>
          <t>Other payables and accrued expenses, total</t>
        </is>
      </c>
      <c r="B8" s="6" t="n">
        <v>17288</v>
      </c>
      <c r="C8" s="6" t="n">
        <v>116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mmitments and Contingent Liabiliti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Total borrowings</t>
        </is>
      </c>
      <c r="B4" s="6" t="n">
        <v>1100</v>
      </c>
    </row>
    <row r="5">
      <c r="A5" s="4" t="inlineStr">
        <is>
          <t>Interest rate, description</t>
        </is>
      </c>
      <c r="B5" s="4" t="inlineStr">
        <is>
          <t>This line of credit is unsecured and available subject to (i) the Company’s maintenance of a 30% ratio of total
tangible shareholders’ equity to total tangible assets, and (ii) the total credit use being less than 70% of the Company’s and its
subsidiaries’ receivables. Interest rates across this credit line varied from 0.3% to 2.3% as of December 31, 2021.</t>
        </is>
      </c>
    </row>
    <row r="6">
      <c r="A6" s="4" t="inlineStr">
        <is>
          <t>Purchase commitments</t>
        </is>
      </c>
      <c r="B6" s="6" t="n">
        <v>63561</v>
      </c>
    </row>
    <row r="7">
      <c r="A7" s="4" t="inlineStr">
        <is>
          <t>Royalties percentage</t>
        </is>
      </c>
      <c r="B7" s="4" t="inlineStr">
        <is>
          <t>2.50%</t>
        </is>
      </c>
    </row>
    <row r="8">
      <c r="A8" s="4" t="inlineStr">
        <is>
          <t>Maximum annual amount</t>
        </is>
      </c>
      <c r="B8" s="6" t="n">
        <v>625</v>
      </c>
    </row>
    <row r="9">
      <c r="A9" s="4" t="inlineStr">
        <is>
          <t>Royalty expense</t>
        </is>
      </c>
      <c r="B9" s="6" t="n">
        <v>625</v>
      </c>
      <c r="C9" s="6" t="n">
        <v>625</v>
      </c>
      <c r="D9" s="6" t="n">
        <v>625</v>
      </c>
    </row>
    <row r="10">
      <c r="A10" s="4" t="inlineStr">
        <is>
          <t>Number of banks</t>
        </is>
      </c>
      <c r="B10" s="5" t="n">
        <v>5</v>
      </c>
    </row>
    <row r="11">
      <c r="A11" s="4" t="inlineStr">
        <is>
          <t>Total amount of primarily for its rented facilities</t>
        </is>
      </c>
      <c r="B11" s="6" t="n">
        <v>19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hareholders' Equity (Details) - USD ($) $ / shares in Units, $ in Thousands</t>
        </is>
      </c>
      <c r="B1" s="2" t="inlineStr">
        <is>
          <t>Sep. 14, 2020</t>
        </is>
      </c>
      <c r="C1" s="2" t="inlineStr">
        <is>
          <t>Jun. 18, 2019</t>
        </is>
      </c>
      <c r="D1" s="2" t="inlineStr">
        <is>
          <t>Jan. 10, 2017</t>
        </is>
      </c>
      <c r="E1" s="2" t="inlineStr">
        <is>
          <t>May 01, 2016</t>
        </is>
      </c>
      <c r="F1" s="2" t="inlineStr">
        <is>
          <t>Nov. 19, 2021</t>
        </is>
      </c>
      <c r="G1" s="2" t="inlineStr">
        <is>
          <t>Jan. 31, 2021</t>
        </is>
      </c>
      <c r="H1" s="2" t="inlineStr">
        <is>
          <t>Sep. 16, 2020</t>
        </is>
      </c>
      <c r="I1" s="2" t="inlineStr">
        <is>
          <t>Dec. 31, 2021</t>
        </is>
      </c>
      <c r="J1" s="2" t="inlineStr">
        <is>
          <t>Dec. 31, 2020</t>
        </is>
      </c>
      <c r="K1" s="2" t="inlineStr">
        <is>
          <t>Dec. 31, 2019</t>
        </is>
      </c>
    </row>
    <row r="2">
      <c r="A2" s="3" t="inlineStr">
        <is>
          <t>Shareholders' Equity (Details) [Line Items]</t>
        </is>
      </c>
    </row>
    <row r="3">
      <c r="A3" s="4" t="inlineStr">
        <is>
          <t>Net proceeds from offering</t>
        </is>
      </c>
      <c r="I3" s="6" t="n">
        <v>339760</v>
      </c>
      <c r="J3" s="6" t="n">
        <v>161981</v>
      </c>
      <c r="K3" s="6" t="n">
        <v>129710</v>
      </c>
    </row>
    <row r="4">
      <c r="A4" s="4" t="inlineStr">
        <is>
          <t>Unrecognized compensation expense</t>
        </is>
      </c>
      <c r="I4" s="6" t="n">
        <v>1685</v>
      </c>
    </row>
    <row r="5">
      <c r="A5" s="4" t="inlineStr">
        <is>
          <t>Weighted average vesting period</t>
        </is>
      </c>
      <c r="I5" s="4" t="inlineStr">
        <is>
          <t>1 year 9 months 25 days</t>
        </is>
      </c>
    </row>
    <row r="6">
      <c r="A6" s="4" t="inlineStr">
        <is>
          <t>Weighted average fair value of options granted (in Dollars per share)</t>
        </is>
      </c>
      <c r="I6" s="8" t="n">
        <v>64.93000000000001</v>
      </c>
      <c r="J6" s="8" t="n">
        <v>31.55</v>
      </c>
      <c r="K6" s="8" t="n">
        <v>14.51</v>
      </c>
    </row>
    <row r="7">
      <c r="A7" s="4" t="inlineStr">
        <is>
          <t>Total intrinsic value of options exercised</t>
        </is>
      </c>
      <c r="I7" s="6" t="n">
        <v>27181</v>
      </c>
      <c r="J7" s="6" t="n">
        <v>12698</v>
      </c>
      <c r="K7" s="6" t="n">
        <v>6742</v>
      </c>
    </row>
    <row r="8">
      <c r="A8" s="4" t="inlineStr">
        <is>
          <t>Risk-free rate</t>
        </is>
      </c>
      <c r="I8" s="4" t="inlineStr">
        <is>
          <t>0.40%</t>
        </is>
      </c>
    </row>
    <row r="9">
      <c r="A9" s="4" t="inlineStr">
        <is>
          <t>Volatility rate</t>
        </is>
      </c>
      <c r="I9" s="4" t="inlineStr">
        <is>
          <t>52.00%</t>
        </is>
      </c>
    </row>
    <row r="10">
      <c r="A10" s="4" t="inlineStr">
        <is>
          <t>Dividend yield</t>
        </is>
      </c>
      <c r="I10" s="4" t="inlineStr">
        <is>
          <t>0.00%</t>
        </is>
      </c>
    </row>
    <row r="11">
      <c r="A11" s="4" t="inlineStr">
        <is>
          <t>Expected term</t>
        </is>
      </c>
      <c r="I11" s="4" t="inlineStr">
        <is>
          <t>5 years 3 months 25 days</t>
        </is>
      </c>
    </row>
    <row r="12">
      <c r="A12" s="4" t="inlineStr">
        <is>
          <t>Recognized reduction revenues</t>
        </is>
      </c>
      <c r="I12" s="6" t="n">
        <v>25423</v>
      </c>
      <c r="J12" s="6" t="n">
        <v>5366</v>
      </c>
      <c r="K12" s="6" t="n">
        <v>5094</v>
      </c>
    </row>
    <row r="13">
      <c r="A13" s="4" t="inlineStr">
        <is>
          <t>Total unrecognized amount to be recognized as reduction in revenues</t>
        </is>
      </c>
      <c r="I13" s="6" t="n">
        <v>83675</v>
      </c>
    </row>
    <row r="14">
      <c r="A14" s="4" t="inlineStr">
        <is>
          <t>Master Purchase Agreement [Member]</t>
        </is>
      </c>
    </row>
    <row r="15">
      <c r="A15" s="3" t="inlineStr">
        <is>
          <t>Shareholders' Equity (Details) [Line Items]</t>
        </is>
      </c>
    </row>
    <row r="16">
      <c r="A16" s="4" t="inlineStr">
        <is>
          <t>Warrants to purchase ordinary shares (in Shares)</t>
        </is>
      </c>
      <c r="B16" s="5" t="n">
        <v>3401028</v>
      </c>
      <c r="D16" s="5" t="n">
        <v>2932176</v>
      </c>
    </row>
    <row r="17">
      <c r="A17" s="4" t="inlineStr">
        <is>
          <t>Exercise price (in Dollars per share)</t>
        </is>
      </c>
      <c r="B17" s="8" t="n">
        <v>59.26</v>
      </c>
      <c r="D17" s="8" t="n">
        <v>13.04</v>
      </c>
    </row>
    <row r="18">
      <c r="A18" s="4" t="inlineStr">
        <is>
          <t>Payments for purchased products and services</t>
        </is>
      </c>
      <c r="B18" s="6" t="n">
        <v>400000</v>
      </c>
      <c r="D18" s="6" t="n">
        <v>150000</v>
      </c>
      <c r="E18" s="6" t="n">
        <v>5000</v>
      </c>
      <c r="G18" s="6" t="n">
        <v>5000</v>
      </c>
    </row>
    <row r="19">
      <c r="A19" s="4" t="inlineStr">
        <is>
          <t>Class of warrant exercisable (in Shares)</t>
        </is>
      </c>
      <c r="H19" s="5" t="n">
        <v>2162463</v>
      </c>
    </row>
    <row r="20">
      <c r="A20" s="4" t="inlineStr">
        <is>
          <t>Cashless sale (in Shares)</t>
        </is>
      </c>
      <c r="H20" s="5" t="n">
        <v>1689942</v>
      </c>
    </row>
    <row r="21">
      <c r="A21" s="4" t="inlineStr">
        <is>
          <t>Exercised warrants (in Shares)</t>
        </is>
      </c>
      <c r="F21" s="5" t="n">
        <v>769713</v>
      </c>
    </row>
    <row r="22">
      <c r="A22" s="4" t="inlineStr">
        <is>
          <t>Shares received upon that exercise (in Shares)</t>
        </is>
      </c>
      <c r="F22" s="5" t="n">
        <v>705701</v>
      </c>
    </row>
    <row r="23">
      <c r="A23" s="4" t="inlineStr">
        <is>
          <t>Warrants exercisable (in Shares)</t>
        </is>
      </c>
      <c r="I23" s="5" t="n">
        <v>660773</v>
      </c>
    </row>
    <row r="24">
      <c r="A24" s="4" t="inlineStr">
        <is>
          <t>Restricted Stock Units (RSUs) [Member]</t>
        </is>
      </c>
    </row>
    <row r="25">
      <c r="A25" s="3" t="inlineStr">
        <is>
          <t>Shareholders' Equity (Details) [Line Items]</t>
        </is>
      </c>
    </row>
    <row r="26">
      <c r="A26" s="4" t="inlineStr">
        <is>
          <t>Ordinary shares sold (in Shares)</t>
        </is>
      </c>
      <c r="I26" s="5" t="n">
        <v>705953</v>
      </c>
    </row>
    <row r="27">
      <c r="A27" s="4" t="inlineStr">
        <is>
          <t>Options exercisable, description</t>
        </is>
      </c>
      <c r="I27" s="4" t="inlineStr">
        <is>
          <t>The terms of option grants generally provide
that 25% of total options are exercisable one year after the grant or vesting start date determined for each optionee and a further 6.25%
is exercisable at the end of each subsequent three-month period over the following 3 years. Options are exercisable for up to 10 years
from the grant date. Options that are cancelled or forfeited before expiration become available for future grants.</t>
        </is>
      </c>
    </row>
    <row r="28">
      <c r="A28" s="4" t="inlineStr">
        <is>
          <t>Unrecognized compensation expense</t>
        </is>
      </c>
      <c r="I28" s="6" t="n">
        <v>39465</v>
      </c>
    </row>
    <row r="29">
      <c r="A29" s="4" t="inlineStr">
        <is>
          <t>Weighted average fair value of options granted (in Dollars per share)</t>
        </is>
      </c>
      <c r="I29" s="8" t="n">
        <v>115.65</v>
      </c>
      <c r="J29" s="8" t="n">
        <v>40.93</v>
      </c>
      <c r="K29" s="9" t="n">
        <v>28.5</v>
      </c>
    </row>
    <row r="30">
      <c r="A30" s="4" t="inlineStr">
        <is>
          <t>Weighted average fair value of shares vested (in Dollars per share)</t>
        </is>
      </c>
      <c r="I30" s="8" t="n">
        <v>31.63</v>
      </c>
      <c r="J30" s="8" t="n">
        <v>24.52</v>
      </c>
      <c r="K30" s="8" t="n">
        <v>19.53</v>
      </c>
    </row>
    <row r="31">
      <c r="A31" s="4" t="inlineStr">
        <is>
          <t>Weighted average vesting period</t>
        </is>
      </c>
      <c r="I31" s="4" t="inlineStr">
        <is>
          <t>2 years 9 months 7 days</t>
        </is>
      </c>
    </row>
    <row r="32">
      <c r="A32" s="4" t="inlineStr">
        <is>
          <t>Phantom Share Units (PSUs) [Member]</t>
        </is>
      </c>
    </row>
    <row r="33">
      <c r="A33" s="3" t="inlineStr">
        <is>
          <t>Shareholders' Equity (Details) [Line Items]</t>
        </is>
      </c>
    </row>
    <row r="34">
      <c r="A34" s="4" t="inlineStr">
        <is>
          <t>Fair value of options vested</t>
        </is>
      </c>
      <c r="I34" s="6" t="n">
        <v>10608</v>
      </c>
    </row>
    <row r="35">
      <c r="A35" s="4" t="inlineStr">
        <is>
          <t>Board of Directors Chairman [Member]</t>
        </is>
      </c>
    </row>
    <row r="36">
      <c r="A36" s="3" t="inlineStr">
        <is>
          <t>Shareholders' Equity (Details) [Line Items]</t>
        </is>
      </c>
    </row>
    <row r="37">
      <c r="A37" s="4" t="inlineStr">
        <is>
          <t>Increase in the ordinary shares reserved for issuance (in Shares)</t>
        </is>
      </c>
      <c r="I37" s="5" t="n">
        <v>1488107</v>
      </c>
    </row>
    <row r="38">
      <c r="A38" s="4" t="inlineStr">
        <is>
          <t>Ordinary shares available for future grant (in Shares)</t>
        </is>
      </c>
      <c r="I38" s="5" t="n">
        <v>5587786</v>
      </c>
    </row>
    <row r="39">
      <c r="A39" s="4" t="inlineStr">
        <is>
          <t>IPO [Member]</t>
        </is>
      </c>
    </row>
    <row r="40">
      <c r="A40" s="3" t="inlineStr">
        <is>
          <t>Shareholders' Equity (Details) [Line Items]</t>
        </is>
      </c>
    </row>
    <row r="41">
      <c r="A41" s="4" t="inlineStr">
        <is>
          <t>Ordinary shares sold (in Shares)</t>
        </is>
      </c>
      <c r="C41" s="5" t="n">
        <v>4991000</v>
      </c>
    </row>
    <row r="42">
      <c r="A42" s="4" t="inlineStr">
        <is>
          <t>Net proceeds from offering</t>
        </is>
      </c>
      <c r="C42" s="6" t="n">
        <v>129710</v>
      </c>
    </row>
    <row r="43">
      <c r="A43" s="4" t="inlineStr">
        <is>
          <t>Secondary offering [Member]</t>
        </is>
      </c>
    </row>
    <row r="44">
      <c r="A44" s="3" t="inlineStr">
        <is>
          <t>Shareholders' Equity (Details) [Line Items]</t>
        </is>
      </c>
    </row>
    <row r="45">
      <c r="A45" s="4" t="inlineStr">
        <is>
          <t>Ordinary shares sold (in Shares)</t>
        </is>
      </c>
      <c r="F45" s="5" t="n">
        <v>2336892</v>
      </c>
      <c r="H45" s="5" t="n">
        <v>2999999</v>
      </c>
    </row>
    <row r="46">
      <c r="A46" s="4" t="inlineStr">
        <is>
          <t>Net proceeds from offering</t>
        </is>
      </c>
      <c r="F46" s="6" t="n">
        <v>339760</v>
      </c>
      <c r="H46" s="6" t="n">
        <v>1619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share option activity and related information $ / shares in Units, $ in Thousands</t>
        </is>
      </c>
      <c r="B1" s="2" t="inlineStr">
        <is>
          <t>12 Months Ended</t>
        </is>
      </c>
    </row>
    <row r="2">
      <c r="B2" s="2" t="inlineStr">
        <is>
          <t>Dec. 31, 2021USD ($)$ / sharesshares</t>
        </is>
      </c>
    </row>
    <row r="3">
      <c r="A3" s="3" t="inlineStr">
        <is>
          <t>Schedule of share option activity and related information [Abstract]</t>
        </is>
      </c>
    </row>
    <row r="4">
      <c r="A4" s="4" t="inlineStr">
        <is>
          <t>Number of shares upon exercise, Outstanding, Beginning balance | shares</t>
        </is>
      </c>
      <c r="B4" s="5" t="n">
        <v>686456</v>
      </c>
    </row>
    <row r="5">
      <c r="A5" s="4" t="inlineStr">
        <is>
          <t>Weighted average exercise price Outstanding, Beginning balance | $ / shares</t>
        </is>
      </c>
      <c r="B5" s="8" t="n">
        <v>18.66</v>
      </c>
    </row>
    <row r="6">
      <c r="A6" s="4" t="inlineStr">
        <is>
          <t>Weighted- average remaining contractual term (in years)</t>
        </is>
      </c>
      <c r="B6" s="4" t="inlineStr">
        <is>
          <t>6 years 10 months 13 days</t>
        </is>
      </c>
    </row>
    <row r="7">
      <c r="A7" s="4" t="inlineStr">
        <is>
          <t>Aggregate intrinsic value Outstanding, Beginning balance | $</t>
        </is>
      </c>
      <c r="B7" s="6" t="n">
        <v>48375</v>
      </c>
    </row>
    <row r="8">
      <c r="A8" s="4" t="inlineStr">
        <is>
          <t>Number of shares upon exercise, Outstanding, Ending balance | shares</t>
        </is>
      </c>
      <c r="B8" s="5" t="n">
        <v>413175</v>
      </c>
    </row>
    <row r="9">
      <c r="A9" s="4" t="inlineStr">
        <is>
          <t>Weighted average exercise price, Outstanding, Ending balance | $ / shares</t>
        </is>
      </c>
      <c r="B9" s="8" t="n">
        <v>19.58</v>
      </c>
    </row>
    <row r="10">
      <c r="A10" s="4" t="inlineStr">
        <is>
          <t>Weighted- average remaining contractual term (in years), Outstanding, Ending balance</t>
        </is>
      </c>
      <c r="B10" s="4" t="inlineStr">
        <is>
          <t>5 years 9 months 14 days</t>
        </is>
      </c>
    </row>
    <row r="11">
      <c r="A11" s="4" t="inlineStr">
        <is>
          <t>Aggregate intrinsic value, Outstanding, Ending balance | $</t>
        </is>
      </c>
      <c r="B11" s="6" t="n">
        <v>54815</v>
      </c>
    </row>
    <row r="12">
      <c r="A12" s="4" t="inlineStr">
        <is>
          <t>Number of shares upon exercise, Exercisable | shares</t>
        </is>
      </c>
      <c r="B12" s="5" t="n">
        <v>291953</v>
      </c>
    </row>
    <row r="13">
      <c r="A13" s="4" t="inlineStr">
        <is>
          <t>Weighted average exercise price, Exercisable | $ / shares</t>
        </is>
      </c>
      <c r="B13" s="8" t="n">
        <v>15.46</v>
      </c>
    </row>
    <row r="14">
      <c r="A14" s="4" t="inlineStr">
        <is>
          <t>Weighted- average remaining contractual term (in years), Exercisable</t>
        </is>
      </c>
      <c r="B14" s="4" t="inlineStr">
        <is>
          <t>5 years 1 month 28 days</t>
        </is>
      </c>
    </row>
    <row r="15">
      <c r="A15" s="4" t="inlineStr">
        <is>
          <t>Aggregate intrinsic value, Exercisable | $</t>
        </is>
      </c>
      <c r="B15" s="6" t="n">
        <v>39936</v>
      </c>
    </row>
    <row r="16">
      <c r="A16" s="4" t="inlineStr">
        <is>
          <t>Number of shares upon exercise, Granted | shares</t>
        </is>
      </c>
      <c r="B16" s="5" t="n">
        <v>5005</v>
      </c>
    </row>
    <row r="17">
      <c r="A17" s="4" t="inlineStr">
        <is>
          <t>Weighted average exercise price, Granted | $ / shares</t>
        </is>
      </c>
      <c r="B17" s="8" t="n">
        <v>125.25</v>
      </c>
    </row>
    <row r="18">
      <c r="A18" s="4" t="inlineStr">
        <is>
          <t>Weighted-Average Remaining Contractual Term (in years), Granted</t>
        </is>
      </c>
      <c r="B18" s="4" t="inlineStr">
        <is>
          <t xml:space="preserve"> </t>
        </is>
      </c>
    </row>
    <row r="19">
      <c r="A19" s="4" t="inlineStr">
        <is>
          <t>Aggregate intrinsic value, Granted | $</t>
        </is>
      </c>
      <c r="B19" s="4" t="inlineStr">
        <is>
          <t xml:space="preserve"> </t>
        </is>
      </c>
    </row>
    <row r="20">
      <c r="A20" s="4" t="inlineStr">
        <is>
          <t>Number of shares upon exercise, Exercised | shares</t>
        </is>
      </c>
      <c r="B20" s="5" t="n">
        <v>-254308</v>
      </c>
    </row>
    <row r="21">
      <c r="A21" s="4" t="inlineStr">
        <is>
          <t>Weighted average exercise price, Exercised | $ / shares</t>
        </is>
      </c>
      <c r="B21" s="8" t="n">
        <v>19.12</v>
      </c>
    </row>
    <row r="22">
      <c r="A22" s="4" t="inlineStr">
        <is>
          <t>Weighted-Average Remaining Contractual Term (in years), Exercised</t>
        </is>
      </c>
      <c r="B22" s="4" t="inlineStr">
        <is>
          <t xml:space="preserve"> </t>
        </is>
      </c>
    </row>
    <row r="23">
      <c r="A23" s="4" t="inlineStr">
        <is>
          <t>Aggregate intrinsic value, Exercised | $</t>
        </is>
      </c>
      <c r="B23" s="6" t="n">
        <v>27181</v>
      </c>
    </row>
    <row r="24">
      <c r="A24" s="4" t="inlineStr">
        <is>
          <t>Number of shares upon exercise, Forfeited | shares</t>
        </is>
      </c>
      <c r="B24" s="5" t="n">
        <v>-23978</v>
      </c>
    </row>
    <row r="25">
      <c r="A25" s="4" t="inlineStr">
        <is>
          <t>Weighted average exercise price, Forfeited | $ / shares</t>
        </is>
      </c>
      <c r="B25" s="8" t="n">
        <v>17.49</v>
      </c>
    </row>
    <row r="26">
      <c r="A26" s="4" t="inlineStr">
        <is>
          <t>Weighted-Average Remaining Contractual Term (in years), Forfeited</t>
        </is>
      </c>
      <c r="B26" s="4" t="inlineStr">
        <is>
          <t xml:space="preserve"> </t>
        </is>
      </c>
    </row>
    <row r="27">
      <c r="A27" s="4" t="inlineStr">
        <is>
          <t>Aggregate intrinsic value, Forfeited | $</t>
        </is>
      </c>
      <c r="B2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0" customWidth="1" min="2" max="2"/>
  </cols>
  <sheetData>
    <row r="1">
      <c r="A1" s="1" t="inlineStr">
        <is>
          <t>Shareholders' Equity (Details) - Schedule of RSU’s activity - RSUs [Member]</t>
        </is>
      </c>
      <c r="B1" s="2" t="inlineStr">
        <is>
          <t>12 Months Ended</t>
        </is>
      </c>
    </row>
    <row r="2">
      <c r="B2" s="2" t="inlineStr">
        <is>
          <t>Dec. 31, 2021shares</t>
        </is>
      </c>
    </row>
    <row r="3">
      <c r="A3" s="3" t="inlineStr">
        <is>
          <t>Shareholders' Equity (Details) - Schedule of RSU’s activity [Line Items]</t>
        </is>
      </c>
    </row>
    <row r="4">
      <c r="A4" s="4" t="inlineStr">
        <is>
          <t>Unvested at beginning of year</t>
        </is>
      </c>
      <c r="B4" s="5" t="n">
        <v>834321</v>
      </c>
    </row>
    <row r="5">
      <c r="A5" s="4" t="inlineStr">
        <is>
          <t>Granted</t>
        </is>
      </c>
      <c r="B5" s="5" t="n">
        <v>274800</v>
      </c>
    </row>
    <row r="6">
      <c r="A6" s="4" t="inlineStr">
        <is>
          <t>Vested</t>
        </is>
      </c>
      <c r="B6" s="5" t="n">
        <v>-334016</v>
      </c>
    </row>
    <row r="7">
      <c r="A7" s="4" t="inlineStr">
        <is>
          <t>Forfeited</t>
        </is>
      </c>
      <c r="B7" s="5" t="n">
        <v>-90439</v>
      </c>
    </row>
    <row r="8">
      <c r="A8" s="4" t="inlineStr">
        <is>
          <t>Unvested at the end of the year</t>
        </is>
      </c>
      <c r="B8" s="5" t="n">
        <v>68466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hare based compensation expense - USD ($) $ in Thousands</t>
        </is>
      </c>
      <c r="B1" s="2" t="inlineStr">
        <is>
          <t>12 Months Ended</t>
        </is>
      </c>
    </row>
    <row r="2">
      <c r="B2" s="2" t="inlineStr">
        <is>
          <t>Dec. 31, 2021</t>
        </is>
      </c>
      <c r="C2" s="2" t="inlineStr">
        <is>
          <t>Dec. 31, 2020</t>
        </is>
      </c>
      <c r="D2" s="2" t="inlineStr">
        <is>
          <t>Dec. 31, 2019</t>
        </is>
      </c>
    </row>
    <row r="3">
      <c r="A3" s="3" t="inlineStr">
        <is>
          <t>Shareholders' Equity (Details) - Schedule of share based compensation expense [Line Items]</t>
        </is>
      </c>
    </row>
    <row r="4">
      <c r="A4" s="4" t="inlineStr">
        <is>
          <t>Total share-based compensation expense</t>
        </is>
      </c>
      <c r="B4" s="6" t="n">
        <v>15133</v>
      </c>
      <c r="C4" s="6" t="n">
        <v>10036</v>
      </c>
      <c r="D4" s="6" t="n">
        <v>6614</v>
      </c>
    </row>
    <row r="5">
      <c r="A5" s="4" t="inlineStr">
        <is>
          <t>Cost of products [Member]</t>
        </is>
      </c>
    </row>
    <row r="6">
      <c r="A6" s="3" t="inlineStr">
        <is>
          <t>Shareholders' Equity (Details) - Schedule of share based compensation expense [Line Items]</t>
        </is>
      </c>
    </row>
    <row r="7">
      <c r="A7" s="4" t="inlineStr">
        <is>
          <t>Total share-based compensation expense</t>
        </is>
      </c>
      <c r="B7" s="5" t="n">
        <v>1355</v>
      </c>
      <c r="C7" s="5" t="n">
        <v>1056</v>
      </c>
      <c r="D7" s="5" t="n">
        <v>632</v>
      </c>
    </row>
    <row r="8">
      <c r="A8" s="4" t="inlineStr">
        <is>
          <t>Cost of services [Member]</t>
        </is>
      </c>
    </row>
    <row r="9">
      <c r="A9" s="3" t="inlineStr">
        <is>
          <t>Shareholders' Equity (Details) - Schedule of share based compensation expense [Line Items]</t>
        </is>
      </c>
    </row>
    <row r="10">
      <c r="A10" s="4" t="inlineStr">
        <is>
          <t>Total share-based compensation expense</t>
        </is>
      </c>
      <c r="B10" s="5" t="n">
        <v>1105</v>
      </c>
      <c r="C10" s="5" t="n">
        <v>771</v>
      </c>
      <c r="D10" s="5" t="n">
        <v>520</v>
      </c>
    </row>
    <row r="11">
      <c r="A11" s="4" t="inlineStr">
        <is>
          <t>Research and development, net [Member]</t>
        </is>
      </c>
    </row>
    <row r="12">
      <c r="A12" s="3" t="inlineStr">
        <is>
          <t>Shareholders' Equity (Details) - Schedule of share based compensation expense [Line Items]</t>
        </is>
      </c>
    </row>
    <row r="13">
      <c r="A13" s="4" t="inlineStr">
        <is>
          <t>Total share-based compensation expense</t>
        </is>
      </c>
      <c r="B13" s="5" t="n">
        <v>2685</v>
      </c>
      <c r="C13" s="5" t="n">
        <v>1712</v>
      </c>
      <c r="D13" s="5" t="n">
        <v>1294</v>
      </c>
    </row>
    <row r="14">
      <c r="A14" s="4" t="inlineStr">
        <is>
          <t>Sales and marketing [Member]</t>
        </is>
      </c>
    </row>
    <row r="15">
      <c r="A15" s="3" t="inlineStr">
        <is>
          <t>Shareholders' Equity (Details) - Schedule of share based compensation expense [Line Items]</t>
        </is>
      </c>
    </row>
    <row r="16">
      <c r="A16" s="4" t="inlineStr">
        <is>
          <t>Total share-based compensation expense</t>
        </is>
      </c>
      <c r="B16" s="5" t="n">
        <v>5004</v>
      </c>
      <c r="C16" s="5" t="n">
        <v>2893</v>
      </c>
      <c r="D16" s="5" t="n">
        <v>1689</v>
      </c>
    </row>
    <row r="17">
      <c r="A17" s="4" t="inlineStr">
        <is>
          <t>General and administrative [Member]</t>
        </is>
      </c>
    </row>
    <row r="18">
      <c r="A18" s="3" t="inlineStr">
        <is>
          <t>Shareholders' Equity (Details) - Schedule of share based compensation expense [Line Items]</t>
        </is>
      </c>
    </row>
    <row r="19">
      <c r="A19" s="4" t="inlineStr">
        <is>
          <t>Total share-based compensation expense</t>
        </is>
      </c>
      <c r="B19" s="6" t="n">
        <v>4984</v>
      </c>
      <c r="C19" s="6" t="n">
        <v>3604</v>
      </c>
      <c r="D19" s="6" t="n">
        <v>24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Shareholders' Equity (Parentheticals)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Net of issuance costs</t>
        </is>
      </c>
      <c r="B4" s="6" t="n">
        <v>760</v>
      </c>
      <c r="C4" s="6" t="n">
        <v>739</v>
      </c>
      <c r="D4" s="6" t="n">
        <v>6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Details) - Schedule of basic and diluted earnings (losses) per share - USD ($) $ / shares in Units, $ in Thousands</t>
        </is>
      </c>
      <c r="B1" s="2" t="inlineStr">
        <is>
          <t>12 Months Ended</t>
        </is>
      </c>
    </row>
    <row r="2">
      <c r="B2" s="2" t="inlineStr">
        <is>
          <t>Dec. 31, 2021</t>
        </is>
      </c>
      <c r="C2" s="2" t="inlineStr">
        <is>
          <t>Dec. 31, 2020</t>
        </is>
      </c>
      <c r="D2" s="2" t="inlineStr">
        <is>
          <t>Dec. 31, 2019</t>
        </is>
      </c>
    </row>
    <row r="3">
      <c r="A3" s="3" t="inlineStr">
        <is>
          <t>Numerator for basic and diluted earnings (losses) per share:</t>
        </is>
      </c>
    </row>
    <row r="4">
      <c r="A4" s="4" t="inlineStr">
        <is>
          <t>Net income (loss) (in Dollars)</t>
        </is>
      </c>
      <c r="B4" s="6" t="n">
        <v>15527</v>
      </c>
      <c r="C4" s="6" t="n">
        <v>-4783</v>
      </c>
      <c r="D4" s="6" t="n">
        <v>10167</v>
      </c>
    </row>
    <row r="5">
      <c r="A5" s="3" t="inlineStr">
        <is>
          <t>Weighted average ordinary shares outstanding:</t>
        </is>
      </c>
    </row>
    <row r="6">
      <c r="A6" s="4" t="inlineStr">
        <is>
          <t>Denominator for basic earnings (losses) per share</t>
        </is>
      </c>
      <c r="B6" s="5" t="n">
        <v>47079358</v>
      </c>
      <c r="C6" s="5" t="n">
        <v>42286275</v>
      </c>
      <c r="D6" s="5" t="n">
        <v>38079394</v>
      </c>
    </row>
    <row r="7">
      <c r="A7" s="3" t="inlineStr">
        <is>
          <t>Effect of dilutive securities:</t>
        </is>
      </c>
    </row>
    <row r="8">
      <c r="A8" s="4" t="inlineStr">
        <is>
          <t>Employee share options, RSUs, PSUs and Warrants</t>
        </is>
      </c>
      <c r="B8" s="5" t="n">
        <v>1520737</v>
      </c>
      <c r="C8" s="4" t="inlineStr">
        <is>
          <t xml:space="preserve"> </t>
        </is>
      </c>
      <c r="D8" s="5" t="n">
        <v>1214721</v>
      </c>
    </row>
    <row r="9">
      <c r="A9" s="4" t="inlineStr">
        <is>
          <t>Denominator for diluted earnings (losses) per share</t>
        </is>
      </c>
      <c r="B9" s="5" t="n">
        <v>48600095</v>
      </c>
      <c r="C9" s="5" t="n">
        <v>42286275</v>
      </c>
      <c r="D9" s="5" t="n">
        <v>39294115</v>
      </c>
    </row>
    <row r="10">
      <c r="A10" s="4" t="inlineStr">
        <is>
          <t>Basic earnings (losses) per share (in Dollars per share)</t>
        </is>
      </c>
      <c r="B10" s="8" t="n">
        <v>0.33</v>
      </c>
      <c r="C10" s="8" t="n">
        <v>-0.11</v>
      </c>
      <c r="D10" s="8" t="n">
        <v>0.27</v>
      </c>
    </row>
    <row r="11">
      <c r="A11" s="4" t="inlineStr">
        <is>
          <t>Diluted earnings (losses) per share (in Dollars per share)</t>
        </is>
      </c>
      <c r="B11" s="8" t="n">
        <v>0.32</v>
      </c>
      <c r="C11" s="8" t="n">
        <v>-0.11</v>
      </c>
      <c r="D11" s="8" t="n">
        <v>0.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Details) - Schedule of accumulated balances other comprehensive income (Loss) $ in Thousands</t>
        </is>
      </c>
      <c r="B1" s="2" t="inlineStr">
        <is>
          <t>12 Months Ended</t>
        </is>
      </c>
    </row>
    <row r="2">
      <c r="B2" s="2" t="inlineStr">
        <is>
          <t>Dec. 31, 2021USD ($)</t>
        </is>
      </c>
    </row>
    <row r="3">
      <c r="A3" s="3" t="inlineStr">
        <is>
          <t>Accumulated Other Comprehensive Income (Loss) [Line Items]</t>
        </is>
      </c>
    </row>
    <row r="4">
      <c r="A4" s="4" t="inlineStr">
        <is>
          <t>Beginning balance</t>
        </is>
      </c>
      <c r="B4" s="6" t="n">
        <v>2733</v>
      </c>
    </row>
    <row r="5">
      <c r="A5" s="4" t="inlineStr">
        <is>
          <t>Other comprehensive income before reclassifications</t>
        </is>
      </c>
      <c r="B5" s="5" t="n">
        <v>-2008</v>
      </c>
    </row>
    <row r="6">
      <c r="A6" s="4" t="inlineStr">
        <is>
          <t>Amounts reclassified from accumulated other comprehensive income</t>
        </is>
      </c>
      <c r="B6" s="5" t="n">
        <v>-154</v>
      </c>
    </row>
    <row r="7">
      <c r="A7" s="4" t="inlineStr">
        <is>
          <t>Net current period other comprehensive income</t>
        </is>
      </c>
      <c r="B7" s="5" t="n">
        <v>-2162</v>
      </c>
    </row>
    <row r="8">
      <c r="A8" s="4" t="inlineStr">
        <is>
          <t>Ending Balance</t>
        </is>
      </c>
      <c r="B8" s="5" t="n">
        <v>571</v>
      </c>
    </row>
    <row r="9">
      <c r="A9" s="4" t="inlineStr">
        <is>
          <t>Unrealized Gains (losses) on marketable securities [Member]</t>
        </is>
      </c>
    </row>
    <row r="10">
      <c r="A10" s="3" t="inlineStr">
        <is>
          <t>Accumulated Other Comprehensive Income (Loss) [Line Items]</t>
        </is>
      </c>
    </row>
    <row r="11">
      <c r="A11" s="4" t="inlineStr">
        <is>
          <t>Beginning balance</t>
        </is>
      </c>
      <c r="B11" s="5" t="n">
        <v>1933</v>
      </c>
    </row>
    <row r="12">
      <c r="A12" s="4" t="inlineStr">
        <is>
          <t>Other comprehensive income before reclassifications</t>
        </is>
      </c>
      <c r="B12" s="5" t="n">
        <v>-2423</v>
      </c>
    </row>
    <row r="13">
      <c r="A13" s="4" t="inlineStr">
        <is>
          <t>Amounts reclassified from accumulated other comprehensive income</t>
        </is>
      </c>
      <c r="B13" s="5" t="n">
        <v>-32</v>
      </c>
    </row>
    <row r="14">
      <c r="A14" s="4" t="inlineStr">
        <is>
          <t>Net current period other comprehensive income</t>
        </is>
      </c>
      <c r="B14" s="5" t="n">
        <v>-2455</v>
      </c>
    </row>
    <row r="15">
      <c r="A15" s="4" t="inlineStr">
        <is>
          <t>Ending Balance</t>
        </is>
      </c>
      <c r="B15" s="5" t="n">
        <v>-522</v>
      </c>
    </row>
    <row r="16">
      <c r="A16" s="4" t="inlineStr">
        <is>
          <t>Foreign currency translation adjustment [Member]</t>
        </is>
      </c>
    </row>
    <row r="17">
      <c r="A17" s="3" t="inlineStr">
        <is>
          <t>Accumulated Other Comprehensive Income (Loss) [Line Items]</t>
        </is>
      </c>
    </row>
    <row r="18">
      <c r="A18" s="4" t="inlineStr">
        <is>
          <t>Beginning balance</t>
        </is>
      </c>
      <c r="B18" s="5" t="n">
        <v>800</v>
      </c>
    </row>
    <row r="19">
      <c r="A19" s="4" t="inlineStr">
        <is>
          <t>Amounts reclassified from accumulated other comprehensive income</t>
        </is>
      </c>
      <c r="B19" s="4" t="inlineStr">
        <is>
          <t xml:space="preserve"> </t>
        </is>
      </c>
    </row>
    <row r="20">
      <c r="A20" s="4" t="inlineStr">
        <is>
          <t>Net current period other comprehensive income</t>
        </is>
      </c>
      <c r="B20" s="4" t="inlineStr">
        <is>
          <t xml:space="preserve"> </t>
        </is>
      </c>
    </row>
    <row r="21">
      <c r="A21" s="4" t="inlineStr">
        <is>
          <t>Ending Balance</t>
        </is>
      </c>
      <c r="B21" s="5" t="n">
        <v>800</v>
      </c>
    </row>
    <row r="22">
      <c r="A22" s="4" t="inlineStr">
        <is>
          <t>Unrealized Gains (losses) on cash flow hedges [Member]</t>
        </is>
      </c>
    </row>
    <row r="23">
      <c r="A23" s="3" t="inlineStr">
        <is>
          <t>Accumulated Other Comprehensive Income (Loss) [Line Items]</t>
        </is>
      </c>
    </row>
    <row r="24">
      <c r="A24" s="4" t="inlineStr">
        <is>
          <t>Other comprehensive income before reclassifications</t>
        </is>
      </c>
      <c r="B24" s="5" t="n">
        <v>415</v>
      </c>
    </row>
    <row r="25">
      <c r="A25" s="4" t="inlineStr">
        <is>
          <t>Amounts reclassified from accumulated other comprehensive income</t>
        </is>
      </c>
      <c r="B25" s="5" t="n">
        <v>-122</v>
      </c>
    </row>
    <row r="26">
      <c r="A26" s="4" t="inlineStr">
        <is>
          <t>Net current period other comprehensive income</t>
        </is>
      </c>
      <c r="B26" s="5" t="n">
        <v>293</v>
      </c>
    </row>
    <row r="27">
      <c r="A27" s="4" t="inlineStr">
        <is>
          <t>Ending Balance</t>
        </is>
      </c>
      <c r="B27" s="6" t="n">
        <v>29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Measurement of operating lease liabilities</t>
        </is>
      </c>
      <c r="B4" s="6" t="n">
        <v>5490</v>
      </c>
      <c r="C4" s="6" t="n">
        <v>4635</v>
      </c>
      <c r="D4" s="6" t="n">
        <v>3910</v>
      </c>
    </row>
    <row r="5">
      <c r="A5" s="4" t="inlineStr">
        <is>
          <t>Leases, description</t>
        </is>
      </c>
      <c r="B5" s="4" t="inlineStr">
        <is>
          <t xml:space="preserve">The Company’s operating lease agreements
have remaining lease terms ranging from one year to nine years, some of these agreements include allowances, for the Company to extend
the leases for an additional terms, of up to five years. </t>
        </is>
      </c>
    </row>
    <row r="6">
      <c r="A6" s="4" t="inlineStr">
        <is>
          <t>Weighted average remaining lease term</t>
        </is>
      </c>
      <c r="B6" s="4" t="inlineStr">
        <is>
          <t>7 years 8 months 12 days</t>
        </is>
      </c>
    </row>
    <row r="7">
      <c r="A7" s="4" t="inlineStr">
        <is>
          <t>Weighted average discount rate</t>
        </is>
      </c>
      <c r="B7" s="4" t="inlineStr">
        <is>
          <t>2.70%</t>
        </is>
      </c>
    </row>
    <row r="8">
      <c r="A8" s="4" t="inlineStr">
        <is>
          <t>Operating lease, description</t>
        </is>
      </c>
      <c r="B8" s="4" t="inlineStr">
        <is>
          <t>the Company has an operating lease that has not yet commenced, with a lease obligation of approximately $ 4,071 for
new offices. The operating lease will commence in 2022 with a lease term of nine years, including an option for a five year extensio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Details) - Schedule of lease expense - USD ($) $ in Thousands</t>
        </is>
      </c>
      <c r="B1" s="2" t="inlineStr">
        <is>
          <t>12 Months Ended</t>
        </is>
      </c>
    </row>
    <row r="2">
      <c r="B2" s="2" t="inlineStr">
        <is>
          <t>Dec. 31, 2021</t>
        </is>
      </c>
      <c r="C2" s="2" t="inlineStr">
        <is>
          <t>Dec. 31, 2020</t>
        </is>
      </c>
      <c r="D2" s="2" t="inlineStr">
        <is>
          <t>Dec. 31, 2019</t>
        </is>
      </c>
    </row>
    <row r="3">
      <c r="A3" s="3" t="inlineStr">
        <is>
          <t>Schedule of lease expense [Abstract]</t>
        </is>
      </c>
    </row>
    <row r="4">
      <c r="A4" s="4" t="inlineStr">
        <is>
          <t>Operating lease</t>
        </is>
      </c>
      <c r="B4" s="6" t="n">
        <v>5085</v>
      </c>
      <c r="C4" s="6" t="n">
        <v>4544</v>
      </c>
      <c r="D4" s="6" t="n">
        <v>3857</v>
      </c>
    </row>
    <row r="5">
      <c r="A5" s="4" t="inlineStr">
        <is>
          <t>Short-term lease</t>
        </is>
      </c>
      <c r="B5" s="5" t="n">
        <v>264</v>
      </c>
      <c r="C5" s="5" t="n">
        <v>34</v>
      </c>
      <c r="D5" s="5" t="n">
        <v>131</v>
      </c>
    </row>
    <row r="6">
      <c r="A6" s="4" t="inlineStr">
        <is>
          <t>Total lease expense</t>
        </is>
      </c>
      <c r="B6" s="6" t="n">
        <v>5085</v>
      </c>
      <c r="C6" s="6" t="n">
        <v>4578</v>
      </c>
      <c r="D6" s="6" t="n">
        <v>398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operating lease liabilities $ in Thousands</t>
        </is>
      </c>
      <c r="B1" s="2" t="inlineStr">
        <is>
          <t>Dec. 31, 2021USD ($)</t>
        </is>
      </c>
    </row>
    <row r="2">
      <c r="A2" s="3" t="inlineStr">
        <is>
          <t>Schedule of maturities of operating lease liabilities [Abstract]</t>
        </is>
      </c>
    </row>
    <row r="3">
      <c r="A3" s="4" t="inlineStr">
        <is>
          <t>2022</t>
        </is>
      </c>
      <c r="B3" s="6" t="n">
        <v>5704</v>
      </c>
    </row>
    <row r="4">
      <c r="A4" s="4" t="inlineStr">
        <is>
          <t>2023</t>
        </is>
      </c>
      <c r="B4" s="5" t="n">
        <v>4446</v>
      </c>
    </row>
    <row r="5">
      <c r="A5" s="4" t="inlineStr">
        <is>
          <t>2024</t>
        </is>
      </c>
      <c r="B5" s="5" t="n">
        <v>4015</v>
      </c>
    </row>
    <row r="6">
      <c r="A6" s="4" t="inlineStr">
        <is>
          <t>2025</t>
        </is>
      </c>
      <c r="B6" s="5" t="n">
        <v>3271</v>
      </c>
    </row>
    <row r="7">
      <c r="A7" s="4" t="inlineStr">
        <is>
          <t>2026 and after</t>
        </is>
      </c>
      <c r="B7" s="5" t="n">
        <v>12353</v>
      </c>
    </row>
    <row r="8">
      <c r="A8" s="4" t="inlineStr">
        <is>
          <t>Total operating lease payments</t>
        </is>
      </c>
      <c r="B8" s="5" t="n">
        <v>29789</v>
      </c>
    </row>
    <row r="9">
      <c r="A9" s="4" t="inlineStr">
        <is>
          <t>Less - imputed interest</t>
        </is>
      </c>
      <c r="B9" s="5" t="n">
        <v>2831</v>
      </c>
    </row>
    <row r="10">
      <c r="A10" s="4" t="inlineStr">
        <is>
          <t>Present value of lease liabilities</t>
        </is>
      </c>
      <c r="B10" s="6" t="n">
        <v>269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14" customWidth="1" min="5" max="5"/>
    <col width="14" customWidth="1" min="6" max="6"/>
  </cols>
  <sheetData>
    <row r="1">
      <c r="A1" s="1" t="inlineStr">
        <is>
          <t>Taxes on Income (Details) $ in Thousands, ₪ in Millions</t>
        </is>
      </c>
      <c r="B1" s="2" t="inlineStr">
        <is>
          <t>Jan. 01, 2017ILS (₪)</t>
        </is>
      </c>
      <c r="C1" s="2" t="inlineStr">
        <is>
          <t>Dec. 31, 2021USD ($)</t>
        </is>
      </c>
      <c r="D1" s="2" t="inlineStr">
        <is>
          <t>Dec. 31, 2020USD ($)</t>
        </is>
      </c>
      <c r="E1" s="2" t="inlineStr">
        <is>
          <t>Dec. 31, 2019</t>
        </is>
      </c>
      <c r="F1" s="2" t="inlineStr">
        <is>
          <t>Dec. 31, 2017</t>
        </is>
      </c>
    </row>
    <row r="2">
      <c r="A2" s="3" t="inlineStr">
        <is>
          <t>Taxes on Income (Details) [Line Items]</t>
        </is>
      </c>
    </row>
    <row r="3">
      <c r="A3" s="4" t="inlineStr">
        <is>
          <t>Israeli corporate income tax rate</t>
        </is>
      </c>
      <c r="C3" s="4" t="inlineStr">
        <is>
          <t>23.00%</t>
        </is>
      </c>
      <c r="D3" s="4" t="inlineStr">
        <is>
          <t>2021.00%</t>
        </is>
      </c>
      <c r="E3" s="4" t="inlineStr">
        <is>
          <t>23.00%</t>
        </is>
      </c>
    </row>
    <row r="4">
      <c r="A4" s="4" t="inlineStr">
        <is>
          <t>Tax-exempt income (in Dollars)</t>
        </is>
      </c>
      <c r="C4" s="6" t="n">
        <v>146398</v>
      </c>
    </row>
    <row r="5">
      <c r="A5" s="4" t="inlineStr">
        <is>
          <t>Reduced corporate tax rate income (in Dollars)</t>
        </is>
      </c>
      <c r="C5" s="6" t="n">
        <v>36599</v>
      </c>
    </row>
    <row r="6">
      <c r="A6" s="4" t="inlineStr">
        <is>
          <t>Tax rate</t>
        </is>
      </c>
      <c r="C6" s="4" t="inlineStr">
        <is>
          <t>20.00%</t>
        </is>
      </c>
      <c r="F6" s="4" t="inlineStr">
        <is>
          <t>7.50%</t>
        </is>
      </c>
    </row>
    <row r="7">
      <c r="A7" s="4" t="inlineStr">
        <is>
          <t>Percentage of corporate tax rate</t>
        </is>
      </c>
      <c r="F7" s="4" t="inlineStr">
        <is>
          <t>12.00%</t>
        </is>
      </c>
    </row>
    <row r="8">
      <c r="A8" s="4" t="inlineStr">
        <is>
          <t>Benefitted intangible assets (in New Shekels) | ₪</t>
        </is>
      </c>
      <c r="B8" s="10" t="n">
        <v>200</v>
      </c>
    </row>
    <row r="9">
      <c r="A9" s="4" t="inlineStr">
        <is>
          <t>Undistributed earnings of foreign subsidiaries (in Dollars)</t>
        </is>
      </c>
      <c r="C9" s="6" t="n">
        <v>18213</v>
      </c>
    </row>
    <row r="10">
      <c r="A10" s="4" t="inlineStr">
        <is>
          <t>Corporate tax rate (in Dollars)</t>
        </is>
      </c>
      <c r="C10" s="5" t="n">
        <v>1796</v>
      </c>
    </row>
    <row r="11">
      <c r="A11" s="4" t="inlineStr">
        <is>
          <t>Carryforward operating tax losses (in Dollars)</t>
        </is>
      </c>
      <c r="C11" s="5" t="n">
        <v>57025</v>
      </c>
    </row>
    <row r="12">
      <c r="A12" s="4" t="inlineStr">
        <is>
          <t>Unrecognized tax benefit (in Dollars)</t>
        </is>
      </c>
      <c r="C12" s="6" t="n">
        <v>788</v>
      </c>
      <c r="D12" s="6" t="n">
        <v>4357</v>
      </c>
    </row>
    <row r="13">
      <c r="A13" s="4" t="inlineStr">
        <is>
          <t>Preferred Technology [Member]</t>
        </is>
      </c>
    </row>
    <row r="14">
      <c r="A14" s="3" t="inlineStr">
        <is>
          <t>Taxes on Income (Details) [Line Items]</t>
        </is>
      </c>
    </row>
    <row r="15">
      <c r="A15" s="4" t="inlineStr">
        <is>
          <t>Tax rate</t>
        </is>
      </c>
      <c r="C15" s="4" t="inlineStr">
        <is>
          <t>7.50%</t>
        </is>
      </c>
      <c r="F15" s="4" t="inlineStr">
        <is>
          <t>12.00%</t>
        </is>
      </c>
    </row>
    <row r="16">
      <c r="A16" s="4" t="inlineStr">
        <is>
          <t>Minimum [Member]</t>
        </is>
      </c>
    </row>
    <row r="17">
      <c r="A17" s="3" t="inlineStr">
        <is>
          <t>Taxes on Income (Details) [Line Items]</t>
        </is>
      </c>
    </row>
    <row r="18">
      <c r="A18" s="4" t="inlineStr">
        <is>
          <t>Tax rate</t>
        </is>
      </c>
      <c r="C18" s="4" t="inlineStr">
        <is>
          <t>20.00%</t>
        </is>
      </c>
    </row>
    <row r="19">
      <c r="A19" s="4" t="inlineStr">
        <is>
          <t>Israeli [Member]</t>
        </is>
      </c>
    </row>
    <row r="20">
      <c r="A20" s="3" t="inlineStr">
        <is>
          <t>Taxes on Income (Details) [Line Items]</t>
        </is>
      </c>
    </row>
    <row r="21">
      <c r="A21" s="4" t="inlineStr">
        <is>
          <t>Tax rate</t>
        </is>
      </c>
      <c r="C21" s="4" t="inlineStr">
        <is>
          <t>16.00%</t>
        </is>
      </c>
    </row>
    <row r="22">
      <c r="A22" s="4" t="inlineStr">
        <is>
          <t>Israeli [Member] | Preferred Technology [Member]</t>
        </is>
      </c>
    </row>
    <row r="23">
      <c r="A23" s="3" t="inlineStr">
        <is>
          <t>Taxes on Income (Details) [Line Items]</t>
        </is>
      </c>
    </row>
    <row r="24">
      <c r="A24" s="4" t="inlineStr">
        <is>
          <t>Tax rate</t>
        </is>
      </c>
      <c r="C24" s="4" t="inlineStr">
        <is>
          <t>12.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liabilities and assets - USD ($) $ in Thousands</t>
        </is>
      </c>
      <c r="B1" s="2" t="inlineStr">
        <is>
          <t>Dec. 31, 2021</t>
        </is>
      </c>
      <c r="C1" s="2" t="inlineStr">
        <is>
          <t>Dec. 31, 2020</t>
        </is>
      </c>
    </row>
    <row r="2">
      <c r="A2" s="3" t="inlineStr">
        <is>
          <t>Schedule of deferred tax liabilities and assets [Abstract]</t>
        </is>
      </c>
    </row>
    <row r="3">
      <c r="A3" s="4" t="inlineStr">
        <is>
          <t>Carryforward tax losses</t>
        </is>
      </c>
      <c r="B3" s="6" t="n">
        <v>4426</v>
      </c>
      <c r="C3" s="6" t="n">
        <v>1688</v>
      </c>
    </row>
    <row r="4">
      <c r="A4" s="4" t="inlineStr">
        <is>
          <t>Share-based compensation</t>
        </is>
      </c>
      <c r="B4" s="5" t="n">
        <v>934</v>
      </c>
      <c r="C4" s="5" t="n">
        <v>695</v>
      </c>
    </row>
    <row r="5">
      <c r="A5" s="4" t="inlineStr">
        <is>
          <t>Research and development expenses</t>
        </is>
      </c>
      <c r="B5" s="5" t="n">
        <v>2666</v>
      </c>
      <c r="C5" s="5" t="n">
        <v>1933</v>
      </c>
    </row>
    <row r="6">
      <c r="A6" s="4" t="inlineStr">
        <is>
          <t>Other temporary differences</t>
        </is>
      </c>
      <c r="B6" s="5" t="n">
        <v>2320</v>
      </c>
      <c r="C6" s="5" t="n">
        <v>1840</v>
      </c>
    </row>
    <row r="7">
      <c r="A7" s="4" t="inlineStr">
        <is>
          <t>Deferred tax assets</t>
        </is>
      </c>
      <c r="B7" s="5" t="n">
        <v>10346</v>
      </c>
      <c r="C7" s="5" t="n">
        <v>6156</v>
      </c>
    </row>
    <row r="8">
      <c r="A8" s="4" t="inlineStr">
        <is>
          <t>Deferred tax liability due to intangible assets</t>
        </is>
      </c>
      <c r="B8" s="5" t="n">
        <v>-1007</v>
      </c>
      <c r="C8" s="5" t="n">
        <v>-1060</v>
      </c>
    </row>
    <row r="9">
      <c r="A9" s="4" t="inlineStr">
        <is>
          <t>Deferred tax assets, net</t>
        </is>
      </c>
      <c r="B9" s="6" t="n">
        <v>9339</v>
      </c>
      <c r="C9" s="6" t="n">
        <v>50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loss) before income tax - USD ($) $ in Thousands</t>
        </is>
      </c>
      <c r="B1" s="2" t="inlineStr">
        <is>
          <t>12 Months Ended</t>
        </is>
      </c>
    </row>
    <row r="2">
      <c r="B2" s="2" t="inlineStr">
        <is>
          <t>Dec. 31, 2021</t>
        </is>
      </c>
      <c r="C2" s="2" t="inlineStr">
        <is>
          <t>Dec. 31, 2020</t>
        </is>
      </c>
      <c r="D2" s="2" t="inlineStr">
        <is>
          <t>Dec. 31, 2019</t>
        </is>
      </c>
    </row>
    <row r="3">
      <c r="A3" s="3" t="inlineStr">
        <is>
          <t>Schedule of income (loss) before income tax [Abstract]</t>
        </is>
      </c>
    </row>
    <row r="4">
      <c r="A4" s="4" t="inlineStr">
        <is>
          <t>Domestic</t>
        </is>
      </c>
      <c r="B4" s="6" t="n">
        <v>10334</v>
      </c>
      <c r="C4" s="6" t="n">
        <v>-6926</v>
      </c>
      <c r="D4" s="6" t="n">
        <v>7343</v>
      </c>
    </row>
    <row r="5">
      <c r="A5" s="4" t="inlineStr">
        <is>
          <t>Foreign</t>
        </is>
      </c>
      <c r="B5" s="5" t="n">
        <v>5058</v>
      </c>
      <c r="C5" s="5" t="n">
        <v>3695</v>
      </c>
      <c r="D5" s="5" t="n">
        <v>3568</v>
      </c>
    </row>
    <row r="6">
      <c r="A6" s="4" t="inlineStr">
        <is>
          <t>Income (loss) before income taxes</t>
        </is>
      </c>
      <c r="B6" s="6" t="n">
        <v>15392</v>
      </c>
      <c r="C6" s="6" t="n">
        <v>-3231</v>
      </c>
      <c r="D6" s="6" t="n">
        <v>109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es on income (tax benefits) - USD ($) $ in Thousands</t>
        </is>
      </c>
      <c r="B1" s="2" t="inlineStr">
        <is>
          <t>12 Months Ended</t>
        </is>
      </c>
    </row>
    <row r="2">
      <c r="B2" s="2" t="inlineStr">
        <is>
          <t>Dec. 31, 2021</t>
        </is>
      </c>
      <c r="C2" s="2" t="inlineStr">
        <is>
          <t>Dec. 31, 2020</t>
        </is>
      </c>
      <c r="D2" s="2" t="inlineStr">
        <is>
          <t>Dec. 31, 2019</t>
        </is>
      </c>
    </row>
    <row r="3">
      <c r="A3" s="3" t="inlineStr">
        <is>
          <t>Schedule of taxes on income (tax benefits) [Abstract]</t>
        </is>
      </c>
    </row>
    <row r="4">
      <c r="A4" s="4" t="inlineStr">
        <is>
          <t>Current taxes</t>
        </is>
      </c>
      <c r="B4" s="6" t="n">
        <v>-550</v>
      </c>
      <c r="C4" s="6" t="n">
        <v>210</v>
      </c>
      <c r="D4" s="6" t="n">
        <v>677</v>
      </c>
    </row>
    <row r="5">
      <c r="A5" s="4" t="inlineStr">
        <is>
          <t>Deferred taxes</t>
        </is>
      </c>
      <c r="B5" s="5" t="n">
        <v>415</v>
      </c>
      <c r="C5" s="5" t="n">
        <v>1342</v>
      </c>
      <c r="D5" s="5" t="n">
        <v>67</v>
      </c>
    </row>
    <row r="6">
      <c r="A6" s="4" t="inlineStr">
        <is>
          <t>Total</t>
        </is>
      </c>
      <c r="B6" s="5" t="n">
        <v>-135</v>
      </c>
      <c r="C6" s="5" t="n">
        <v>1552</v>
      </c>
      <c r="D6" s="5" t="n">
        <v>744</v>
      </c>
    </row>
    <row r="7">
      <c r="A7" s="4" t="inlineStr">
        <is>
          <t>Domestic</t>
        </is>
      </c>
      <c r="B7" s="5" t="n">
        <v>322</v>
      </c>
      <c r="C7" s="5" t="n">
        <v>1360</v>
      </c>
      <c r="D7" s="5" t="n">
        <v>-337</v>
      </c>
    </row>
    <row r="8">
      <c r="A8" s="4" t="inlineStr">
        <is>
          <t>Foreign</t>
        </is>
      </c>
      <c r="B8" s="5" t="n">
        <v>-457</v>
      </c>
      <c r="C8" s="5" t="n">
        <v>192</v>
      </c>
      <c r="D8" s="5" t="n">
        <v>1081</v>
      </c>
    </row>
    <row r="9">
      <c r="A9" s="4" t="inlineStr">
        <is>
          <t>Total</t>
        </is>
      </c>
      <c r="B9" s="6" t="n">
        <v>-135</v>
      </c>
      <c r="C9" s="6" t="n">
        <v>1552</v>
      </c>
      <c r="D9" s="6" t="n">
        <v>7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es on income (tax benefits), domestic and foreign - USD ($) $ in Thousands</t>
        </is>
      </c>
      <c r="B1" s="2" t="inlineStr">
        <is>
          <t>12 Months Ended</t>
        </is>
      </c>
    </row>
    <row r="2">
      <c r="B2" s="2" t="inlineStr">
        <is>
          <t>Dec. 31, 2021</t>
        </is>
      </c>
      <c r="C2" s="2" t="inlineStr">
        <is>
          <t>Dec. 31, 2020</t>
        </is>
      </c>
      <c r="D2" s="2" t="inlineStr">
        <is>
          <t>Dec. 31, 2019</t>
        </is>
      </c>
    </row>
    <row r="3">
      <c r="A3" s="3" t="inlineStr">
        <is>
          <t>Domestic taxes:</t>
        </is>
      </c>
    </row>
    <row r="4">
      <c r="A4" s="4" t="inlineStr">
        <is>
          <t>Current taxes</t>
        </is>
      </c>
      <c r="B4" s="6" t="n">
        <v>-1171</v>
      </c>
      <c r="C4" s="6" t="n">
        <v>16</v>
      </c>
      <c r="D4" s="6" t="n">
        <v>-208</v>
      </c>
    </row>
    <row r="5">
      <c r="A5" s="4" t="inlineStr">
        <is>
          <t>Deferred taxes</t>
        </is>
      </c>
      <c r="B5" s="5" t="n">
        <v>1493</v>
      </c>
      <c r="C5" s="5" t="n">
        <v>1344</v>
      </c>
      <c r="D5" s="5" t="n">
        <v>-129</v>
      </c>
    </row>
    <row r="6">
      <c r="A6" s="4" t="inlineStr">
        <is>
          <t>Domestic taxes, total</t>
        </is>
      </c>
      <c r="B6" s="5" t="n">
        <v>322</v>
      </c>
      <c r="C6" s="5" t="n">
        <v>1360</v>
      </c>
      <c r="D6" s="5" t="n">
        <v>-337</v>
      </c>
    </row>
    <row r="7">
      <c r="A7" s="3" t="inlineStr">
        <is>
          <t>Foreign taxes:</t>
        </is>
      </c>
    </row>
    <row r="8">
      <c r="A8" s="4" t="inlineStr">
        <is>
          <t>Current taxes</t>
        </is>
      </c>
      <c r="B8" s="5" t="n">
        <v>621</v>
      </c>
      <c r="C8" s="5" t="n">
        <v>194</v>
      </c>
      <c r="D8" s="5" t="n">
        <v>885</v>
      </c>
    </row>
    <row r="9">
      <c r="A9" s="4" t="inlineStr">
        <is>
          <t>Deferred taxes</t>
        </is>
      </c>
      <c r="B9" s="5" t="n">
        <v>-1078</v>
      </c>
      <c r="C9" s="5" t="n">
        <v>-2</v>
      </c>
      <c r="D9" s="5" t="n">
        <v>196</v>
      </c>
    </row>
    <row r="10">
      <c r="A10" s="4" t="inlineStr">
        <is>
          <t>Foreign taxes, total</t>
        </is>
      </c>
      <c r="B10" s="5" t="n">
        <v>-457</v>
      </c>
      <c r="C10" s="5" t="n">
        <v>192</v>
      </c>
      <c r="D10" s="5" t="n">
        <v>1081</v>
      </c>
    </row>
    <row r="11">
      <c r="A11" s="4" t="inlineStr">
        <is>
          <t>Taxes on income</t>
        </is>
      </c>
      <c r="B11" s="6" t="n">
        <v>-135</v>
      </c>
      <c r="C11" s="6" t="n">
        <v>1552</v>
      </c>
      <c r="D11" s="6" t="n">
        <v>7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15527</v>
      </c>
      <c r="C4" s="6" t="n">
        <v>-4783</v>
      </c>
      <c r="D4" s="6" t="n">
        <v>10167</v>
      </c>
    </row>
    <row r="5">
      <c r="A5" s="3" t="inlineStr">
        <is>
          <t>Adjustments to reconcile net income (loss) to net cash provided by operating activities:</t>
        </is>
      </c>
    </row>
    <row r="6">
      <c r="A6" s="4" t="inlineStr">
        <is>
          <t>Depreciation and amortization</t>
        </is>
      </c>
      <c r="B6" s="5" t="n">
        <v>7096</v>
      </c>
      <c r="C6" s="5" t="n">
        <v>4711</v>
      </c>
      <c r="D6" s="5" t="n">
        <v>4441</v>
      </c>
    </row>
    <row r="7">
      <c r="A7" s="4" t="inlineStr">
        <is>
          <t>Fair value of warrants deducted from revenues</t>
        </is>
      </c>
      <c r="B7" s="5" t="n">
        <v>25423</v>
      </c>
      <c r="C7" s="5" t="n">
        <v>5366</v>
      </c>
      <c r="D7" s="5" t="n">
        <v>5094</v>
      </c>
    </row>
    <row r="8">
      <c r="A8" s="4" t="inlineStr">
        <is>
          <t>Share based compensation</t>
        </is>
      </c>
      <c r="B8" s="5" t="n">
        <v>15133</v>
      </c>
      <c r="C8" s="5" t="n">
        <v>10036</v>
      </c>
      <c r="D8" s="5" t="n">
        <v>6614</v>
      </c>
    </row>
    <row r="9">
      <c r="A9" s="4" t="inlineStr">
        <is>
          <t>Amortization of premium and accretion of discount on marketable securities, net</t>
        </is>
      </c>
      <c r="B9" s="5" t="n">
        <v>1279</v>
      </c>
      <c r="C9" s="5" t="n">
        <v>395</v>
      </c>
      <c r="D9" s="5" t="n">
        <v>-112</v>
      </c>
    </row>
    <row r="10">
      <c r="A10" s="4" t="inlineStr">
        <is>
          <t>Realized loss (gain) on sale of marketable securities</t>
        </is>
      </c>
      <c r="B10" s="5" t="n">
        <v>-32</v>
      </c>
      <c r="C10" s="5" t="n">
        <v>-503</v>
      </c>
      <c r="D10" s="5" t="n">
        <v>-271</v>
      </c>
    </row>
    <row r="11">
      <c r="A11" s="3" t="inlineStr">
        <is>
          <t>Change in operating assets and liabilities:</t>
        </is>
      </c>
    </row>
    <row r="12">
      <c r="A12" s="4" t="inlineStr">
        <is>
          <t>Trade receivables, net</t>
        </is>
      </c>
      <c r="B12" s="5" t="n">
        <v>1782</v>
      </c>
      <c r="C12" s="5" t="n">
        <v>-9529</v>
      </c>
      <c r="D12" s="5" t="n">
        <v>-18617</v>
      </c>
    </row>
    <row r="13">
      <c r="A13" s="4" t="inlineStr">
        <is>
          <t>Inventory</t>
        </is>
      </c>
      <c r="B13" s="5" t="n">
        <v>-14079</v>
      </c>
      <c r="C13" s="5" t="n">
        <v>-15827</v>
      </c>
      <c r="D13" s="5" t="n">
        <v>-4183</v>
      </c>
    </row>
    <row r="14">
      <c r="A14" s="4" t="inlineStr">
        <is>
          <t>Deposits and long-term assets</t>
        </is>
      </c>
      <c r="B14" s="5" t="n">
        <v>-110</v>
      </c>
      <c r="C14" s="5" t="n">
        <v>54</v>
      </c>
      <c r="D14" s="5" t="n">
        <v>386</v>
      </c>
    </row>
    <row r="15">
      <c r="A15" s="4" t="inlineStr">
        <is>
          <t>Other accounts receivables and prepaid expenses</t>
        </is>
      </c>
      <c r="B15" s="5" t="n">
        <v>-4134</v>
      </c>
      <c r="C15" s="5" t="n">
        <v>-2333</v>
      </c>
      <c r="D15" s="5" t="n">
        <v>-1204</v>
      </c>
    </row>
    <row r="16">
      <c r="A16" s="4" t="inlineStr">
        <is>
          <t>Deferred taxes</t>
        </is>
      </c>
      <c r="B16" s="5" t="n">
        <v>-2064</v>
      </c>
      <c r="C16" s="5" t="n">
        <v>2177</v>
      </c>
      <c r="D16" s="5" t="n">
        <v>-5</v>
      </c>
    </row>
    <row r="17">
      <c r="A17" s="4" t="inlineStr">
        <is>
          <t>Operating lease right-of-use assets and liabilities, net</t>
        </is>
      </c>
      <c r="B17" s="5" t="n">
        <v>211</v>
      </c>
      <c r="C17" s="5" t="n">
        <v>1265</v>
      </c>
      <c r="D17" s="5" t="n">
        <v>327</v>
      </c>
    </row>
    <row r="18">
      <c r="A18" s="4" t="inlineStr">
        <is>
          <t>Trade payables</t>
        </is>
      </c>
      <c r="B18" s="5" t="n">
        <v>12865</v>
      </c>
      <c r="C18" s="5" t="n">
        <v>6864</v>
      </c>
      <c r="D18" s="5" t="n">
        <v>6032</v>
      </c>
    </row>
    <row r="19">
      <c r="A19" s="4" t="inlineStr">
        <is>
          <t>Employees and payroll accruals</t>
        </is>
      </c>
      <c r="B19" s="5" t="n">
        <v>9698</v>
      </c>
      <c r="C19" s="5" t="n">
        <v>6366</v>
      </c>
      <c r="D19" s="5" t="n">
        <v>1423</v>
      </c>
    </row>
    <row r="20">
      <c r="A20" s="4" t="inlineStr">
        <is>
          <t>Deferred revenues and advances from customers</t>
        </is>
      </c>
      <c r="B20" s="5" t="n">
        <v>-21668</v>
      </c>
      <c r="C20" s="5" t="n">
        <v>24286</v>
      </c>
      <c r="D20" s="5" t="n">
        <v>-921</v>
      </c>
    </row>
    <row r="21">
      <c r="A21" s="4" t="inlineStr">
        <is>
          <t>Other payables and accrued expenses</t>
        </is>
      </c>
      <c r="B21" s="5" t="n">
        <v>5648</v>
      </c>
      <c r="C21" s="5" t="n">
        <v>4822</v>
      </c>
      <c r="D21" s="5" t="n">
        <v>1708</v>
      </c>
    </row>
    <row r="22">
      <c r="A22" s="4" t="inlineStr">
        <is>
          <t>Accrued severance pay, net</t>
        </is>
      </c>
      <c r="B22" s="5" t="n">
        <v>309</v>
      </c>
      <c r="C22" s="5" t="n">
        <v>143</v>
      </c>
      <c r="D22" s="5" t="n">
        <v>26</v>
      </c>
    </row>
    <row r="23">
      <c r="A23" s="4" t="inlineStr">
        <is>
          <t>Other long-term liabilities</t>
        </is>
      </c>
      <c r="B23" s="5" t="n">
        <v>760</v>
      </c>
      <c r="C23" s="5" t="n">
        <v>-877</v>
      </c>
      <c r="D23" s="5" t="n">
        <v>-136</v>
      </c>
    </row>
    <row r="24">
      <c r="A24" s="4" t="inlineStr">
        <is>
          <t>Loss from sale and disposal of property, plant and equipment</t>
        </is>
      </c>
      <c r="C24" s="5" t="n">
        <v>139</v>
      </c>
      <c r="D24" s="5" t="n">
        <v>23</v>
      </c>
    </row>
    <row r="25">
      <c r="A25" s="4" t="inlineStr">
        <is>
          <t>Foreign currency translation gain (loss) on intercompany balances with foreign subsidiaries</t>
        </is>
      </c>
      <c r="C25" s="5" t="n">
        <v>-362</v>
      </c>
      <c r="D25" s="5" t="n">
        <v>212</v>
      </c>
    </row>
    <row r="26">
      <c r="A26" s="4" t="inlineStr">
        <is>
          <t>Net cash provided by operating activities</t>
        </is>
      </c>
      <c r="B26" s="5" t="n">
        <v>53644</v>
      </c>
      <c r="C26" s="5" t="n">
        <v>32410</v>
      </c>
      <c r="D26" s="5" t="n">
        <v>11004</v>
      </c>
    </row>
    <row r="27">
      <c r="A27" s="3" t="inlineStr">
        <is>
          <t>Cash flows from investing activities:</t>
        </is>
      </c>
    </row>
    <row r="28">
      <c r="A28" s="4" t="inlineStr">
        <is>
          <t>Purchase of property, plant and equipment</t>
        </is>
      </c>
      <c r="B28" s="5" t="n">
        <v>-14477</v>
      </c>
      <c r="C28" s="5" t="n">
        <v>-13489</v>
      </c>
      <c r="D28" s="5" t="n">
        <v>-5416</v>
      </c>
    </row>
    <row r="29">
      <c r="A29" s="4" t="inlineStr">
        <is>
          <t>Acquisition of intangible assets and capitalization of software development costs</t>
        </is>
      </c>
      <c r="B29" s="5" t="n">
        <v>-130</v>
      </c>
      <c r="C29" s="5" t="n">
        <v>-121</v>
      </c>
      <c r="D29" s="5" t="n">
        <v>-1337</v>
      </c>
    </row>
    <row r="30">
      <c r="A30" s="4" t="inlineStr">
        <is>
          <t>Proceeds from sale of property, plant and equipment</t>
        </is>
      </c>
      <c r="C30" s="5" t="n">
        <v>4</v>
      </c>
      <c r="D30" s="5" t="n">
        <v>3</v>
      </c>
    </row>
    <row r="31">
      <c r="A31" s="4" t="inlineStr">
        <is>
          <t>Investing in equity securities</t>
        </is>
      </c>
      <c r="B31" s="5" t="n">
        <v>-351</v>
      </c>
    </row>
    <row r="32">
      <c r="A32" s="4" t="inlineStr">
        <is>
          <t>Cash paid in connection with acquisition, net of cash acquired</t>
        </is>
      </c>
      <c r="B32" s="5" t="n">
        <v>-14991</v>
      </c>
      <c r="C32" s="5" t="n">
        <v>-15535</v>
      </c>
      <c r="D32" s="5" t="n">
        <v>-4715</v>
      </c>
    </row>
    <row r="33">
      <c r="A33" s="4" t="inlineStr">
        <is>
          <t>Proceeds from (Investment in) short-term bank deposits, net</t>
        </is>
      </c>
      <c r="B33" s="5" t="n">
        <v>215636</v>
      </c>
      <c r="C33" s="5" t="n">
        <v>-129804</v>
      </c>
      <c r="D33" s="5" t="n">
        <v>-90000</v>
      </c>
    </row>
    <row r="34">
      <c r="A34" s="4" t="inlineStr">
        <is>
          <t>Proceeds from sale marketable securities</t>
        </is>
      </c>
      <c r="B34" s="5" t="n">
        <v>1000</v>
      </c>
      <c r="C34" s="5" t="n">
        <v>58532</v>
      </c>
      <c r="D34" s="5" t="n">
        <v>34497</v>
      </c>
    </row>
    <row r="35">
      <c r="A35" s="4" t="inlineStr">
        <is>
          <t>Proceeds from maturity of marketable securities</t>
        </is>
      </c>
      <c r="B35" s="5" t="n">
        <v>13526</v>
      </c>
      <c r="C35" s="5" t="n">
        <v>21706</v>
      </c>
      <c r="D35" s="5" t="n">
        <v>3000</v>
      </c>
    </row>
    <row r="36">
      <c r="A36" s="4" t="inlineStr">
        <is>
          <t>Investment in marketable securities</t>
        </is>
      </c>
      <c r="B36" s="5" t="n">
        <v>-110458</v>
      </c>
      <c r="C36" s="5" t="n">
        <v>-35923</v>
      </c>
      <c r="D36" s="5" t="n">
        <v>-115529</v>
      </c>
    </row>
    <row r="37">
      <c r="A37" s="4" t="inlineStr">
        <is>
          <t>Net cash provided by (used in) investing activities</t>
        </is>
      </c>
      <c r="B37" s="5" t="n">
        <v>89755</v>
      </c>
      <c r="C37" s="5" t="n">
        <v>-114630</v>
      </c>
      <c r="D37" s="5" t="n">
        <v>-179497</v>
      </c>
    </row>
    <row r="38">
      <c r="A38" s="3" t="inlineStr">
        <is>
          <t>Cash flows from financing activities:</t>
        </is>
      </c>
    </row>
    <row r="39">
      <c r="A39" s="4" t="inlineStr">
        <is>
          <t>Proceeds from public offering, net of issuance costs</t>
        </is>
      </c>
      <c r="B39" s="5" t="n">
        <v>339760</v>
      </c>
      <c r="C39" s="5" t="n">
        <v>161981</v>
      </c>
      <c r="D39" s="5" t="n">
        <v>129710</v>
      </c>
    </row>
    <row r="40">
      <c r="A40" s="4" t="inlineStr">
        <is>
          <t>Exercise of employee stock options</t>
        </is>
      </c>
      <c r="B40" s="5" t="n">
        <v>4850</v>
      </c>
      <c r="C40" s="5" t="n">
        <v>5660</v>
      </c>
      <c r="D40" s="5" t="n">
        <v>5901</v>
      </c>
    </row>
    <row r="41">
      <c r="A41" s="4" t="inlineStr">
        <is>
          <t>Payments related to shares withheld for taxes</t>
        </is>
      </c>
      <c r="B41" s="5" t="n">
        <v>-2235</v>
      </c>
      <c r="C41" s="5" t="n">
        <v>-596</v>
      </c>
      <c r="D41" s="5" t="n">
        <v>-177</v>
      </c>
    </row>
    <row r="42">
      <c r="A42" s="4" t="inlineStr">
        <is>
          <t>Payment of contingent consideration</t>
        </is>
      </c>
      <c r="D42" s="5" t="n">
        <v>-303</v>
      </c>
    </row>
    <row r="43">
      <c r="A43" s="4" t="inlineStr">
        <is>
          <t>Net cash provided by financing activities</t>
        </is>
      </c>
      <c r="B43" s="5" t="n">
        <v>342375</v>
      </c>
      <c r="C43" s="5" t="n">
        <v>167045</v>
      </c>
      <c r="D43" s="5" t="n">
        <v>135131</v>
      </c>
    </row>
    <row r="44">
      <c r="A44" s="4" t="inlineStr">
        <is>
          <t>Foreign currency translation adjustments on cash and cash equivalents</t>
        </is>
      </c>
      <c r="C44" s="5" t="n">
        <v>209</v>
      </c>
      <c r="D44" s="5" t="n">
        <v>-27</v>
      </c>
    </row>
    <row r="45">
      <c r="A45" s="4" t="inlineStr">
        <is>
          <t>Increase (decrease) in cash and cash equivalents</t>
        </is>
      </c>
      <c r="B45" s="5" t="n">
        <v>485774</v>
      </c>
      <c r="C45" s="5" t="n">
        <v>85034</v>
      </c>
      <c r="D45" s="5" t="n">
        <v>-33389</v>
      </c>
    </row>
    <row r="46">
      <c r="A46" s="4" t="inlineStr">
        <is>
          <t>Cash and cash equivalents at the beginning of the period</t>
        </is>
      </c>
      <c r="B46" s="5" t="n">
        <v>125777</v>
      </c>
      <c r="C46" s="5" t="n">
        <v>40743</v>
      </c>
      <c r="D46" s="5" t="n">
        <v>74132</v>
      </c>
    </row>
    <row r="47">
      <c r="A47" s="4" t="inlineStr">
        <is>
          <t>Cash and cash equivalents at the end of the period</t>
        </is>
      </c>
      <c r="B47" s="5" t="n">
        <v>611551</v>
      </c>
      <c r="C47" s="5" t="n">
        <v>125777</v>
      </c>
      <c r="D47" s="5" t="n">
        <v>40743</v>
      </c>
    </row>
    <row r="48">
      <c r="A48" s="3" t="inlineStr">
        <is>
          <t>Supplemental disclosure of cash flow information</t>
        </is>
      </c>
    </row>
    <row r="49">
      <c r="A49" s="4" t="inlineStr">
        <is>
          <t>Cash paid during the year for income taxes</t>
        </is>
      </c>
      <c r="B49" s="5" t="n">
        <v>435</v>
      </c>
      <c r="C49" s="5" t="n">
        <v>1028</v>
      </c>
      <c r="D49" s="5" t="n">
        <v>353</v>
      </c>
    </row>
    <row r="50">
      <c r="A50" s="3" t="inlineStr">
        <is>
          <t>Non-cash investing and financing activities:</t>
        </is>
      </c>
    </row>
    <row r="51">
      <c r="A51" s="4" t="inlineStr">
        <is>
          <t>Property, plant and equipment acquired by credit</t>
        </is>
      </c>
      <c r="B51" s="5" t="n">
        <v>2461</v>
      </c>
      <c r="C51" s="5" t="n">
        <v>1904</v>
      </c>
      <c r="D51" s="5" t="n">
        <v>920</v>
      </c>
    </row>
    <row r="52">
      <c r="A52" s="4" t="inlineStr">
        <is>
          <t>Property and equipment transferred to be used as inventory</t>
        </is>
      </c>
      <c r="C52" s="5" t="n">
        <v>115</v>
      </c>
    </row>
    <row r="53">
      <c r="A53" s="4" t="inlineStr">
        <is>
          <t>Inventory transferred to be used as property, plant and equipment</t>
        </is>
      </c>
      <c r="B53" s="5" t="n">
        <v>3572</v>
      </c>
      <c r="C53" s="5" t="n">
        <v>990</v>
      </c>
    </row>
    <row r="54">
      <c r="A54" s="4" t="inlineStr">
        <is>
          <t>Lease liabilities arising from obtaining right-of-use assets</t>
        </is>
      </c>
      <c r="B54" s="6" t="n">
        <v>5688</v>
      </c>
      <c r="C54" s="6" t="n">
        <v>2929</v>
      </c>
      <c r="D54" s="6" t="n">
        <v>96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Taxes on Income (Details) - Schedule of unrecognized tax benefits - USD ($) $ in Thousands</t>
        </is>
      </c>
      <c r="C1" s="2" t="inlineStr">
        <is>
          <t>12 Months Ended</t>
        </is>
      </c>
    </row>
    <row r="2">
      <c r="C2" s="2" t="inlineStr">
        <is>
          <t>Dec. 31, 2021</t>
        </is>
      </c>
      <c r="E2" s="2" t="inlineStr">
        <is>
          <t>Dec. 31, 2020</t>
        </is>
      </c>
    </row>
    <row r="3">
      <c r="A3" s="3" t="inlineStr">
        <is>
          <t>Schedule of unrecognized tax benefits [Abstract]</t>
        </is>
      </c>
    </row>
    <row r="4">
      <c r="A4" s="4" t="inlineStr">
        <is>
          <t>Beginning of year</t>
        </is>
      </c>
      <c r="C4" s="6" t="n">
        <v>4357</v>
      </c>
      <c r="D4" s="4" t="inlineStr">
        <is>
          <t>[1]</t>
        </is>
      </c>
      <c r="E4" s="6" t="n">
        <v>3039</v>
      </c>
    </row>
    <row r="5">
      <c r="A5" s="4" t="inlineStr">
        <is>
          <t>Additions related to tax positions taken during current year</t>
        </is>
      </c>
      <c r="C5" s="5" t="n">
        <v>613</v>
      </c>
    </row>
    <row r="6">
      <c r="A6" s="4" t="inlineStr">
        <is>
          <t>Additions related to tax positions taken during prior years</t>
        </is>
      </c>
      <c r="C6" s="4" t="inlineStr">
        <is>
          <t xml:space="preserve"> </t>
        </is>
      </c>
      <c r="E6" s="5" t="n">
        <v>1318</v>
      </c>
    </row>
    <row r="7">
      <c r="A7" s="4" t="inlineStr">
        <is>
          <t>Reduction related to settlements of tax matters</t>
        </is>
      </c>
      <c r="C7" s="5" t="n">
        <v>-1286</v>
      </c>
      <c r="E7" s="4" t="inlineStr">
        <is>
          <t xml:space="preserve"> </t>
        </is>
      </c>
    </row>
    <row r="8">
      <c r="A8" s="4" t="inlineStr">
        <is>
          <t>Reductions for tax positions of prior years</t>
        </is>
      </c>
      <c r="C8" s="5" t="n">
        <v>-2650</v>
      </c>
    </row>
    <row r="9">
      <c r="A9" s="4" t="inlineStr">
        <is>
          <t>Balance at December 31</t>
        </is>
      </c>
      <c r="B9" s="4" t="inlineStr">
        <is>
          <t>[1]</t>
        </is>
      </c>
      <c r="C9" s="6" t="n">
        <v>1034</v>
      </c>
      <c r="E9" s="6" t="n">
        <v>4357</v>
      </c>
    </row>
    <row r="10"/>
    <row r="11">
      <c r="A11" s="4" t="inlineStr">
        <is>
          <t>[1]</t>
        </is>
      </c>
      <c r="B11" s="4" t="inlineStr">
        <is>
          <t>As of December 31, 2021, and 2020 unrecognized tax benefit in an amount of $788 and $4,357, respectively, was presented as a reduction from deferred taxes.</t>
        </is>
      </c>
    </row>
  </sheetData>
  <mergeCells count="5">
    <mergeCell ref="A1:B2"/>
    <mergeCell ref="C1:E1"/>
    <mergeCell ref="C2:D2"/>
    <mergeCell ref="A10:D10"/>
    <mergeCell ref="B11:D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es on Income (Details) - Schedule of effective income tax rate reconciliation - USD ($) $ / shares in Units, $ in Thousands</t>
        </is>
      </c>
      <c r="C1" s="2" t="inlineStr">
        <is>
          <t>12 Months Ended</t>
        </is>
      </c>
    </row>
    <row r="2">
      <c r="C2" s="2" t="inlineStr">
        <is>
          <t>Dec. 31, 2021</t>
        </is>
      </c>
      <c r="D2" s="2" t="inlineStr">
        <is>
          <t>Dec. 31, 2020</t>
        </is>
      </c>
      <c r="E2" s="2" t="inlineStr">
        <is>
          <t>Dec. 31, 2019</t>
        </is>
      </c>
    </row>
    <row r="3">
      <c r="A3" s="3" t="inlineStr">
        <is>
          <t>Schedule of effective income tax rate reconciliation [Abstract]</t>
        </is>
      </c>
    </row>
    <row r="4">
      <c r="A4" s="4" t="inlineStr">
        <is>
          <t>Income (loss) before taxes, as reported in the consolidated statements of operations</t>
        </is>
      </c>
      <c r="C4" s="6" t="n">
        <v>15392</v>
      </c>
      <c r="D4" s="6" t="n">
        <v>-3231</v>
      </c>
      <c r="E4" s="6" t="n">
        <v>10911</v>
      </c>
    </row>
    <row r="5">
      <c r="A5" s="4" t="inlineStr">
        <is>
          <t>Theoretical tax expense (benefit) at the Israeli statutory tax rate</t>
        </is>
      </c>
      <c r="C5" s="5" t="n">
        <v>3540</v>
      </c>
      <c r="D5" s="5" t="n">
        <v>-741</v>
      </c>
      <c r="E5" s="5" t="n">
        <v>2510</v>
      </c>
    </row>
    <row r="6">
      <c r="A6" s="4" t="inlineStr">
        <is>
          <t>Tax adjustment in respect of different tax rate of foreign subsidiaries</t>
        </is>
      </c>
      <c r="C6" s="5" t="n">
        <v>309</v>
      </c>
      <c r="D6" s="5" t="n">
        <v>-94</v>
      </c>
      <c r="E6" s="5" t="n">
        <v>151</v>
      </c>
    </row>
    <row r="7">
      <c r="A7" s="4" t="inlineStr">
        <is>
          <t>Non-deductible expenses and other permanent differences</t>
        </is>
      </c>
      <c r="C7" s="5" t="n">
        <v>-1808</v>
      </c>
      <c r="D7" s="5" t="n">
        <v>-278</v>
      </c>
      <c r="E7" s="5" t="n">
        <v>77</v>
      </c>
    </row>
    <row r="8">
      <c r="A8" s="4" t="inlineStr">
        <is>
          <t>Stock based compensation</t>
        </is>
      </c>
      <c r="C8" s="5" t="n">
        <v>355</v>
      </c>
      <c r="D8" s="5" t="n">
        <v>1485</v>
      </c>
      <c r="E8" s="5" t="n">
        <v>1247</v>
      </c>
    </row>
    <row r="9">
      <c r="A9" s="4" t="inlineStr">
        <is>
          <t>Beneficiary enterprise benefits</t>
        </is>
      </c>
      <c r="B9" s="4" t="inlineStr">
        <is>
          <t>[1]</t>
        </is>
      </c>
      <c r="C9" s="5" t="n">
        <v>-560</v>
      </c>
      <c r="D9" s="5" t="n">
        <v>-68</v>
      </c>
      <c r="E9" s="5" t="n">
        <v>-3935</v>
      </c>
    </row>
    <row r="10">
      <c r="A10" s="4" t="inlineStr">
        <is>
          <t>Increase (decrease) in other uncertain tax positions</t>
        </is>
      </c>
      <c r="C10" s="5" t="n">
        <v>-2037</v>
      </c>
      <c r="D10" s="5" t="n">
        <v>1318</v>
      </c>
      <c r="E10" s="5" t="n">
        <v>713</v>
      </c>
    </row>
    <row r="11">
      <c r="A11" s="4" t="inlineStr">
        <is>
          <t>Other</t>
        </is>
      </c>
      <c r="C11" s="5" t="n">
        <v>66</v>
      </c>
      <c r="D11" s="5" t="n">
        <v>-70</v>
      </c>
      <c r="E11" s="5" t="n">
        <v>-19</v>
      </c>
    </row>
    <row r="12">
      <c r="A12" s="4" t="inlineStr">
        <is>
          <t>Actual tax expense (benefit)</t>
        </is>
      </c>
      <c r="C12" s="6" t="n">
        <v>-135</v>
      </c>
      <c r="D12" s="6" t="n">
        <v>1552</v>
      </c>
      <c r="E12" s="6" t="n">
        <v>744</v>
      </c>
    </row>
    <row r="13">
      <c r="A13" s="4" t="inlineStr">
        <is>
          <t>(*) Basic and diluted earnings per share amounts of the benefit resulting from the “Beneficiary Enterprise” status (in Dollars per share)</t>
        </is>
      </c>
      <c r="B13" s="4" t="inlineStr">
        <is>
          <t>[1]</t>
        </is>
      </c>
      <c r="C13" s="8" t="n">
        <v>0.01</v>
      </c>
      <c r="D13" s="6" t="n">
        <v>0</v>
      </c>
      <c r="E13" s="9" t="n">
        <v>0.1</v>
      </c>
    </row>
    <row r="14"/>
    <row r="15">
      <c r="A15" s="4" t="inlineStr">
        <is>
          <t>[1]</t>
        </is>
      </c>
      <c r="B15" s="4" t="inlineStr">
        <is>
          <t>Basic and diluted earnings per share amounts of the benefit resulting from the “Beneficiary Enterprise” status</t>
        </is>
      </c>
    </row>
  </sheetData>
  <mergeCells count="4">
    <mergeCell ref="A1:B2"/>
    <mergeCell ref="C1:E1"/>
    <mergeCell ref="A14:D14"/>
    <mergeCell ref="B15:D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Geographic Information (Details)</t>
        </is>
      </c>
      <c r="B1" s="2" t="inlineStr">
        <is>
          <t>12 Months Ended</t>
        </is>
      </c>
    </row>
    <row r="2">
      <c r="B2" s="2" t="inlineStr">
        <is>
          <t>Dec. 31, 2021</t>
        </is>
      </c>
    </row>
    <row r="3">
      <c r="A3" s="3" t="inlineStr">
        <is>
          <t>Segment Reporting [Abstract]</t>
        </is>
      </c>
    </row>
    <row r="4">
      <c r="A4" s="4" t="inlineStr">
        <is>
          <t>Total revenues, percentage</t>
        </is>
      </c>
      <c r="B4" s="4" t="inlineStr">
        <is>
          <t>1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Details) - Schedule of long-lived assets by geographic region - USD ($) $ in Thousands</t>
        </is>
      </c>
      <c r="B1" s="2" t="inlineStr">
        <is>
          <t>Dec. 31, 2021</t>
        </is>
      </c>
      <c r="C1" s="2" t="inlineStr">
        <is>
          <t>Dec. 31, 2020</t>
        </is>
      </c>
    </row>
    <row r="2">
      <c r="A2" s="3" t="inlineStr">
        <is>
          <t>Geographic Information (Details) - Schedule of long-lived assets by geographic region [Line Items]</t>
        </is>
      </c>
    </row>
    <row r="3">
      <c r="A3" s="4" t="inlineStr">
        <is>
          <t>Long-lived assets</t>
        </is>
      </c>
      <c r="B3" s="6" t="n">
        <v>70201</v>
      </c>
      <c r="C3" s="6" t="n">
        <v>51008</v>
      </c>
    </row>
    <row r="4">
      <c r="A4" s="4" t="inlineStr">
        <is>
          <t>U.S [Member]</t>
        </is>
      </c>
    </row>
    <row r="5">
      <c r="A5" s="3" t="inlineStr">
        <is>
          <t>Geographic Information (Details) - Schedule of long-lived assets by geographic region [Line Items]</t>
        </is>
      </c>
    </row>
    <row r="6">
      <c r="A6" s="4" t="inlineStr">
        <is>
          <t>Long-lived assets</t>
        </is>
      </c>
      <c r="B6" s="5" t="n">
        <v>6433</v>
      </c>
      <c r="C6" s="5" t="n">
        <v>2835</v>
      </c>
    </row>
    <row r="7">
      <c r="A7" s="4" t="inlineStr">
        <is>
          <t>Israel [Member]</t>
        </is>
      </c>
    </row>
    <row r="8">
      <c r="A8" s="3" t="inlineStr">
        <is>
          <t>Geographic Information (Details) - Schedule of long-lived assets by geographic region [Line Items]</t>
        </is>
      </c>
    </row>
    <row r="9">
      <c r="A9" s="4" t="inlineStr">
        <is>
          <t>Long-lived assets</t>
        </is>
      </c>
      <c r="B9" s="5" t="n">
        <v>61339</v>
      </c>
      <c r="C9" s="5" t="n">
        <v>45835</v>
      </c>
    </row>
    <row r="10">
      <c r="A10" s="4" t="inlineStr">
        <is>
          <t>EMEA [Member]</t>
        </is>
      </c>
    </row>
    <row r="11">
      <c r="A11" s="3" t="inlineStr">
        <is>
          <t>Geographic Information (Details) - Schedule of long-lived assets by geographic region [Line Items]</t>
        </is>
      </c>
    </row>
    <row r="12">
      <c r="A12" s="4" t="inlineStr">
        <is>
          <t>Long-lived assets</t>
        </is>
      </c>
      <c r="B12" s="5" t="n">
        <v>1787</v>
      </c>
      <c r="C12" s="5" t="n">
        <v>1142</v>
      </c>
    </row>
    <row r="13">
      <c r="A13" s="4" t="inlineStr">
        <is>
          <t>Asia Pacific [Member]</t>
        </is>
      </c>
    </row>
    <row r="14">
      <c r="A14" s="3" t="inlineStr">
        <is>
          <t>Geographic Information (Details) - Schedule of long-lived assets by geographic region [Line Items]</t>
        </is>
      </c>
    </row>
    <row r="15">
      <c r="A15" s="4" t="inlineStr">
        <is>
          <t>Long-lived assets</t>
        </is>
      </c>
      <c r="B15" s="6" t="n">
        <v>642</v>
      </c>
      <c r="C15" s="6" t="n">
        <v>4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Details) - Schedule of major customers’ data as a percentage</t>
        </is>
      </c>
      <c r="B1" s="2" t="inlineStr">
        <is>
          <t>12 Months Ended</t>
        </is>
      </c>
    </row>
    <row r="2">
      <c r="B2" s="2" t="inlineStr">
        <is>
          <t>Dec. 31, 2021</t>
        </is>
      </c>
      <c r="C2" s="2" t="inlineStr">
        <is>
          <t>Dec. 31, 2020</t>
        </is>
      </c>
      <c r="D2" s="2" t="inlineStr">
        <is>
          <t>Dec. 31, 2019</t>
        </is>
      </c>
    </row>
    <row r="3">
      <c r="A3" s="4" t="inlineStr">
        <is>
          <t>Customer A [Member]</t>
        </is>
      </c>
    </row>
    <row r="4">
      <c r="A4" s="3" t="inlineStr">
        <is>
          <t>Revenue, Major Customer [Line Items]</t>
        </is>
      </c>
    </row>
    <row r="5">
      <c r="A5" s="4" t="inlineStr">
        <is>
          <t>Percentage of revenue by major customers</t>
        </is>
      </c>
      <c r="B5" s="4" t="inlineStr">
        <is>
          <t>27.00%</t>
        </is>
      </c>
      <c r="C5" s="4" t="inlineStr">
        <is>
          <t>11.00%</t>
        </is>
      </c>
      <c r="D5" s="4" t="inlineStr">
        <is>
          <t>12.00%</t>
        </is>
      </c>
    </row>
    <row r="6">
      <c r="A6" s="4" t="inlineStr">
        <is>
          <t>Customer B [Member]</t>
        </is>
      </c>
    </row>
    <row r="7">
      <c r="A7" s="3" t="inlineStr">
        <is>
          <t>Revenue, Major Customer [Line Items]</t>
        </is>
      </c>
    </row>
    <row r="8">
      <c r="A8" s="4" t="inlineStr">
        <is>
          <t>Percentage of revenue by major customers</t>
        </is>
      </c>
      <c r="B8" s="4" t="inlineStr">
        <is>
          <t>12.00%</t>
        </is>
      </c>
      <c r="C8" s="4" t="inlineStr">
        <is>
          <t>11.00%</t>
        </is>
      </c>
      <c r="D8" s="4" t="inlineStr">
        <is>
          <t>6.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Details) - Schedule of financial income, net - USD ($) $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terest on bank deposits and other</t>
        </is>
      </c>
      <c r="B4" s="6" t="n">
        <v>2129</v>
      </c>
      <c r="C4" s="6" t="n">
        <v>2238</v>
      </c>
      <c r="D4" s="6" t="n">
        <v>2535</v>
      </c>
    </row>
    <row r="5">
      <c r="A5" s="4" t="inlineStr">
        <is>
          <t>Realized gain on sale of marketable securities, net</t>
        </is>
      </c>
      <c r="B5" s="5" t="n">
        <v>32</v>
      </c>
      <c r="C5" s="5" t="n">
        <v>503</v>
      </c>
      <c r="D5" s="5" t="n">
        <v>271</v>
      </c>
    </row>
    <row r="6">
      <c r="A6" s="4" t="inlineStr">
        <is>
          <t>Interest on marketable securities</t>
        </is>
      </c>
      <c r="B6" s="5" t="n">
        <v>3243</v>
      </c>
      <c r="C6" s="5" t="n">
        <v>2870</v>
      </c>
      <c r="D6" s="5" t="n">
        <v>1975</v>
      </c>
    </row>
    <row r="7">
      <c r="A7" s="4" t="inlineStr">
        <is>
          <t>Amortization of premium and accretion of discount on marketable securities, net</t>
        </is>
      </c>
      <c r="B7" s="4" t="inlineStr">
        <is>
          <t xml:space="preserve"> </t>
        </is>
      </c>
      <c r="C7" s="4" t="inlineStr">
        <is>
          <t xml:space="preserve"> </t>
        </is>
      </c>
      <c r="D7" s="5" t="n">
        <v>112</v>
      </c>
    </row>
    <row r="8">
      <c r="A8" s="4" t="inlineStr">
        <is>
          <t>Total financial income</t>
        </is>
      </c>
      <c r="B8" s="5" t="n">
        <v>5404</v>
      </c>
      <c r="C8" s="5" t="n">
        <v>5611</v>
      </c>
      <c r="D8" s="5" t="n">
        <v>4893</v>
      </c>
    </row>
    <row r="9">
      <c r="A9" s="3" t="inlineStr">
        <is>
          <t>Financial expenses:</t>
        </is>
      </c>
    </row>
    <row r="10">
      <c r="A10" s="4" t="inlineStr">
        <is>
          <t>Bank charges</t>
        </is>
      </c>
      <c r="B10" s="5" t="n">
        <v>-286</v>
      </c>
      <c r="C10" s="5" t="n">
        <v>-357</v>
      </c>
      <c r="D10" s="5" t="n">
        <v>-405</v>
      </c>
    </row>
    <row r="11">
      <c r="A11" s="4" t="inlineStr">
        <is>
          <t>Exchange rate differences, net</t>
        </is>
      </c>
      <c r="B11" s="5" t="n">
        <v>-1240</v>
      </c>
      <c r="C11" s="5" t="n">
        <v>-1361</v>
      </c>
      <c r="D11" s="5" t="n">
        <v>-1175</v>
      </c>
    </row>
    <row r="12">
      <c r="A12" s="4" t="inlineStr">
        <is>
          <t>Amortization of premium and accretion of discount on marketable securities, net</t>
        </is>
      </c>
      <c r="B12" s="5" t="n">
        <v>-1279</v>
      </c>
      <c r="C12" s="5" t="n">
        <v>-395</v>
      </c>
      <c r="D12" s="4" t="inlineStr">
        <is>
          <t xml:space="preserve"> </t>
        </is>
      </c>
    </row>
    <row r="13">
      <c r="A13" s="4" t="inlineStr">
        <is>
          <t>Total financial expenses</t>
        </is>
      </c>
      <c r="B13" s="5" t="n">
        <v>-2805</v>
      </c>
      <c r="C13" s="5" t="n">
        <v>-2113</v>
      </c>
      <c r="D13" s="5" t="n">
        <v>-1580</v>
      </c>
    </row>
    <row r="14">
      <c r="A14" s="4" t="inlineStr">
        <is>
          <t>Total financial income, net:</t>
        </is>
      </c>
      <c r="B14" s="6" t="n">
        <v>2599</v>
      </c>
      <c r="C14" s="6" t="n">
        <v>3498</v>
      </c>
      <c r="D14" s="6" t="n">
        <v>33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lances and Transactions with Related Parties (Details) - USD ($) $ in Thousands</t>
        </is>
      </c>
      <c r="B1" s="2" t="inlineStr">
        <is>
          <t>Sep. 13, 2021</t>
        </is>
      </c>
      <c r="C1" s="2" t="inlineStr">
        <is>
          <t>Dec. 31, 2021</t>
        </is>
      </c>
      <c r="D1" s="2" t="inlineStr">
        <is>
          <t>Dec. 31, 2020</t>
        </is>
      </c>
      <c r="E1" s="2" t="inlineStr">
        <is>
          <t>Dec. 31, 2019</t>
        </is>
      </c>
    </row>
    <row r="2">
      <c r="A2" s="4" t="inlineStr">
        <is>
          <t>Fritz Companies Israel T. Ltd. [Member]</t>
        </is>
      </c>
    </row>
    <row r="3">
      <c r="A3" s="3" t="inlineStr">
        <is>
          <t>Balances and Transactions with Related Parties (Details) [Line Items]</t>
        </is>
      </c>
    </row>
    <row r="4">
      <c r="A4" s="4" t="inlineStr">
        <is>
          <t>Logistic service fees</t>
        </is>
      </c>
      <c r="C4" s="6" t="n">
        <v>5369</v>
      </c>
      <c r="D4" s="6" t="n">
        <v>4096</v>
      </c>
      <c r="E4" s="6" t="n">
        <v>3762</v>
      </c>
    </row>
    <row r="5">
      <c r="A5" s="4" t="inlineStr">
        <is>
          <t>Trade payables balances due to related party</t>
        </is>
      </c>
      <c r="C5" s="5" t="n">
        <v>1178</v>
      </c>
      <c r="D5" s="5" t="n">
        <v>1546</v>
      </c>
    </row>
    <row r="6">
      <c r="A6" s="4" t="inlineStr">
        <is>
          <t>Accord Insurance Agency Ltd. [Member]</t>
        </is>
      </c>
    </row>
    <row r="7">
      <c r="A7" s="3" t="inlineStr">
        <is>
          <t>Balances and Transactions with Related Parties (Details) [Line Items]</t>
        </is>
      </c>
    </row>
    <row r="8">
      <c r="A8" s="4" t="inlineStr">
        <is>
          <t>Total premium</t>
        </is>
      </c>
      <c r="C8" s="5" t="n">
        <v>423</v>
      </c>
      <c r="D8" s="5" t="n">
        <v>838</v>
      </c>
      <c r="E8" s="5" t="n">
        <v>843</v>
      </c>
    </row>
    <row r="9">
      <c r="A9" s="4" t="inlineStr">
        <is>
          <t>Priority Software Ltd.[Member]</t>
        </is>
      </c>
    </row>
    <row r="10">
      <c r="A10" s="3" t="inlineStr">
        <is>
          <t>Balances and Transactions with Related Parties (Details) [Line Items]</t>
        </is>
      </c>
    </row>
    <row r="11">
      <c r="A11" s="4" t="inlineStr">
        <is>
          <t>Trade payables balances due to related party</t>
        </is>
      </c>
      <c r="C11" s="5" t="n">
        <v>0</v>
      </c>
      <c r="D11" s="5" t="n">
        <v>65</v>
      </c>
    </row>
    <row r="12">
      <c r="A12" s="4" t="inlineStr">
        <is>
          <t>Maintenances fees and additional licenses acquired amount</t>
        </is>
      </c>
      <c r="C12" s="5" t="n">
        <v>221</v>
      </c>
      <c r="D12" s="5" t="n">
        <v>100</v>
      </c>
      <c r="E12" s="6" t="n">
        <v>109</v>
      </c>
    </row>
    <row r="13">
      <c r="A13" s="4" t="inlineStr">
        <is>
          <t>Tritone Technologies Ltd. [Member]</t>
        </is>
      </c>
    </row>
    <row r="14">
      <c r="A14" s="3" t="inlineStr">
        <is>
          <t>Balances and Transactions with Related Parties (Details) [Line Items]</t>
        </is>
      </c>
    </row>
    <row r="15">
      <c r="A15" s="4" t="inlineStr">
        <is>
          <t>Sublease, description</t>
        </is>
      </c>
      <c r="B15" s="4" t="inlineStr">
        <is>
          <t>the sublease of 192 square meters in Rosh
Ha’Ayin. The term of the related lease is 24 months until September 12, 2022, with an option to extend the term by additional 12
months. The rent under the sublease is $2 per month, in addition to the rent for the related lease that is covered by the sublessee. The
sublease agreement is carried out on a “back-to-back” basis, as the Company pays over the rent that it receives directly to
its landlord.</t>
        </is>
      </c>
    </row>
    <row r="16">
      <c r="A16" s="4" t="inlineStr">
        <is>
          <t>Trade receivable balance due from related party</t>
        </is>
      </c>
      <c r="C16" s="5" t="n">
        <v>5</v>
      </c>
      <c r="D16" s="5" t="n">
        <v>3</v>
      </c>
    </row>
    <row r="17">
      <c r="A17" s="4" t="inlineStr">
        <is>
          <t>Magalcom Ltd. [Member]</t>
        </is>
      </c>
    </row>
    <row r="18">
      <c r="A18" s="3" t="inlineStr">
        <is>
          <t>Balances and Transactions with Related Parties (Details) [Line Items]</t>
        </is>
      </c>
    </row>
    <row r="19">
      <c r="A19" s="4" t="inlineStr">
        <is>
          <t>Total consideration</t>
        </is>
      </c>
      <c r="C19" s="5" t="n">
        <v>650</v>
      </c>
    </row>
    <row r="20">
      <c r="A20" s="4" t="inlineStr">
        <is>
          <t>Transaction amount</t>
        </is>
      </c>
      <c r="C20" s="5" t="n">
        <v>777</v>
      </c>
    </row>
    <row r="21">
      <c r="A21" s="4" t="inlineStr">
        <is>
          <t>Trade payables balances due to related party</t>
        </is>
      </c>
      <c r="C21" s="6" t="n">
        <v>282</v>
      </c>
      <c r="D21" s="6"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1</t>
        </is>
      </c>
    </row>
    <row r="3">
      <c r="A3" s="3" t="inlineStr">
        <is>
          <t>General [Abstract]</t>
        </is>
      </c>
    </row>
    <row r="4">
      <c r="A4" s="4" t="inlineStr">
        <is>
          <t>GENERAL</t>
        </is>
      </c>
      <c r="B4" s="4" t="inlineStr">
        <is>
          <t>NOTE 1:- GENERAL
a. Kornit Digital Ltd. (the “Company”) was incorporated
in 2002 under the laws of the State of Israel. The Company and its subsidiaries develop, design and market digital printing solutions
for the global printed textile industry. The Company’s and its subsidiaries’ solutions are based on their proprietary digital textile
printing systems, ink and other consumables, associated software and value-added services.
b. The Company established wholly owned subsidiaries in Israel, the United States, Germany, Hong Kong, the
United Kingdom and Japan. The Company’s subsidiaries are engaged primarily in services, sales, and marketing, except for the Israeli subsidiary
which is engaged primarily in research and development and manufacturing.
c. The Company depends on four major suppliers to supply certain components for the production of its products.
If one of these suppliers fails to deliver or delays the delivery of the necessary components, the Company will be required to seek alternative
sources of supply. A change in these suppliers could result in manufacturing delays, which could cause a possible loss of sales and, consequently,
could adversely affect the Company’s results of operations and financial position.
d. On August 10, 2021, the Company closed an asset purchase agreement with Voxel8 Inc. (“Voxel8”),
an advanced additive manufacturing technology for textiles, which allows for digital fabrication of functional features with zonal control
of material properties, in addition to utilizing high-performance elastomers adhering to inkjet technology. Under the agreement the Company
purchased the associated assets for a total consideration of $14,991 in cash (see note 3).
e. On November 19, 2021, the Company closed a follow - on offering where 2,336,892 ordinary shares were issued
and sold by the Company to the public for aggregate net proceeds of $339,760 to the Company. In addition, there was a secondary component
of the offering in which 705,953 ordinary shares that were issued pursuant to exercise of warrants were sold by the Company’s global
customer. The Company did not receive any of the proceeds from the sale of these additional ordinary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8:25Z</dcterms:created>
  <dcterms:modified xmlns:dcterms="http://purl.org/dc/terms/" xmlns:xsi="http://www.w3.org/2001/XMLSchema-instance" xsi:type="dcterms:W3CDTF">2022-03-30T20:08:25Z</dcterms:modified>
</cp:coreProperties>
</file>